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New Accounting Pronouncements" sheetId="10" state="visible" r:id="rId10"/>
    <sheet xmlns:r="http://schemas.openxmlformats.org/officeDocument/2006/relationships" name="Securities Available for Sale"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Accounting for Certain Loans Ac" sheetId="14" state="visible" r:id="rId14"/>
    <sheet xmlns:r="http://schemas.openxmlformats.org/officeDocument/2006/relationships" name="FDIC Indemnification Asset" sheetId="15" state="visible" r:id="rId15"/>
    <sheet xmlns:r="http://schemas.openxmlformats.org/officeDocument/2006/relationships" name="Derivative Financial Instrument" sheetId="16" state="visible" r:id="rId16"/>
    <sheet xmlns:r="http://schemas.openxmlformats.org/officeDocument/2006/relationships" name="The Fair Value Option for Certa" sheetId="17" state="visible" r:id="rId17"/>
    <sheet xmlns:r="http://schemas.openxmlformats.org/officeDocument/2006/relationships" name="Core Deposits and Other Intangi" sheetId="18" state="visible" r:id="rId18"/>
    <sheet xmlns:r="http://schemas.openxmlformats.org/officeDocument/2006/relationships" name="Loan Servicing Rights" sheetId="19" state="visible" r:id="rId19"/>
    <sheet xmlns:r="http://schemas.openxmlformats.org/officeDocument/2006/relationships" name="Securities Sold Under Agreement" sheetId="20" state="visible" r:id="rId20"/>
    <sheet xmlns:r="http://schemas.openxmlformats.org/officeDocument/2006/relationships" name="FHLB Advances and Other Borrowi" sheetId="21" state="visible" r:id="rId21"/>
    <sheet xmlns:r="http://schemas.openxmlformats.org/officeDocument/2006/relationships" name="Subordinated Debentures and Sub"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Earnings per Share"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Securities Available for Sale (" sheetId="30" state="visible" r:id="rId30"/>
    <sheet xmlns:r="http://schemas.openxmlformats.org/officeDocument/2006/relationships" name="Loans (Tables)" sheetId="31" state="visible" r:id="rId31"/>
    <sheet xmlns:r="http://schemas.openxmlformats.org/officeDocument/2006/relationships" name="Allowance for Loan and Lease 32" sheetId="32" state="visible" r:id="rId32"/>
    <sheet xmlns:r="http://schemas.openxmlformats.org/officeDocument/2006/relationships" name="Accounting for Certain Loans 33" sheetId="33" state="visible" r:id="rId33"/>
    <sheet xmlns:r="http://schemas.openxmlformats.org/officeDocument/2006/relationships" name="FDIC Indemnification Asset (Tab" sheetId="34" state="visible" r:id="rId34"/>
    <sheet xmlns:r="http://schemas.openxmlformats.org/officeDocument/2006/relationships" name="Derivative Financial Instrume35" sheetId="35" state="visible" r:id="rId35"/>
    <sheet xmlns:r="http://schemas.openxmlformats.org/officeDocument/2006/relationships" name="The Fair Value Option for Cer36" sheetId="36" state="visible" r:id="rId36"/>
    <sheet xmlns:r="http://schemas.openxmlformats.org/officeDocument/2006/relationships" name="Core Deposits and Other Intan37" sheetId="37" state="visible" r:id="rId37"/>
    <sheet xmlns:r="http://schemas.openxmlformats.org/officeDocument/2006/relationships" name="Loan Servicing Rights (Tables)" sheetId="38" state="visible" r:id="rId38"/>
    <sheet xmlns:r="http://schemas.openxmlformats.org/officeDocument/2006/relationships" name="Securities Sold Under Agreeme39" sheetId="39" state="visible" r:id="rId39"/>
    <sheet xmlns:r="http://schemas.openxmlformats.org/officeDocument/2006/relationships" name="FHLB Advances and Other Borro40" sheetId="40" state="visible" r:id="rId40"/>
    <sheet xmlns:r="http://schemas.openxmlformats.org/officeDocument/2006/relationships" name="Subordinated Debentures and S41"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ew Accounting Pronouncements -" sheetId="48" state="visible" r:id="rId48"/>
    <sheet xmlns:r="http://schemas.openxmlformats.org/officeDocument/2006/relationships" name="Securities Available for Sale -" sheetId="49" state="visible" r:id="rId49"/>
    <sheet xmlns:r="http://schemas.openxmlformats.org/officeDocument/2006/relationships" name="Securities Available for Sale50" sheetId="50" state="visible" r:id="rId50"/>
    <sheet xmlns:r="http://schemas.openxmlformats.org/officeDocument/2006/relationships" name="Securities Available for Sale51" sheetId="51" state="visible" r:id="rId51"/>
    <sheet xmlns:r="http://schemas.openxmlformats.org/officeDocument/2006/relationships" name="Securities Available for Sale52" sheetId="52" state="visible" r:id="rId52"/>
    <sheet xmlns:r="http://schemas.openxmlformats.org/officeDocument/2006/relationships" name="Loans - Narrative (Details)" sheetId="53" state="visible" r:id="rId53"/>
    <sheet xmlns:r="http://schemas.openxmlformats.org/officeDocument/2006/relationships" name="Loans - Schedule of Loans Recei" sheetId="54" state="visible" r:id="rId54"/>
    <sheet xmlns:r="http://schemas.openxmlformats.org/officeDocument/2006/relationships" name="Loans - Schedule of the Company" sheetId="55" state="visible" r:id="rId55"/>
    <sheet xmlns:r="http://schemas.openxmlformats.org/officeDocument/2006/relationships" name="Loans - Schedule of the Composi" sheetId="56" state="visible" r:id="rId56"/>
    <sheet xmlns:r="http://schemas.openxmlformats.org/officeDocument/2006/relationships" name="Loans - Schedule of Past Due Lo" sheetId="57" state="visible" r:id="rId57"/>
    <sheet xmlns:r="http://schemas.openxmlformats.org/officeDocument/2006/relationships" name="Loans - Schedule of Impaired Lo" sheetId="58" state="visible" r:id="rId58"/>
    <sheet xmlns:r="http://schemas.openxmlformats.org/officeDocument/2006/relationships" name="Loans - Summary of Troubled Deb" sheetId="59" state="visible" r:id="rId59"/>
    <sheet xmlns:r="http://schemas.openxmlformats.org/officeDocument/2006/relationships" name="Loans - Subsequent Defaults on " sheetId="60" state="visible" r:id="rId60"/>
    <sheet xmlns:r="http://schemas.openxmlformats.org/officeDocument/2006/relationships" name="Allowance for Loan and Lease 61"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Accounting for Certain Loans 64" sheetId="64" state="visible" r:id="rId64"/>
    <sheet xmlns:r="http://schemas.openxmlformats.org/officeDocument/2006/relationships" name="Accounting for Certain Loans 65" sheetId="65" state="visible" r:id="rId65"/>
    <sheet xmlns:r="http://schemas.openxmlformats.org/officeDocument/2006/relationships" name="FDIC Indemnification Asset - Su"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The Fair Value Option for Cer71" sheetId="71" state="visible" r:id="rId71"/>
    <sheet xmlns:r="http://schemas.openxmlformats.org/officeDocument/2006/relationships" name="The Fair Value Option for Cer72" sheetId="72" state="visible" r:id="rId72"/>
    <sheet xmlns:r="http://schemas.openxmlformats.org/officeDocument/2006/relationships" name="Core Deposits and Other Intan73" sheetId="73" state="visible" r:id="rId73"/>
    <sheet xmlns:r="http://schemas.openxmlformats.org/officeDocument/2006/relationships" name="Core Deposits and Other Intan74" sheetId="74" state="visible" r:id="rId74"/>
    <sheet xmlns:r="http://schemas.openxmlformats.org/officeDocument/2006/relationships" name="Core Deposits and Other Intan75" sheetId="75" state="visible" r:id="rId75"/>
    <sheet xmlns:r="http://schemas.openxmlformats.org/officeDocument/2006/relationships" name="Loan Servicing Rights - Schedul" sheetId="76" state="visible" r:id="rId76"/>
    <sheet xmlns:r="http://schemas.openxmlformats.org/officeDocument/2006/relationships" name="Loan Servicing Rights - Narrati" sheetId="77" state="visible" r:id="rId77"/>
    <sheet xmlns:r="http://schemas.openxmlformats.org/officeDocument/2006/relationships" name="Securities Sold Under Agreeme78" sheetId="78" state="visible" r:id="rId78"/>
    <sheet xmlns:r="http://schemas.openxmlformats.org/officeDocument/2006/relationships" name="Securities Sold Under Agreeme79" sheetId="79" state="visible" r:id="rId79"/>
    <sheet xmlns:r="http://schemas.openxmlformats.org/officeDocument/2006/relationships" name="FHLB Advances and Other Borro80" sheetId="80" state="visible" r:id="rId80"/>
    <sheet xmlns:r="http://schemas.openxmlformats.org/officeDocument/2006/relationships" name="FHLB Advances and Other Borro81" sheetId="81" state="visible" r:id="rId81"/>
    <sheet xmlns:r="http://schemas.openxmlformats.org/officeDocument/2006/relationships" name="FHLB Advances and Other Borro82" sheetId="82" state="visible" r:id="rId82"/>
    <sheet xmlns:r="http://schemas.openxmlformats.org/officeDocument/2006/relationships" name="Subordinated Debentures and S83" sheetId="83" state="visible" r:id="rId83"/>
    <sheet xmlns:r="http://schemas.openxmlformats.org/officeDocument/2006/relationships" name="Subordinated Debentures and S84" sheetId="84" state="visible" r:id="rId84"/>
    <sheet xmlns:r="http://schemas.openxmlformats.org/officeDocument/2006/relationships" name="Subordinated Debentures and S85" sheetId="85" state="visible" r:id="rId85"/>
    <sheet xmlns:r="http://schemas.openxmlformats.org/officeDocument/2006/relationships" name="Income Taxes - (Narrative) (Det" sheetId="86" state="visible" r:id="rId86"/>
    <sheet xmlns:r="http://schemas.openxmlformats.org/officeDocument/2006/relationships" name="Income Taxes - Reconciliation o" sheetId="87" state="visible" r:id="rId87"/>
    <sheet xmlns:r="http://schemas.openxmlformats.org/officeDocument/2006/relationships" name="Income Taxes - Schedule of Effe" sheetId="88" state="visible" r:id="rId88"/>
    <sheet xmlns:r="http://schemas.openxmlformats.org/officeDocument/2006/relationships" name="Income Taxes - Schedule of Defe" sheetId="89" state="visible" r:id="rId89"/>
    <sheet xmlns:r="http://schemas.openxmlformats.org/officeDocument/2006/relationships" name="Employee Benefit Plans - Profit" sheetId="90" state="visible" r:id="rId90"/>
    <sheet xmlns:r="http://schemas.openxmlformats.org/officeDocument/2006/relationships" name="Employee Benefit Plans - Define" sheetId="91" state="visible" r:id="rId91"/>
    <sheet xmlns:r="http://schemas.openxmlformats.org/officeDocument/2006/relationships" name="Stock-Based Compensation - Narr" sheetId="92" state="visible" r:id="rId92"/>
    <sheet xmlns:r="http://schemas.openxmlformats.org/officeDocument/2006/relationships" name="Stock-Based Compensation - Summ" sheetId="93" state="visible" r:id="rId93"/>
    <sheet xmlns:r="http://schemas.openxmlformats.org/officeDocument/2006/relationships" name="Fair Value Measurements - Sched" sheetId="94" state="visible" r:id="rId94"/>
    <sheet xmlns:r="http://schemas.openxmlformats.org/officeDocument/2006/relationships" name="Fair Value Measurements - Sch95" sheetId="95" state="visible" r:id="rId95"/>
    <sheet xmlns:r="http://schemas.openxmlformats.org/officeDocument/2006/relationships" name="Fair Value Measurements - Summa" sheetId="96" state="visible" r:id="rId96"/>
    <sheet xmlns:r="http://schemas.openxmlformats.org/officeDocument/2006/relationships" name="Fair Value Measurements - Sum97" sheetId="97" state="visible" r:id="rId97"/>
    <sheet xmlns:r="http://schemas.openxmlformats.org/officeDocument/2006/relationships" name="Fair Value Measurements - Narra" sheetId="98" state="visible" r:id="rId98"/>
    <sheet xmlns:r="http://schemas.openxmlformats.org/officeDocument/2006/relationships" name="Fair Value Measurements - Sch99" sheetId="99" state="visible" r:id="rId99"/>
    <sheet xmlns:r="http://schemas.openxmlformats.org/officeDocument/2006/relationships" name="Earnings per Share - Schedule o" sheetId="100" state="visible" r:id="rId100"/>
    <sheet xmlns:r="http://schemas.openxmlformats.org/officeDocument/2006/relationships" name="Earnings per Share - Narrative " sheetId="101" state="visible" r:id="rId101"/>
  </sheets>
  <definedNames/>
  <calcPr calcId="124519" fullCalcOnLoad="1"/>
</workbook>
</file>

<file path=xl/sharedStrings.xml><?xml version="1.0" encoding="utf-8"?>
<sst xmlns="http://schemas.openxmlformats.org/spreadsheetml/2006/main" uniqueCount="889">
  <si>
    <t>Document and Entity Information - shares</t>
  </si>
  <si>
    <t>9 Months Ended</t>
  </si>
  <si>
    <t>Jun. 30, 2018</t>
  </si>
  <si>
    <t>Aug. 01, 2018</t>
  </si>
  <si>
    <t>Document And Entity Information [Abstract]</t>
  </si>
  <si>
    <t>Entity Registrant Name</t>
  </si>
  <si>
    <t>Great Western Bancorp, Inc.</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t>
  </si>
  <si>
    <t>Consolidated Balance Sheets - USD ($) $ in Thousands</t>
  </si>
  <si>
    <t>Sep. 30, 2017</t>
  </si>
  <si>
    <t>Assets</t>
  </si>
  <si>
    <t>Cash and due from banks</t>
  </si>
  <si>
    <t>Interest-bearing bank deposits</t>
  </si>
  <si>
    <t>Cash and cash equivalents</t>
  </si>
  <si>
    <t>Securities available for sale</t>
  </si>
  <si>
    <t>Loans, net of unearned discounts and deferred fees, including $46,477 and $57,537 of loans covered by a FDIC loss share agreement at June 30, 2018 and September 30, 2017, respectively, and $888,247 and $1,016,576 of loans at fair value under the fair value option at June 30, 2018 and September 30, 2017, respectively, and $6,805 and $7,456 of loans held for sale at June 30, 2018 and September 30, 2017, respectively</t>
  </si>
  <si>
    <t>Allowance for loan and lease losses</t>
  </si>
  <si>
    <t>Net loans</t>
  </si>
  <si>
    <t>Premises and equipment, including $1,107 and $5,147 of property held for sale at June 30, 2018 and September 30, 2017, respectively</t>
  </si>
  <si>
    <t>Accrued interest receivable</t>
  </si>
  <si>
    <t>Other repossessed property, including $131 and $0 of property covered by FDIC loss share agreements at June 30, 2018 and September 30, 2017, respectively</t>
  </si>
  <si>
    <t>Goodwill</t>
  </si>
  <si>
    <t>Cash surrender value of life insurance polici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Accrued expenses and other liabilities</t>
  </si>
  <si>
    <t>Total liabilities</t>
  </si>
  <si>
    <t>Stockholders’ equity</t>
  </si>
  <si>
    <t>Common stock, $0.01 par value, authorized 500,000,000 shares; 58,911,563 shares issued and outstanding at June 30, 2018 and 58,834,066 shares issued and outstanding at September 30, 2017</t>
  </si>
  <si>
    <t>Additional paid-in capital</t>
  </si>
  <si>
    <t>Retained earnings</t>
  </si>
  <si>
    <t>Accumulated other comprehensive (loss)</t>
  </si>
  <si>
    <t>Total stockholders' equity</t>
  </si>
  <si>
    <t>Total liabilities and stockholders' equity</t>
  </si>
  <si>
    <t>Consolidated Balance Sheets (Parenthetical) - USD ($) $ in Thousands</t>
  </si>
  <si>
    <t>Loans covered by FDIC loss share agreements</t>
  </si>
  <si>
    <t>Loans and written loan commitments at fair value under the fair value option</t>
  </si>
  <si>
    <t>Loan held for sale</t>
  </si>
  <si>
    <t>Property held for sale</t>
  </si>
  <si>
    <t>Property covered under FDIC loss share agreement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7</t>
  </si>
  <si>
    <t>Interest income</t>
  </si>
  <si>
    <t>Loans</t>
  </si>
  <si>
    <t>Investment securities</t>
  </si>
  <si>
    <t>Federal funds sold and other</t>
  </si>
  <si>
    <t>Total interest income</t>
  </si>
  <si>
    <t>Interest expense</t>
  </si>
  <si>
    <t>Total interest expense</t>
  </si>
  <si>
    <t>Net interest income</t>
  </si>
  <si>
    <t>Provision for loan and lease losses</t>
  </si>
  <si>
    <t>Net interest income after provision for loan and lease losses</t>
  </si>
  <si>
    <t>Noninterest income</t>
  </si>
  <si>
    <t>Service charges and other fees</t>
  </si>
  <si>
    <t>Wealth management fees</t>
  </si>
  <si>
    <t>Mortgage banking income, net</t>
  </si>
  <si>
    <t>Net gain on sale of securities</t>
  </si>
  <si>
    <t>Net (decrease) increase in fair value of loans at fair value</t>
  </si>
  <si>
    <t>Net realized and unrealized gain on derivatives</t>
  </si>
  <si>
    <t>Other</t>
  </si>
  <si>
    <t>Total noninterest income</t>
  </si>
  <si>
    <t>Noninterest expense</t>
  </si>
  <si>
    <t>Salaries and employee benefits</t>
  </si>
  <si>
    <t>Data processing and communication</t>
  </si>
  <si>
    <t>Occupancy and equipment</t>
  </si>
  <si>
    <t>Professional fees</t>
  </si>
  <si>
    <t>Advertising</t>
  </si>
  <si>
    <t>Net loss recognized on repossessed property and other related expenses</t>
  </si>
  <si>
    <t>Amortization of core deposits and other intangibles</t>
  </si>
  <si>
    <t>Acquisition expenses</t>
  </si>
  <si>
    <t>Total noninterest expense</t>
  </si>
  <si>
    <t>Income before income taxes</t>
  </si>
  <si>
    <t>Provision for income taxes</t>
  </si>
  <si>
    <t>Net income</t>
  </si>
  <si>
    <t>Basic earnings per common share</t>
  </si>
  <si>
    <t>Weighted average shares outstanding (in shares)</t>
  </si>
  <si>
    <t>Earnings per share (in dollars per share)</t>
  </si>
  <si>
    <t>Diluted earnings per common share</t>
  </si>
  <si>
    <t>Diluted earnings per share (in dollars per share)</t>
  </si>
  <si>
    <t>Dividends per share</t>
  </si>
  <si>
    <t>Dividends paid</t>
  </si>
  <si>
    <t>Dividends per share (in dollars per share)</t>
  </si>
  <si>
    <t>Consolidated Statements of Comprehensive Income (Unaudited) - USD ($) $ in Thousands</t>
  </si>
  <si>
    <t>Statement of Comprehensive Income [Abstract]</t>
  </si>
  <si>
    <t>Securities available for sale:</t>
  </si>
  <si>
    <t>Net unrealized holding (loss) gain arising during the period</t>
  </si>
  <si>
    <t>Reclassification adjustment for net gain realized in net income</t>
  </si>
  <si>
    <t>Income tax benefit (expense)</t>
  </si>
  <si>
    <t>Net change in unrealized (loss) gain on securities available for sale</t>
  </si>
  <si>
    <t>Comprehensive income</t>
  </si>
  <si>
    <t>Consolidated Statement of Stockholders' Equity (Unaudited) - USD ($) $ in Thousands</t>
  </si>
  <si>
    <t>Total</t>
  </si>
  <si>
    <t>Comprehensive Income</t>
  </si>
  <si>
    <t>Common Stock Par Value</t>
  </si>
  <si>
    <t>Additional Paid-in Capital</t>
  </si>
  <si>
    <t>Retained Earnings</t>
  </si>
  <si>
    <t>Accumulated Other Comprehensive Income (Loss)</t>
  </si>
  <si>
    <t>Increase (Decrease) in Stockholders' Equity [Roll Forward]</t>
  </si>
  <si>
    <t>Cumulative Effect of New Accounting Principle in Period of Adoption</t>
  </si>
  <si>
    <t>[1]</t>
  </si>
  <si>
    <t>Beginning balance at Sep. 30, 2016</t>
  </si>
  <si>
    <t>Other comprehensive (loss), net of tax</t>
  </si>
  <si>
    <t>Stock-based compensation, net of tax</t>
  </si>
  <si>
    <t>Common stock cash dividends</t>
  </si>
  <si>
    <t>Ending balance at Jun. 30, 2017</t>
  </si>
  <si>
    <t>Beginning balance at Sep. 30, 2017</t>
  </si>
  <si>
    <t>Reclassification due to adoption of ASU 2018-02</t>
  </si>
  <si>
    <t>[2]</t>
  </si>
  <si>
    <t>Ending balance at Jun. 30, 2018</t>
  </si>
  <si>
    <t>Cumulative effect adjustment relates to adoption of ASU 2016-09, Compensation - Stock Based Compensation (Topic 718): Improvements to Employee Share-Based Payment Accounting.</t>
  </si>
  <si>
    <t>Reclassification due to adoption of ASU 2018-02, Income Statement - Reporting Comprehensive Income (Topic 220): Reclassification of Certain Tax Effects from Accumulated Other Comprehensive Income. See Note 2, New Accounting Pronouncements and Note 15, Income Taxes, for additional information.</t>
  </si>
  <si>
    <t>Consolidated Statement of Stockholders' Equity (Unaudited) (Parenthetical) - $ / shares</t>
  </si>
  <si>
    <t>Statement of Stockholders' Equity [Abstract]</t>
  </si>
  <si>
    <t>Cash dividends paid on common stock (in dollars per share)</t>
  </si>
  <si>
    <t>Consolidated Statements of Cash Flows (Unaudited) - USD ($) $ in Thousands</t>
  </si>
  <si>
    <t>Operating activities</t>
  </si>
  <si>
    <t>Adjustments to reconcile net income to net cash provided by operating activities:</t>
  </si>
  <si>
    <t>Depreciation and amortization</t>
  </si>
  <si>
    <t>Amortization of FDIC indemnification asset</t>
  </si>
  <si>
    <t>Net loss on sale of securities and other assets</t>
  </si>
  <si>
    <t>Gain on redemption of subordinated debentures</t>
  </si>
  <si>
    <t>Net gain on sale of loans</t>
  </si>
  <si>
    <t>Reversal of provision for loan servicing rights loss</t>
  </si>
  <si>
    <t>Stock-based compensation</t>
  </si>
  <si>
    <t>Originations of residential real estate loans held for sale</t>
  </si>
  <si>
    <t>Proceeds from sales of residential real estate loans held for sale</t>
  </si>
  <si>
    <t>Net deferred income taxes</t>
  </si>
  <si>
    <t>Changes in:</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ay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used in investing activities</t>
  </si>
  <si>
    <t>Financing activities</t>
  </si>
  <si>
    <t>Net increase in deposits</t>
  </si>
  <si>
    <t>Net decrease in securities sold under agreements to repurchase and other short-term borrowings</t>
  </si>
  <si>
    <t>Proceeds from FHLB advances and other long-term borrowings</t>
  </si>
  <si>
    <t>Repayments on FHLB advances and other long-term borrowings</t>
  </si>
  <si>
    <t>Redemption of subordinated debentures</t>
  </si>
  <si>
    <t>Taxes paid related to net share settlement of equity award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yments for interest</t>
  </si>
  <si>
    <t>Cash payments for income taxes</t>
  </si>
  <si>
    <t>Supplemental disclosure of noncash investing and financing activities</t>
  </si>
  <si>
    <t>Loans transferred to repossessed properties</t>
  </si>
  <si>
    <t>Nature of Operations and Summary of Significant Policies</t>
  </si>
  <si>
    <t>Accounting Policies [Abstract]</t>
  </si>
  <si>
    <t>Nature of Operations and Summary of Significant Policies Nature of Operations Great Western Bancorp, Inc. (the “Company”) is a bank holding company organized under the laws of Delaware and is listed on the New York Stock Exchange ("NYSE") under the symbol GWB. The primary business of the Company is ownership of its wholly owned subsidiary, Great Western Bank (the “Bank”). The Bank is a full-service regional bank focused on relationship-based business and agri-business banking in Arizona, Colorado, Iowa, Kansas, Minnesota, Missouri, Nebraska, North Dakota and South Dakota . The Company and the Bank are subject to the regulation of certain federal and/or state agencies and undergo periodic examinations by those regulatory authorities. Substantially all of the Company’s income is generated from banking operations. Basis of Presentation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7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on the consolidated financial statements and accompanying notes. Actual results could differ from these estimates. Subsequent Events The Company has evaluated all events or transactions that occurred through the date the Company issued these financial statements. Other than those events described below, there were no other material events that would require recognition in the consolidated financial statements or disclosure in the notes to the consolidated financial statements. On July 26, 2018 , the Board of Directors of the Company declared a dividend of $0.25 per common share payable on August 22, 2018 to stockholders of record as of close of business on August 10, 2018 . Correction of Prior Period Balances The consolidated statements of income for the quarter ended June 30, 2017 have been revised to correct an immaterial classification error in interest income and noninterest income related to credit card interchange income. As a result, the consolidated statements of income have been revised to reflect these changes as follows. As originally reported Adjustments As revised (dollars in thousands) Three months ended June 30, 2017 Interest income - loans $ 103,435 $ (1,842 ) $ 101,593 Noninterest income - service charges and other fees 12,730 1,842 14,572 Nine months ended June 30, 2017 Interest income - loans $ 306,253 $ (5,248 ) $ 301,005 Noninterest income - service charges and other fees 36,735 5,248 41,983 As originally reported Adjustments As revised (dollars in thousands) Twelve months ended September 30, 2017 Interest income - loans $ 414,434 $ (7,152 ) $ 407,282 Noninterest income - service charges and other fees 48,573 7,152 55,725 Twelve months ended September 30, 2016 Interest income - loans $ 370,444 $ (6,716 ) $ 363,728 Noninterest income - service charges and other fees 46,209 6,716 52,925 The above revisions had no effect on net income, earnings per share, retained earnings or capital ratios. Periods not presented herein will be revised, as applicable, as they are included in future filings.</t>
  </si>
  <si>
    <t>New Accounting Pronouncements</t>
  </si>
  <si>
    <t>Accounting Changes and Error Corrections [Abstract]</t>
  </si>
  <si>
    <t>New Accounting Pronouncements In February 2018, the Financial Accounting Standards Board ("FASB") issued ASU 2018-02, Income Statement - Reporting Comprehensive Income (Topic 220): Reclassification of Certain Tax Effects from Accumulated Other Comprehensive Income, which allows for the reclassification of stranded tax effects resulting from the Tax Cuts and Jobs Act of 2017 ("Tax Reform Act") from other comprehensive income to retained earnings. ASU 2018-02 is effective for fiscal years, and interim periods within those fiscal years, beginning after December 15, 2018, with early adoption permitted. The Company early adopted ASU 2018-02 during the second quarter of fiscal year 2018 with period of adoption application. Upon adoption, the Company made a policy election to reclassify stranded tax effects of approximately $2.4 million from accumulated other comprehensive income to retained earning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The Company has formed a project team to work on the implementation of ASU 2016-13 and is in the process of selecting a vendor to partner with to make the required changes to our existing credit loss estimation methodology. The Company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fiscal years, and interim periods within those fiscal years, beginning after December 15, 2018. The Company is currently evaluating the potential impact of ASU 2016-02 on our consolidated financial statements. In January 2016, the FASB issued ASU 2016-01, Financial Instruments - Overall (Subtopic 825-10) - Recognition and Measurement of Financial Assets and Financial Liabilities , which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measurement category and form on the balance sheet or accompanying notes, clarifies that an entity should evaluate the need for a valuation allowance on a deferred tax asset related to available for sale securities in combination with the entity's other deferred tax assets, and simplifies the impairment assessment of equity investments without readily determinable fair values. ASU 2016-01 became effective for fiscal years, and interim periods within those fiscal years, beginning after December 15, 2017, with early adoption permitted. The Company does not believe ASU 2016-01 will have a material impact on our consolidated financial statements.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intends to improve the operability and understandability of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o address the new standard, the Company formed a working group and has completed the initial scoping phase to determine which revenue streams may be subject to accounting or disclosure changes upon adoption in October of 2018. Subsequent to this initial scoping, the Company selected a representative sample of contracts from the in-scope revenue streams for review under the amended guidance ("key contracts"). The review of key contracts is in process. Based on the analysis to date, we do not anticipate significant changes as a result of implementing the standard, but will conclude on quantitative and qualitative impacts during the fourth quarter.</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Amortized Gross Unrealized Gains Gross Unrealized Losses Estimated (dollars in thousands) As of June 30, 2018 U.S. Treasury securities $ 178,774 $ — $ (1,239 ) $ 177,535 Mortgage-backed securities: Government National Mortgage Association 445,376 48 (15,082 ) 430,342 Federal Home Loan Mortgage Corporation 250,832 56 (5,720 ) 245,168 Federal National Mortgage Association 194,515 33 (5,241 ) 189,307 Small Business Assistance Program 267,428 72 (7,167 ) 260,333 States and political subdivision securities 70,509 13 (1,496 ) 69,026 Other 1,006 — (6 ) 1,000 Total $ 1,408,440 $ 222 $ (35,951 ) $ 1,372,711 Amortized Gross Unrealized Gains Gross Unrealized Losses Estimated (dollars in thousands) As of September 30, 2017 U.S. Treasury securities $ 228,039 $ 579 $ (15 ) $ 228,603 Mortgage-backed securities: Government National Mortgage Association 511,457 228 (6,635 ) 505,050 Federal Home Loan Mortgage Corporation 169,147 75 (1,247 ) 167,975 Federal National Mortgage Association 170,247 22 (1,287 ) 168,982 Small Business Assistance Program 224,005 726 (1,001 ) 223,730 States and political subdivision securities 73,041 187 (642 ) 72,586 Other 1,006 28 — 1,034 Total $ 1,376,942 $ 1,845 $ (10,827 ) $ 1,367,960 The amortized cost and approximate fair value of debt securities available for sale as of June 30, 2018 and September 30, 2017 , by contractual maturity, are shown below. Maturities of mortgage-backed securities may differ from contractual maturities because the mortgages underlying the securities may be called or repaid without penalty. June 30, 2018 September 30, 2017 Amortized Estimated Amortized Estimated (dollars in thousands) Due in one year or less $ 120,927 $ 120,476 $ 91,535 $ 91,597 Due after one year through five years 116,445 114,655 193,117 193,373 Due after five years through ten years 11,789 11,308 16,306 16,097 Due after ten years 122 122 122 122 249,283 246,561 301,080 301,189 Mortgage-backed securities 1,158,151 1,125,150 1,074,856 1,065,737 Securities without contractual maturities 1,006 1,000 1,006 1,034 Total $ 1,408,440 $ 1,372,711 $ 1,376,942 $ 1,367,960 Proceeds from sales of securities available for sale were $0.7 million and $25.9 million for the three and nine months ended June 30, 2018 and $0.0 million and $5.0 million for the three and nine months ended June 30, 2017 , respectively. Negligible gross gains (pre-tax) or gross losses (pre-tax) were realized on the sales for the three and nine months ended June 30, 2018 and 2017 using the specific identification method. The Company recognized no other-than-temporary impairment for the three and nine months ended June 30, 2018 and 2017 . Securities with an estimated fair value of approximately $901.1 million and $951.4 million at June 30, 2018 and September 30, 2017 , respectively, were pledged as collateral on public deposits, securities sold under agreements to repurchase, and for other purposes as required by contractual obligation or law. The counterparties do not have the right to sell or pledge the securities the Company has pledged as collateral. As detailed in the following tables, certain investments in debt securities, which are approximately 93% and 68% of the Company’s investment portfolio at estimated fair value at June 30, 2018 and September 30, 2017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e Company will be required to sell the securities before the recovery of their amortized cost basis, which may be maturity, the Company does not consider the securities to be other-than-temporarily impaired at June 30, 2018 or September 30, 2017 .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June 30, 2018 U.S. Treasury securities $ 167,539 $ (1,234 ) $ 9,996 $ (5 ) $ 177,535 $ (1,239 ) Mortgage-backed securities 313,945 (6,369 ) 713,284 (26,841 ) 1,027,229 (33,210 ) States and political subdivision securities 20,601 (145 ) 44,235 (1,351 ) 64,836 (1,496 ) Other 1,000 (6 ) — — 1,000 (6 ) Total $ 503,085 $ (7,754 ) $ 767,515 $ (28,197 ) $ 1,270,600 $ (35,951 ) Less than 12 months 12 months or more Total Estimated Unrealized Estimated Unrealized Estimated Unrealized (dollars in thousands) As of September 30, 2017 U.S. Treasury securities $ 10,003 $ (15 ) $ — $ — $ 10,003 $ (15 ) Mortgage-backed securities 635,969 (5,425 ) 241,368 (4,746 ) 877,337 (10,171 ) States and political subdivision securities 21,705 (197 ) 25,773 (444 ) 47,478 (641 ) Other — — — — — — Total $ 667,677 $ (5,637 ) $ 267,141 $ (5,190 ) $ 934,818 $ (10,827 ) As of June 30, 2018 and September 30, 2017 , the Company had 361 and 249 securities, respectively, in an unrealized loss position.</t>
  </si>
  <si>
    <t>Receivables [Abstract]</t>
  </si>
  <si>
    <t>Loans The composition of loans as of June 30, 2018 and September 30, 2017 , is as follows. June 30, 2018 September 30, 2017 (dollars in thousands) Commercial real estate $ 4,529,446 $ 4,124,805 Agriculture 2,176,318 2,122,138 Commercial non-real estate 1,750,827 1,718,914 Residential real estate 857,848 932,892 Consumer 51,417 66,559 Other 44,187 43,207 Ending balance 9,410,043 9,008,515 Less: Unamortized discount on acquired loans (19,850 ) (29,121 ) Unearned net deferred fees and costs and loans in process (10,374 ) (10,841 ) Total $ 9,379,819 $ 8,968,553 The loan segments above include loans covered by a FDIC loss sharing agreement totaling $46.5 million and $57.5 million as of June 30, 2018 and September 30, 2017 , respectively, residential real estate loans held for sale totaling $6.8 million and $7.5 million at June 30, 2018 and September 30, 2017 , respectively, and $888.2 million and $1.02 billion of loans accounted for at fair value at June 30, 2018 and September 30, 2017 , respectively. Unearned net deferred fees and costs totaled $13.1 million and $11.6 million as of June 30, 2018 and September 30, 2017 , respectively. Loans in process represent loans that have been funded as of the balance sheet dates but not classified into a loan category and loan payments received as of the balance sheet dates that have not been applied to individual loan accounts. Loans in process totaled $(2.7) million and $(0.8) million at June 30, 2018 and September 30, 2017 , respectively. Loans guaranteed by agencies of the U.S. government totaled $169.7 million and $168.3 million at June 30, 2018 and September 30, 2017 , respectively. Principal balances of residential real estate loans sold totaled $72.7 million and $66.0 million for the three months ended June 30, 2018 and 2017 , respectively, and $190.5 million and $211.1 million for the nine months ended June 30, 2018 and 2017 , respectively. Nonaccrual Interest income on loans is accrued daily on the outstanding balances. Accrual of interest is discontinued when management believes, after considering collection efforts and other factors, the borrower’s financial condition is such that collection of interest is doubtful, which is usu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following table presents the Company’s nonaccrual loans at June 30, 2018 and September 30, 2017 , excluding ASC 310-30 loans. Loans greater than 90 days past due and still accruing interest as of June 30, 2018 and September 30, 2017 , were $0.1 million and $1.9 million , respectively. June 30, 2018 September 30, 2017 (dollars in thousands) Nonaccrual loans Commercial real estate $ 29,869 $ 14,693 Agriculture 81,387 99,325 Commercial non-real estate 9,154 13,674 Residential real estate 3,590 4,421 Consumer 55 112 Total $ 124,055 $ 132,225 Credit Quality Information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residential real estate or consumer loans unless a default event such as bankruptcy or extended nonperformance takes place. Alternatively, standard credit scoring systems are used to assess credit risks of consumer loans. The following table presents the composition of the loan portfolio by internally assigned grade as of June 30, 2018 and September 30, 2017 . This table is presented net of unamortized discount on acquired loans and excludes loans measured at fair value with changes in fair value reported in earnings of $888.2 million at June 30, 2018 and $1.02 billion at September 30, 2017 . As of June 30, 2018 Commercial Real Estate Agriculture Commercial Residential Real Estate ¹ Consumer ¹ Other Total (dollars in thousands) Credit Risk Profile by Internally Assigned Grade Grade: Pass $ 3,971,920 $ 1,680,976 $ 1,438,425 $ 795,325 $ 50,657 $ 44,187 $ 7,981,490 Watchlist 55,047 166,130 23,440 5,158 336 — 250,111 Substandard 61,592 127,661 25,935 6,050 165 — 221,403 Doubtful 97 4 2,322 39 — — 2,462 Loss — — — — — — — Ending balance 4,088,656 1,974,771 1,490,122 806,572 51,158 44,187 8,455,466 Loans covered by a FDIC loss sharing agreement — — — 46,477 — — 46,477 Total $ 4,088,656 $ 1,974,771 $ 1,490,122 $ 853,049 $ 51,158 $ 44,187 $ 8,501,943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7 Commercial Real Estate Agriculture Commercial Residential Real Estate ¹ Consumer ¹ Other Total (dollars in thousands) Credit Risk Profile by Internally Assigned Grade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a FDIC loss sharing agreement — — — 57,537 — — 57,537 Total $ 3,638,032 $ 1,865,882 $ 1,426,960 $ 922,571 $ 66,166 $ 43,207 $ 7,962,818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Past Due Loans The following table presents the Company’s past due loans at June 30, 2018 and September 30, 2017 . This table is presented net of unamortized discount on acquired loans and excludes loans measured at fair value with changes in fair value reported in earnings of $888.2 million at June 30, 2018 and $1.02 billion at September 30, 2017 . 30-59 Days Past Due 60-89 Days Past Due 90 Days or Greater Past Due Total Current Total Financing Receivables (dollars in thousands) As of June 30, 2018 Commercial real estate $ 3,199 $ 94 $ 23,019 $ 26,312 $ 4,062,344 $ 4,088,656 Agriculture 1,138 2,746 20,060 23,944 1,950,827 1,974,771 Commercial non-real estate 685 128 7,481 8,294 1,481,828 1,490,122 Residential real estate 1,562 444 1,410 3,416 803,156 806,572 Consumer 106 15 — 121 51,037 51,158 Other — — — — 44,187 44,187 Ending balance 6,690 3,427 51,970 62,087 8,393,379 8,455,466 Loans covered by a FDIC loss sharing agreement 274 541 263 1,078 45,399 46,477 Total $ 6,964 $ 3,968 $ 52,233 $ 63,165 $ 8,438,778 $ 8,501,943 30-59 Days Past Due 60-89 Days Past Due 90 Days or Greater Past Due Total Current Total Financing Receivables (dollars in thousands) As of September 30, 2017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a FDIC loss sharing agreement 998 54 738 1,790 55,747 57,537 Total $ 7,311 $ 25,986 $ 37,635 $ 70,932 $ 7,891,886 $ 7,962,818 Impaired Loans The following table presents the Company’s impaired loans. This table excludes purchased credit impaired loans and loans measured at fair value with changes in fair value reported in earnings of $888.2 million at June 30, 2018 and $1.02 billion at September 30, 2017 . June 30, 2018 September 30, 2017 Recorded Investment Unpaid Principal Balance Related Allowance Recorded Investment Unpaid Principal Balance Related Allowance (dollars in thousands) Impaired loans: With an allowance recorded: Commercial real estate $ 45,330 $ 47,969 $ 5,313 $ 20,819 $ 24,893 $ 3,621 Agriculture 63,272 77,756 10,720 79,219 88,268 11,468 Commercial non-real estate 18,798 21,701 5,343 17,950 28,755 4,779 Residential real estate 4,383 5,032 2,022 5,177 5,874 2,581 Consumer 166 171 70 280 287 86 Total impaired loans with an allowance recorded 131,949 152,629 23,468 123,445 148,077 22,535 With no allowance recorded: Commercial real estate 15,316 54,750 — 16,652 69,677 — Agriculture 64,317 67,427 — 51,256 64,177 — Commercial non-real estate 10,176 19,316 — 13,983 38,924 — Residential real estate 1,802 4,267 — 2,574 9,613 — Consumer 1 118 — 13 950 — Total impaired loans with no allowance recorded 91,612 145,878 — 84,478 183,341 — Total impaired loans $ 223,561 $ 298,507 $ 23,468 $ 207,923 $ 331,418 $ 22,535 The following table presents the average recorded investment on impaired loans and interest income recognized on impaired loans for the three and nine months ended June 30, 2018 and 2017 , respectively, are as follows. Three Months Ended June 30, 2018 Three Months Ended June 30, 2017 Nine Months Ended June 30, 2018 Nine Months Ended June 30, 2017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61,257 $ 402 $ 40,939 $ 579 $ 57,818 $ 2,456 $ 45,294 $ 1,794 Agriculture 126,262 1,592 140,512 1,993 125,047 3,763 127,621 5,186 Commercial non-real estate 28,915 354 43,224 331 30,402 1,130 45,424 1,111 Residential real estate 6,780 54 9,051 112 7,273 335 9,489 352 Consumer 199 3 415 13 234 10 408 40 Total $ 223,413 $ 2,405 $ 234,141 $ 3,028 $ 220,774 $ 7,694 $ 228,236 $ 8,483 Valuation adjustments made to repossessed properties totaled $0.5 million and $0.1 million for the three months ended June 30, 2018 and 2017 and $1.2 million and $1.0 million for the nine months ended June 30, 2018 and 2017 , respectively. The adjustments are included in net loss recognized on repossessed property and other related expenses in noninterest expense. Troubled Debt Restructurings Included in certain loan categories in the impaired loans are troubled debt restructurings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and lease losses for TDRs were $10.4 million and $8.8 million at June 30, 2018 and September 30, 2017 , respectively. There were $5.2 million commitments to lend additional funds to borrowers whose loans were modified in a TDR as of June 30, 2018 and negligible commitments to lend additional funds to borrowers whose loans were modified in a TDR as of September 30, 2017 . The following table presents the recorded value of the Company’s TDR balances as of June 30, 2018 and September 30, 2017 . June 30, 2018 September 30, 2017 Accruing Nonaccrual Accruing Nonaccrual (dollars in thousands) Commercial real estate $ 612 $ 2,623 $ 1,121 $ 5,351 Agriculture 32,203 57,685 22,678 59,633 Commercial non real estate 3,564 3,792 8,369 5,641 Residential real estate 299 261 311 688 Consumer 80 — 11 21 Total $ 36,758 $ 64,361 $ 32,490 $ 71,334 The following table presents a summary of all accruing loans restructured in TDRs through either a rate modification, term extension, payment modification or due to a bankruptcy during the three and nine months ended June 30, 2018 and 2017 . Three Months Ended June 30, 2018 Three Months Ended June 30, 2017 Nine Months Ended June 30, 2018 Nine Months Ended June 30, 2017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1 $ 3,230 $ 3,230 — $ — $ — 1 $ 3,230 $ 3,230 Agriculture 3 4,680 4,680 6 8,289 8,289 5 10,753 10,753 8 16,723 16,723 Commercial non-real estate — — — 2 692 692 — — — 6 1,218 1,218 Residential real estate — — — — — — — — — 1 9 9 Consumer — — — — — — 1 73 73 — — — Total accruing 3 $ 4,680 $ 4,680 9 $ 12,211 $ 12,211 6 $ 10,826 $ 10,826 16 $ 21,180 $ 21,180 Change in recorded investment due to principal paydown at time of modification — $ — $ — — $ — $ — — $ — $ — — $ — $ — Change in recorded investment due to chargeoffs at time of modification — — — — — — — — — — — — The following table presents a summary of all non-accruing loans restructured in TDRs through either a rate modification, term extension, payment modification or due to a bankruptcy during the three and nine months ended June 30, 2018 and 2017 . Three Months Ended June 30, 2018 Three Months Ended June 30, 2017 Nine Months Ended June 30, 2018 Nine Months Ended June 30, 2017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3 4,351 4,351 6 8,374 8,374 9 17,339 17,339 Commercial non-real estate — — — — — — — — — — — — Residential real estate — — — — — — — — — 1 21 21 Consumer — — — — — — — — — 3 21 21 Total non-accruing — $ — $ — 3 $ 4,351 $ 4,351 6 $ 8,374 $ 8,374 13 $ 17,381 $ 17,381 Change in recorded investment due to principal paydown at time of modification — $ — $ — — $ — $ — — $ — $ — — $ — $ — Change in recorded investment due to chargeoffs at time of modification — — — — — — — — — — — — The following table presents loans that were modified as TDRs within the previous 12 months and for which there was a payment default for the three and nine months ended June 30, 2018 and 2017 , respectively. Three Months Ended June 30, 2018 Three Months Ended June 30, 2017 Nine Months Ended June 30, 2018 Nine Months Ended June 30, 2017 Number of Loans Recorded Investment Number of Loans Recorded Investment Number of Loans Recorded Investment Number of Loans Recorded Investment (dollars in thousands) Commercial real estate — $ — — $ — — $ — — $ — Agriculture 2 130 — — 2 130 — — Commercial non-real estate 2 3,214 1 — 2 3,214 1 — Residential real estate — — — — — — — — Consumer — — — — — — — — Total 4 $ 3,344 1 $ — 4 $ 3,344 1 $ — For purposes of the table above, a loan is considered to be in payment default once it is 90 days or more contractually past due under the modified terms. The table includes loans that experienced a payment default during the period, but may be performing in accordance with the modified terms as of the balance sheet date. For the three months ended June 30, 2018 and 2017 , there were $0.2 million and $3.4 million , respectively, and $0.8 million and $5.5 million for the nine months ended June 30, 2018 and 2017 , respectively, of loans removed from TDR status as they were restructured at market terms and are performing.</t>
  </si>
  <si>
    <t>Allowance for Loan and Lease Losses</t>
  </si>
  <si>
    <t>Allowance for Loan and Lease Losses The allowance for loan and lease losses is determined based on an ongoing evaluation, driven primarily by monitoring changes in loan risk grades, delinquencies, and other credit risk indicators, which are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Changes to the allowance for loan and lease losses are made by charges to the provision for loan and lease losses, which is reflected o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following tables present the Company’s allowance for loan and lease losses roll forward for the three and nine months ended June 30, 2018 and 2017 . Three Months Ended June 30, 2018 Commercial Real Estate Agriculture Commercial Non-Real Estate Residential Real Estate Consumer Other Total (dollars in thousands) Beginning balance April 1, 2018 $ 18,914 $ 24,129 $ 15,730 $ 5,111 $ 279 $ 976 $ 65,139 Charge-offs (1,671 ) (1,978 ) (333 ) (167 ) (60 ) (399 ) (4,608 ) Recoveries 116 103 140 100 48 135 642 Provision 354 3,035 323 (529 ) 20 302 3,505 (Improvement) impairment of ASC 310-30 loans (28 ) — — 38 — — 10 Ending balance June 30, 2018 $ 17,685 $ 25,289 $ 15,860 $ 4,553 $ 287 $ 1,014 $ 64,688 Three Months Ended June 30, 2017 Commercial Real Estate Agriculture Commercial Non-Real Estate Residential Real Estate Consumer Other Total (dollars in thousands) Beginning balance April 1, 2017 $ 16,996 $ 26,320 $ 11,949 $ 6,069 $ 371 $ 980 $ 62,685 Charge-offs (57 ) (288 ) (4,076 ) (236 ) (28 ) (518 ) (5,203 ) Recoveries 57 258 283 50 45 243 936 Provision 1,209 (1,805 ) 6,269 (123 ) (38 ) 338 5,850 (Improvement) of ASC 310-30 loans (54 ) — — — — — (54 ) Ending balance June 30, 2017 $ 18,151 $ 24,485 $ 14,425 $ 5,760 $ 350 $ 1,043 $ 64,214 Nine Months Ended June 30, 2018 Commercial Real Estate Agriculture Commercial Non-Real Estate Residential Real Estate Consumer Other Total (dollars in thousands) Beginning balance October 1, 2017 $ 16,941 $ 25,757 $ 14,114 $ 5,347 $ 329 $ 1,015 $ 63,503 Charge-offs (3,268 ) (4,959 ) (3,176 ) (442 ) (176 ) (1,491 ) (13,512 ) Recoveries 326 275 349 216 90 469 1,725 Provision 3,675 4,331 4,573 (539 ) 44 1,021 13,105 Impairment (improvement) of ASC 310-30 loans 11 (115 ) — (29 ) — — (133 ) Ending balance June 30, 2018 $ 17,685 $ 25,289 $ 15,860 $ 4,553 $ 287 $ 1,014 $ 64,688 Nine Months Ended June 30, 2017 Commercial Real Estate Agriculture Commercial Non-Real Estate Residential Real Estate Consumer Other Total (dollars in thousands) Beginning balance October 1, 2016 $ 17,946 $ 25,115 $ 12,990 $ 7,106 $ 438 $ 1,047 $ 64,642 Charge-offs (1,881 ) (7,708 ) (7,769 ) (502 ) (138 ) (1,834 ) (19,832 ) Recoveries 441 402 502 311 75 819 2,550 Provision 1,759 6,676 8,702 (263 ) (25 ) 1,011 17,860 (Improvement) of ASC 310-30 loans (114 ) — — (892 ) — — (1,006 ) Ending balance June 30, 2017 $ 18,151 $ 24,485 $ 14,425 $ 5,760 $ 350 $ 1,043 $ 64,214 The following tables provide details regarding the allowance for loan and lease losses and balance by type of allowance as of June 30, 2018 and September 30, 2017 . These tables are presented net of unamortized discount on acquired loans and excludes loans of $888.2 million measured at fair value, loans held for sale of $6.8 million , and guaranteed loans of $161.3 million for June 30, 2018 and loans measured at fair value of $1.02 billion , loans held for sale of $7.5 million , and guaranteed loans of $168.3 million for September 30, 2017 . As of June 30, 2018 Commercial Real Estate Agriculture Commercial Non-Real Estate Residential Real Estate Consumer Other Total (dollars in thousands) Allowance for loan and lease losses Individually evaluated for impairment $ 5,313 $ 10,720 $ 5,343 $ 2,022 $ 70 $ — $ 23,468 Collectively evaluated for impairment 11,679 14,569 10,517 2,376 217 1,014 40,372 ASC 310-30 loans 693 — — 155 — — 848 Total allowance $ 17,685 $ 25,289 $ 15,860 $ 4,553 $ 287 $ 1,014 $ 64,688 Financing Receivables Individually evaluated for impairment $ 60,646 $ 127,589 $ 28,974 $ 6,185 $ 167 $ — $ 223,561 Collectively evaluated for impairment 3,919,649 1,821,465 1,401,583 796,039 50,506 44,187 8,033,429 ASC 310-30 loans 28,119 2,838 2,041 43,388 485 — 76,871 Loans Outstanding $ 4,008,414 $ 1,951,892 $ 1,432,598 $ 845,612 $ 51,158 $ 44,187 $ 8,333,861 As of September 30, 2017 Commercial Real Estate Agriculture Commercial Non-Real Estate Residential Real Estate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 For acquired loans not accounted for under ASC 310-30 (purchased non-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0.8 million at June 30, 2018 , compared to $1.0 million at September 30, 2017 . For the three and nine months ended June 30, 2018 , loan pools accounted for under ASC 310-30 had a negligible net provision and a net reversal of provision of $0.1 million , respectively. The net provision for the three month period ended June 30, 2018 was a result of cash flows being lower than expected in one of the pools during the period while the net reversal of provision for the nine month period ended June 30, 2018 was driven by an overall increase in expected cash flows. Net provision reversal for the three and nine months ended June 30, 2017 , totaled $0.1 million and $1.0 million , respectively. The net reversals of provision for the periods ended June 30, 2017 were a result of updated assumptions being applied to one of the acquired mortgage pools which resulted in higher than expected cash flows. The reserve for unfunded loan commitments was $0.5 million at both June 30, 2018 and September 30, 2017 and is recorded in accrued expenses and other liabilities on the consolidated balance sheets.</t>
  </si>
  <si>
    <t>Accounting for Certain Loans Acquired with Deteriorated Credit Quality</t>
  </si>
  <si>
    <t>Accounting for Certain Loans Acquired with Deteriorated Credit Quality In June 2010 and May 2016 , the Company acquired certain loans that had deteriorated credit quality (ASC 310-30 loans or Purchased Credit Impaired loans). Several factors were considered when evaluating whether a loan was considered a purchased credit impaired loan, including the delinquency status of the loan, updated borrower credit status, geographic information and updated loan-to-values ("LTV"). Further, these purchased credit impaired loans had differences between contractual amounts owed and cash flows expected to be collected, that were at least in part, due to credit quality.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three and nine months ended June 30, 2018 and 2017 . Three Months Ended Nine Months Ended June 30, 2018 June 30, 2017 June 30, 2018 June 30, 2017 (dollars in thousands) Balance at beginning of period $ 37,841 $ 38,705 $ 44,131 $ 38,124 Accretion (3,993 ) (3,789 ) (11,038 ) (9,767 ) Reclassification from nonaccretable difference 2,554 13,218 3,309 19,777 Balance at end of period $ 36,402 $ 48,134 $ 36,402 $ 48,134 The reclassifications from nonaccretable difference noted in the table above represent instances where specific pools of loans are expected to perform better over the remaining lives of the loans than expected at the prior re-assessment date. The following table provides purchased credit impaired loans at June 30, 2018 and September 30, 2017 . June 30, 2018 September 30, 2017 Outstanding Balance ¹ Recorded Investment ² Carrying Value ³ Outstanding Balance ¹ Recorded Investment ² Carrying Value ³ (dollars in thousands) Commercial real estate $ 102,633 $ 28,119 $ 27,426 $ 110,797 $ 30,099 $ 29,417 Agriculture 5,065 2,838 2,838 10,463 7,174 7,059 Commercial non-real estate 9,196 2,041 2,041 9,825 1,920 1,920 Residential real estate 50,421 43,388 43,233 61,981 52,736 52,540 Consumer 553 485 485 798 666 666 Total lending $ 167,868 $ 76,871 $ 76,023 $ 193,864 $ 92,595 $ 91,602 1 Represents the legal balance of ASC 310-30 loans. 2 Represents the book balance of ASC 310-30 loans. 3 Represents the book balance of ASC 310-30 loans net of the related allowance for loan and lease losses.</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ther repossessed property,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three and nine months ended June 30, 2018 and 2017 . Three Months Ended June 30, Nine Months Ended June 30, 2018 2017 2018 2017 (dollars in thousands) Balance at beginning of period $ 3,678 $ 8,371 $ 5,704 $ 10,777 Amortization (494 ) (1,492 ) (2,244 ) (3,473 ) Changes in expected reimbursements from FDIC for changes in expected credit losses (23 ) 36 (56 ) (69 ) Changes in reimbursable expenses (340 ) (283 ) (1,002 ) (821 ) Reimbursements of covered losses to the FDIC 169 353 588 571 Balance at end of period $ 2,990 $ 6,985 $ 2,990 $ 6,985 The loss claims filed are subject to review, approval, and annual audits by the FDIC or its assigned agents for compliance with the terms in the loss sharing agreement. The commercial loss share agreement claim period ended on June 4, 2015 . The non-commercial loss share agreement ends June 4, 2020 .</t>
  </si>
  <si>
    <t>Derivative Financial Instruments</t>
  </si>
  <si>
    <t>Derivative Instruments and Hedging Activities Disclosure [Abstract]</t>
  </si>
  <si>
    <t>Derivative Financial Instruments The Company uses interest rate swaps to manage its interest rate risk and market risk in accommodating the needs of its customers. The Company recognizes all derivatives on the consolidated balance sheet at fair value in either other assets or accrued expenses and other liabilities as appropriate. The following table presents the notional amounts and gross fair values of all derivative assets and liabilities held by the Company as of June 30, 2018 and September 30, 2017 . June 30, 2018 September 30, 2017 Notional Amount Gross Asset Gross Liability Notional Amount Gross Asset Gross Liability (dollars in thousands) Derivatives not designated as hedging instruments: Interest rate swaps Financial institution counterparties $ 1,078,868 $ 18,404 $ (4,028 ) $ 1,025,474 $ 4,967 $ (22,737 ) Customer counterparties 183,790 2,440 (1,542 ) 36,072 615 — Mortgage loan commitments 31,074 8 — 37,765 — (48 ) Mortgage loan forward sale contracts 34,254 — (8 ) 43,628 48 — Total $ 1,327,986 $ 20,852 $ (5,578 ) $ 1,142,939 $ 5,630 $ (22,785 ) Netting of Derivatives We record the derivatives on a net basis when a right of offset exists, based on transactions with a single counterparty that are subject to a legally enforceable master netting agreement.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The following tables provide information on the Company's netting adjustments as of June 30, 2018 and September 30, 2017 . Gross Fair Value Fair Value Offset Amount Cash Collateral Net Amount Presented on the Consolidated Balance Sheet (dollars in thousands) June 30, 2018 Total Derivative Assets $ 20,852 $ (4,028 ) $ (13,178 ) $ 3,646 Total Derivative Liabilities ¹ ² $ (5,578 ) $ 4,028 $ — $ (1,550 ) 1 In addition to the cash collateral, there were securities of $5.0 million posted as collateral for financial institution counterparties at June 30, 2018. 2 There was an additional $0.9 million of collateral held for initial margin with our Futures Clearing Merchant for clearing derivatives at June 30, 2018 and is included in other assets in the consolidated balance sheets. Gross Fair Value Fair Value Offset Amount Cash Collateral Net Amount Presented on the Consolidated Balance Sheet (dollars in thousands) September 30, 2017 Total Derivative Assets $ 1,850 $ (1,850 ) $ — $ — Total Derivative Liabilities ¹ ² (19,005 ) 1,850 — (17,155 ) 1 In addition to the cash collateral, there were securities of $25.0 million posted as collateral for financial institution counterparties at September 30, 2017. 2 There was an additional $2.3 million of collateral held for initial margin with our Futures Clearing Merchant for clearing derivatives at September 30, 2017 and is included in other assets in the consolidated balance sheets.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Credit-risk-related contingent features The Company has agreements with its derivative counterparties that contain a provision where if the Company or the derivative counterparty fails to maintain its status as a well/adequately capitalized institution, then the other party has the right to terminate the derivative positions and the Company or the derivative counterparty would be required to settle its obligations under the agreements. The Company has minimum collateral posting thresholds with its Swap Dealers and Futures Clearing Merchant. Beginning in the second quarter of fiscal year 2018 , the Company entered into risk participation agreements ("RPA"s) with some of its derivative counterparties to assume the credit exposure related to interest rate derivative contracts. The Company's loan customer enters into an interest rate swap directly with a derivative counterparty and the Company agrees through an RPA to take on the counterparty's risk of loss on the interest rate swap due to a default by the customer. The notional amounts of RPAs sold were $37.4 million as of June 30, 2018 . Assuming all underlying loan customers defaulted on their obligation to perform under the interest rate swap with a derivative counterparty, the exposure from these RPAs would be $0.8 million at June 30, 2018 based on the fair value of the underlying swaps. The effect of derivatives on the consolidated statements of income for the three and nine months ended June 30, 2018 and 2017 was as follows. Amount of Gain (Loss) Recognized in Statements of Income Three Months Ended Nine Months Ended Location of Gain (Loss) Recognized in Statements of Income June 30, 2018 June 30, 2017 June 30, 2018 June 30, 2017 (dollars in thousands) Derivatives not designated as hedging instruments: Interest rate swaps Net realized and unrealized gain on derivatives $ 8,093 $ (9,088 ) $ 29,602 $ 51,481 Mortgage loan commitments Net realized and unrealized gain on derivatives 4 (109 ) 8 (56 ) Mortgage loan forward sale contracts Net realized and unrealized gain on derivatives (4 ) 109 (8 ) 56</t>
  </si>
  <si>
    <t>The Fair Value Option for Certain Loans</t>
  </si>
  <si>
    <t>Fair Value Disclosures [Abstract]</t>
  </si>
  <si>
    <t>The Fair Value Option For Certain Loans</t>
  </si>
  <si>
    <t>The Fair Value Option for Certain Loans The Company has elected to measure certain long-term loans at fair value to assist in managing the interest rate risk for longer-term loans. This fair value option was elected upon the origination of these loans. Interest income is recognized in the same manner as interest on non-fair value loans. See Note 18 for additional disclosures regarding the fair value of the fair value option loans. Long-term loans for which the fair value option has been elected had a net unfavorable difference between the aggregate fair value and the aggregate unpaid loan principal balance and written loan commitment amount of approximately $28.4 million at June 30, 2018 and a net favorable difference of approximately $8.8 million at September 30, 2017 . The total unpaid principal balance of these long-term loans was approximately $916.6 million and $1.01 billion at June 30, 2018 and September 30, 2017 , respectively. The fair value of these loans is included in total loans in the consolidated balance sheets and are grouped with commercial real estate, agricultural and commercial non-real estate loans in Note 4. As of June 30, 2018 and September 30, 2017 , there were loans with a fair value of $13.2 million and $14.7 million , respectively, which were greater than 90 days past due or in nonaccrual status with an unpaid principal balance of $14.7 million and $17.0 million , respectively. Changes in fair value for items for which the fair value option has been elected and the line items in which these changes are reported within the consolidated statements of income are as follows for the three and nine months ended June 30, 2018 and 2017 . Three Months Ended June 30, 2018 Three Months Ended June 30, 2017 Nine Months Ended June 30, 2018 Nine Months Ended June 30, 2017 Noninterest Income Total Changes in Fair Value Noninterest Income Total Changes in Fair Value Noninterest Income Total Changes in Fair Value Noninterest Income Total Changes in Fair Value (dollars in thousands) Long-term loans $ (7,370 ) $ (7,370 ) $ 6,060 $ 6,060 $ (30,872 ) $ (30,872 ) $ (63,158 ) $ (63,158 ) For long-term loans, $0.1 million and $0.3 million for the three months ended June 30, 2018 and 2017 , respectively, and $0.2 million and a negligible amount for the nine months ended June 30, 2018 and 2017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Core Deposits and Other Intangibles</t>
  </si>
  <si>
    <t>Goodwill and Intangible Assets Disclosure [Abstract]</t>
  </si>
  <si>
    <t>Core Deposits and Other Intangibles The following table presents a summary of intangible assets subject to amortization as of June 30, 2018 and September 30, 2017 . Core Deposit Intangible Brand Other Total (dollars in thousands) As of June 30, 2018 Gross carrying amount $ 7,339 $ 8,464 $ 538 $ 16,341 Accumulated amortization (2,374 ) (5,687 ) (174 ) (8,235 ) Net intangible assets $ 4,965 $ 2,777 $ 364 $ 8,106 As of September 30, 2017 Gross carrying amount $ 7,339 $ 8,464 $ 538 $ 16,341 Accumulated amortization (1,579 ) (5,264 ) (124 ) (6,967 ) Net intangible assets $ 5,760 $ 3,200 $ 414 $ 9,374 Amortization expense of intangible assets was $0.4 million and $0.5 million for the three months ended June 30, 2018 and 2017 , respectively, and $1.3 million and $1.9 million for the nine months ended June 30, 2018 and 2017 .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Remaining in 2018 $ 394 2019 1,538 2020 1,430 2021 1,334 2022 1,249 2023 and thereafter 2,161 Total $ 8,106</t>
  </si>
  <si>
    <t>Loan Servicing Rights</t>
  </si>
  <si>
    <t>Transfers and Servicing [Abstract]</t>
  </si>
  <si>
    <t>Loan Servicing Rights Loan servicing rights are created when residential mortgage loans are sold in the secondary market with the seller retaining the right to service those loans and receive servicing income over the life of the loan. The Company acquired loan servicing rights as a part of the acquisition of HF Financial. The actual balance of loans being serviced for others are not reported as assets in the accompanying consolidated balance sheets. The following table is the activity for loan servicing rights and the related valuation allowance for the three and nine months ended June 30, 2018 and 2017 . Three Months Ended June 30, Nine Months Ended June 30, 2018 2017 2018 2017 (dollars in thousands) Loan servicing rights Beginning of period $ 3,596 $ 4,906 $ 4,155 $ 5,794 Amortization ¹ (259 ) (369 ) (818 ) (1,257 ) End of period $ 3,337 $ 4,537 $ 3,337 $ 4,537 Three Months Ended June 30, Nine Months Ended June 30, 2018 2017 2018 2017 (dollars in thousands) Valuation allowance Beginning of period $ (10 ) $ (3 ) $ (81 ) $ (13 ) (Additions) / reductions ¹ 1 (4 ) 72 6 End of period $ (9 ) $ (7 ) $ (9 ) $ (7 ) Loan servicing rights, net $ 3,328 $ 4,530 $ 3,328 $ 4,530 Servicing fees received $ 438 $ 500 $ 1,310 $ 1,573 Balance of loans serviced at: Beginning of period 669,767 792,779 722,461 868,865 End of period 641,403 759,670 641,403 759,670 1 Changes to carrying amounts are reported net of loan servicing income on the consolidated statements of comprehensive income for the periods presented. Amortization of servicing rights is adjusted each quarter based upon analysis of portfolio attributes and factors, including an evaluation of historical prepayment activity and prospective industry consensus data. An independent third party is utilized to calculate the amortization and valuation based upon specific loan characteristics, prepayment speeds generated from a validation model utilizing both empirical and market derived data and discount rates. At June 30, 2018 , the constant prepayment rates (CPR) used to calculate the amortization averaged 10.4% . For valuation purposes, an average discount rate of 11.8% was utilized at June 30, 2018 . Based on the Company's analysis of mortgage servicing rights, a negligible valuation reserve was recorded at June 30, 2018 , and a $0.1 million valuation reserve was recorded at September 30, 2017 .</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35.1 million and $139.3 million and fair value of approximately $129.6 million and $137.4 million at June 30, 2018 and September 30, 2017 , respectively. In most cases, in alignment with the repurchase agreements in place with our customers, the Company over-collateralizes th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June 30, 2018 and September 30, 2017 . June 30, 2018 Remaining Contractual Maturity of the Agreements Overnight and Continuous Up to 30 Days 30-90 Days Greater than 90 Days Total (dollars in thousands) Repurchase agreements Municipal securities $ 3,035 $ — $ — $ — $ 3,035 Mortgage-backed securities 102,443 — — — 102,443 Total repurchase agreements $ 105,478 $ — $ — $ — $ 105,478 September 30, 2017 Remaining Contractual Maturity of the Agreements Overnight and Continuous Up to 30 Days 30-90 Days Greater than 90 Days Total (dollars in thousands) Repurchase agreements Municipal securities $ 3,626 $ — $ — $ — $ 3,626 Mortgage-backed securities 129,010 — — — 129,010 Total repurchase agreements $ 132,636 $ — $ — $ — $ 132,636</t>
  </si>
  <si>
    <t>FHLB Advances and Other Borrowings</t>
  </si>
  <si>
    <t>Federal Home Loan Banks [Abstract]</t>
  </si>
  <si>
    <t>FHLB Advances and Other Borrowings FHLB advances and other borrowings consist of the following at June 30, 2018 and September 30, 2017 . June 30, 2018 September 30, 2017 (dollars in thousands) Short-term borrowings: Notes payable to FHLB, interest rates from 1.25% to 1.27% $ — $ 512,200 FHLB fed funds advance, interest rate of 2.10% and maturity date in October 2018 160,000 75,000 Long-term borrowings: Notes payable to FHLB, interest rates from 2.28% to 3.66% and maturity dates from March 2020 to July 2023, collateralized by real estate loans, with various call dates at the option of the FHLB 175,000 56,000 Total 335,000 643,200 Fair value adjustment ¹ — 14 Total FHLB advances and other borrowings $ 335,000 $ 643,214 1 Adjustment reflects the fair value adjustments related to the FHLB advances and notes payable assumed as part of the HF Financial acquisition. The Company had a $10.0 million revolving line of credit which expired on July 28, 2018 . The line of credit had an interest rate of one month LIBOR plus 200 basis points , with interest payable monthly. The interest rate was 4.09% at June 30, 2018 . There were no outstanding advances on this line of credit at June 30, 2018 and September 30, 2017 . As of June 30, 2018 and September 30, 2017 , the Company had a borrowing capacity of $1.52 billion and $1.89 billion , respectively, with the Federal Reserve Board Discount Window ("FRB Discount Window"). Principal balances of loans pledged to FRB Discount Window to collateralize the borrowing totaled $1.83 billion at June 30, 2018 and $2.55 billion at September 30, 2017 . The Company has secured this line for contingency funding. As of June 30, 2018 and September 30, 2017 , based on its collateral pledged, the additional borrowing capacity of the Company with the FHLB was $1.79 billion and $1.55 billion , respectively. Principal balances of loans pledged to the FHLB to collateralize notes payable totaled $3.20 billion and $3.71 billion at June 30, 2018 and September 30, 2017 , respectively. In second quarter of fiscal year 2018 , the Company purchased a letter of credit from the FHLB for $150.0 million which is pledged as collateral on public deposits. This letter of credit is committed until January 29, 2019 . As of June 30, 2018 , FHLB advances and other borrowings are due or callable (whichever is earlier) in subsequent fiscal years as follows. Amount (dollars in thousands) Remaining in 2018 $ — 2019 160,000 2020 150,000 2021 — 2022 — 2023 and thereafter 25,000 Total $ 335,000</t>
  </si>
  <si>
    <t>Subordinated Debentures and Subordinated Notes Payable</t>
  </si>
  <si>
    <t>Debt Disclosure [Abstract]</t>
  </si>
  <si>
    <t>Subordinated Debentures and Subordinated Notes Payable Junior Subordinated Deferrable Interest Debentures The Company has seven trusts which were created or assumed as part of prior acquisitions that as of June 30, 2018 have issued and outstanding in the aggregate 73,400 shares, $1,000 par value, of Company Obligated Mandatorily Redeemable Preferred Securities (the "Preferred Securities"). These seven trusts were established and exist for the sole purpose of issuing Preferred Securities and investing the proceeds in junior subordinated deferrable interest debentures (the "Debentures") issued by the Company. The Debentures constitute the sole assets of the seven trusts. The Preferred Securities provide for cumulative cash distributions calculated at a rate based on three month LIBOR plus a range from 1.48% to 3.35% adjusted quarterly. The Company may, at one or more times, defer interest payments on the Debentures for up to 20 consecutive quarters following suspension of dividends on all capital stock, but not beyond the respective maturity date. At the end of any deferral period, all accumulated and unpaid interest must be paid. The Debentures have redemption dates ranging from January 7, 2033 to October 1, 2037 ; however, the Company has the option to shorten the respective maturity date for all seven Preferred Securities as the call option date has passed. Holders of the Preferred Securities have no voting rights. The Preferred Securities are unsecured and rank junior in priority of the payment to all of the Company's indebtedness and senior to the Company's common and preferred stock.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June 30, 2018 and September 30, 2017 , $73.6 million and $73.5 million of Debentures were eligible for treatment as Tier 1 capital, respectively. Relating to the trusts, the Company held as assets $2.5 million in common shares at June 30, 2018 and September 30, 2017 which are included in other assets on the consolidated balance sheets. Subordinated Notes Payable In 2015, the Company issued $35.0 million of 4.875% fixed-to-floating rate subordinated notes that mature on August 15, 2025 through a private placement. The notes, which qualify as Tier 2 capital under capital rules in effect at June 30, 2018 , have an interest rate of 4.875% per annum, payable semi-annually on each February 15 and August 15 , which commenced on February 15, 2016 until August 15, 2020 , to but excluding the maturity date or date of earlier redemption, the notes will bear interest at a rate per annum equal to three-month LIBOR for the related interest period plus 3.15% , payable quarterly on each November 15 , February 15 , April 15 and August 15 .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Unamortized debt issuance costs related to these notes, which are included in Subordinated Debentures and Subordinated Notes Payable, totaled $0.2 million at June 30, 2018 and September 30, 2017 . Proceeds from the private placement of subordinated notes repaid outstanding subordinated debt. Subordinated debentures and subordinated notes payable are summarized as follows. June 30, 2018 September 30, 2017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341 ) (2,409 ) Total junior subordinated debentures payable, net of fair value adjustment 73,579 73,511 Subordinated notes payable Fixed to floating rate, 4.875% per annum 35,000 35,000 Less: unamortized debt issuance costs (153 ) (209 ) Total subordinated notes payable 34,847 34,791 Total subordinated debentures and subordinated notes payable $ 108,426 $ 108,302 1 Adjustment reflects the fair value adjustments related to the junior subordinated deferrable interest debentures assumed as part of the HF Financial acquisition.</t>
  </si>
  <si>
    <t>Income Taxes</t>
  </si>
  <si>
    <t>Income Tax Disclosure [Abstract]</t>
  </si>
  <si>
    <t>Income Taxes The provision for income taxes charged to operations consists of the following for the three and nine months ended June 30, 2018 and 2017 . Three Months Ended June 30, Nine Months Ended June 30, 2018 2017 2018 2017 (dollars in thousands) Currently paid or payable Federal $ 11,881 $ 14,334 $ 32,632 $ 44,275 State 2,951 3,341 8,345 8,042 Total 14,832 17,675 40,977 52,317 Deferred tax expense Federal 1,302 1,033 18,141 467 State 225 (271 ) 602 (77 ) Total 1,527 762 18,743 390 Total provision for income taxes $ 16,359 $ 18,437 $ 59,720 $ 52,707 The income tax provision differs from the amount of income tax determined by applying the U.S. federal income tax rate of 24.5% for the three and nine months ended June 30, 2018 and 35% for the three and nine months ended June 30, 2017 to pretax income due to the following. Three Months Ended June 30, Nine Months Ended June 30, 2018 2017 2018 2017 (dollars in thousands) Income tax expense computed at the statutory rate $ 15,265 $ 18,725 $ 43,012 $ 55,941 Increase (decrease) in income taxes resulting from: State income taxes, net of federal benefit 2,396 1,995 6,752 5,177 Tax exempt interest income (1,514 ) (2,057 ) (4,300 ) (6,091 ) Impact of enacted federal income tax rate reduction (115 ) — 13,471 — Other 327 (226 ) 785 (2,320 ) Income tax expense, as reported $ 16,359 $ 18,437 $ 59,720 $ 52,707 Net deferred tax assets (liabilities) consist of the following components at June 30, 2018 and September 30, 2017 . June 30, 2018 September 30, 2017 (dollars in thousands) Deferred tax assets: Allowance for loan and lease losses $ 16,210 $ 23,730 Compensation 3,365 6,227 Securities available for sale 8,807 3,413 Other real estate owned 336 763 Core deposit intangible and other fair value adjustments 4,272 6,058 Excess tax basis of FDIC indemnification asset and clawback liability 3,703 4,563 Excess tax basis of loans acquired over carrying value 5,500 9,417 Other reserves 2,842 4,406 Other 4,940 6,922 Total deferred tax assets 49,975 65,499 Deferred tax liabilities: Goodwill and other intangibles (12,652 ) (13,784 ) Premises and equipment (5,615 ) (8,828 ) Other (221 ) (487 ) Total deferred tax liabilities (18,488 ) (23,099 ) Net deferred tax assets $ 31,487 $ 42,400 At June 30, 2018 and September 30, 2017 , the Company had an income tax receivable from the Internal Revenue Service (the "IRS") of $3.2 million and $4.6 million , respectively, which is included in other assets on the consolidated balance sheets. The Company is no longer subject to U.S. federal, state and local or non-U.S. income tax examinations by tax authorities for years before 2014. On December 22, 2017 , the Tax Cuts and Jobs Act of 2017 (the "Tax Reform Act"), was enacted into law. Beginning in 2018 , the Tax Reform Act reduces the federal tax rate for corporations from 35% to 21% and changes or limits certain tax deductions. Because of the Company's September 30 fiscal year end, a blended statutory rate of 24.5% is applied to all net income before taxes generated during the current fiscal year. The new blended statutory rate reduced the provision for income taxes by approximately $5.2 million and $15.0 million for the three and nine months ended June 30, 2018 , respectively. Another result of the lower corporate tax rate this fiscal year was the Company recording a revaluation discrete tax adjustment of $13.6 million to reduce its net deferred tax assets, which increased the provision for income taxes in the first quarter. The actual impact of the revaluing deferred taxes has varied from the estimated charge to provision of $13.6 million due to uncertainties in our preliminary estimates and the effect of further clarification of the new law, but changes have been immaterial. The Company adopted new accounting guidance in the second quarter of fiscal year 2018 that allows reclassification of $2.4 million in stranded tax effects that relate to a change in the federal tax rate from accumulated other comprehensive income to retained earnings. The Bank's effective tax rate for the three and nine months ended June 30, 2018 was 26.3% and 34.1% , respectively, compared to 34.5% and 33.0% for the three and nine months ended June 30, 2017 , respectively. Excluding the nonrecurring deferred taxes adjustment related to federal tax reform, the three and nine months ended June 30, 2018 effective tax rates were both 26.3% . Uncertain tax positions were not significant at June 30, 2018 or September 30, 2017 .</t>
  </si>
  <si>
    <t>Employee Benefit Plans</t>
  </si>
  <si>
    <t>Retirement Benefits [Abstract]</t>
  </si>
  <si>
    <t>Employee Benefit Plans Profit Sharing Plan The Company participates in a multiple employer 401(k) profit sharing plan ("the 401(k)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1.5 million and $1.4 million to the 401(k) Plan for the three months ended June 30, 2018 and 2017 , respectively, and $4.5 million and $4.3 million for the nine months ended June 30, 2018 and 2017 . Defined Benefit Plan The Company acquired a noncontributory (cash balance) defined benefit pension plan ("the Pension Plan") from HF Financial which covers former employees of HF Financial and its wholly-owned subsidiaries. Effective July 1, 2015 , the Pension Plan was frozen which eliminates future contributions for qualified individuals. On November 27, 2017 , the Company's Board of Directors voted to terminate the Pension Plan effective February 1, 2018 . In order to settle its liabilities under the Pension Plan, the Company offered participants the option to receive either an annuity purchased from an insurance carrier or a lump-sum cash payment. Total benefit payments paid by the Company were $5.3 million as part of Pension Plan termination. The Company completed the transfer of all liabilities and administrative responsibilities under the Pension Plan at the end of fiscal third quarter 2018 .</t>
  </si>
  <si>
    <t>Stock-Based Compensation</t>
  </si>
  <si>
    <t>Disclosure of Compensation Related Costs, Share-based Payments [Abstract]</t>
  </si>
  <si>
    <t>Stock-Based Compensation On September 26, 2014 , the Board of Directors adopted, and on October 10, 2014 , NAB, at that time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On February 22, 2018, our stockholders approved amendments to the 2014 Plan and the 2014 Director Plan to increase the number of shares available for future grants under the Plans.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has been met and, if applicable,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Stock compensation expense was $1.4 million and $4.3 million for the three and nine months ended June 30, 2018 , respectively, and $1.4 million and $5.2 million for the three and nine months ended June 30, 2017 , respectively. Related income tax benefits recognized were $0.4 million and $1.4 million for the three and nine months ended June 30, 2018 , respectively, and $0.5 million and $1.9 million for the three and nine months ended June 30, 2017 , respectively. The following is a summary of the Plans’ restricted share and performance-based stock award activity as of June 30, 2018 and September 30, 2017 . The number of performance shares granted in the following table are reflected at the amount of achievement of the pre-established targets. June 30, 2018 September 30, 2017 Common Weighted-Average Grant Date Fair Value Common Weighted-Average Grant Date Fair Value Restricted Shares Restricted shares, beginning of fiscal year 180,337 $ 33.06 160,335 $ 26.89 Granted 89,376 41.07 90,363 39.35 Vested (97,148 ) 32.08 (68,293 ) 26.97 Forfeited (8,139 ) 35.78 (2,068 ) 30.91 Canceled — — — — Restricted shares, end of period 164,426 $ 37.86 180,337 $ 33.06 Vested, but not issuable at end of period 39,514 $ 32.90 29,287 $ 30.05 Performance Shares Performance shares, beginning of fiscal year 133,604 $ 33.39 236,185 $ 20.28 Granted 54,982 29.13 137,612 39.43 Vested — — (235,055 ) 18.00 Forfeited (4,487 ) 37.94 (5,138 ) 19.80 Canceled — — — — Performance shares, end of period 184,099 $ 35.61 133,604 $ 33.39 Vested, but not issuable at end of period 5,612 $ 18.00 5,612 $ 18.00 As of June 30, 2018 , there was $6.3 million of unrecognized compensation cost related to nonvested restricted stock awards expected to be recognized over a period of 2.4 years . The fair value of the vested, but not issued stock awards at June 30, 2018 , was $1.9 million .</t>
  </si>
  <si>
    <t>Fair Value Measurements</t>
  </si>
  <si>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mortgage-backed, states and political subdivisions, and other securities. Where Level 1 or Level 2 inputs are not available, securities are classified within Level 3 of the hierarchy. Level 3 securities were immaterial at June 30, 2018 and September 30, 2017 .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to-back swaps with loan customers, with corresponding swaps with an outside third party in exact offsetting terms. The following table presents the fair value measurements of assets and liabilities recognized in the accompanying consolidated balance sheets measured at fair value on a recurring basis and the level within the fair value hierarchy in which the fair value measurements fall at June 30, 2018 and September 30, 2017 . Fair Value Level 1 Level 2 Level 3 (dollars in thousands) As of June 30, 2018 U.S. Treasury securities $ 177,535 $ 177,535 $ — $ — Mortgage-backed securities 1,125,150 — 1,125,150 — States and political subdivision securities 69,026 — 68,196 830 Other 1,000 — 1,000 — Total securities available for sale $ 1,372,711 $ 177,535 $ 1,194,346 $ 830 Derivatives-assets $ 3,646 $ — $ 3,646 $ — Derivatives-liabilities 1,550 — 1,550 — Fair value loans 888,247 — 888,247 — As of September 30, 2017 U.S. Treasury securities $ 228,603 $ 228,603 $ — $ — Mortgage-backed securities 1,065,737 — 1,065,737 — States and political subdivision securities 72,586 — 71,517 1,069 Other 1,034 — 1,034 — Total securities available for sale $ 1,367,960 $ 228,603 $ 1,138,288 $ 1,069 Derivatives-assets $ — $ — $ — $ — Derivatives-liabilities 17,155 — 17,155 — Fair value loans 1,016,576 — 1,016,576 — The following table presents the changes in Level 3 financial instruments for the three and nine months ended June 30, 2018 and 2017 . Three Months Ended Nine Months Ended June 30, 2018 June 30, 2017 June 30, 2018 June 30, 2017 (dollars in thousands) Balance, beginning of period $ 965 $ 1,224 $ 1,069 $ 1,315 Principal paydown (135 ) (155 ) (239 ) (246 ) Balance, end of period $ 830 $ 1,069 $ 830 $ 1,069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possessed Property Other repossessed property consists of loan collateral that has been repossessed through foreclosure. This collateral is comprised of commercial and residential real estate and other repossessed assets. Other repossessed property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Property Held for Sale This real estate property is carried in premises and equipment as property held for sale at fair value based upon the transactional price if available, or the appraised value of the property. The following tables present the fair value measurement of assets and liabilities measured at fair value on a nonrecurring basis and the level within the fair value hierarchy in which the fair value measurements fall at June 30, 2018 and September 30, 2017 . Fair Value Level 1 Level 2 Level 3 (dollars in thousands) As of June 30, 2018 Other repossessed property $ 9,051 $ — $ — $ 9,051 Impaired loans 200,093 — — 200,093 Loans held for sale, at lower of cost or fair value 6,805 — 6,805 — Loan servicing rights 3,328 — — 3,328 Property held for sale 1,107 — — 1,107 As of September 30, 2017 Other repossessed property $ 7,728 $ — $ — $ 7,728 Impaired loans 185,388 — — 185,388 Loans held for sale, at lower of cost or fair value 7,456 — 7,456 — Loan servicing rights 4,074 — — 4,074 Property held for sale 5,147 — — 5,147 The valuation techniques and significant unobservable inputs used to measure Level 3 fair value measurements at June 30, 2018 were as follows. Fair Value of Assets / (Liabilities) at June 30, 2018 Valuation Unobservable Range Weighted (dollars in thousands) Other repossessed property $ 9,051 Appraisal value Property specific adjustment N/A N/A Impaired loans 200,093 Appraisal value Property specific adjustment N/A N/A Loan servicing rights 3,328 Discounted cash flows Constant prepayment rate 7.9 - 20.2% 10.0 - 15.0% 10.4% 11.8% Property held for sale 1,107 Appraisal value Property specific adjustment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cash equivalent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June 30, 2018 and September 30, 2017 are as follows. June 30, 2018 September 30, 2017 Level in Fair Value Hierarchy Carrying Amount Fair Carrying Amount Fair (dollars in thousands) Assets Cash and cash equivalents Level 1 $ 294,614 $ 294,614 $ 360,396 $ 360,396 Loans, net excluding fair valued loans, loans held for sale and impaired loans Level 3 8,219,986 8,102,174 7,881,018 7,798,134 Accrued interest receivable Level 2 51,979 51,979 53,176 53,176 Cash surrender value of life insurance policies Level 2 30,245 30,245 29,619 29,619 FHLB stock Level 2 25,008 25,008 37,551 37,551 Liabilities Deposits Level 2 $ 9,585,318 $ 9,585,693 $ 8,977,613 $ 8,978,926 FHLB advances and other borrowings Level 2 335,000 336,094 643,214 645,421 Securities sold under repurchase agreements Level 2 105,478 105,478 132,636 132,636 Accrued interest payable Level 2 7,925 7,925 4,405 4,405 Subordinated debentures and subordinated notes payable Level 2 108,426 107,824 108,302 108,293 The following methods and assumptions were used in estimating the fair value of financial instruments that were not previously disclosed. Cash and cash equivalents: Due to the short 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nature of accrued interest receivable, the estimated fair value is equal to the carrying value and they are categorized as a Level 2 fair value measurement. Cash Surrender Value of Life Insurance Policies: Fair value is equal to the cash surrender value of the life insurance policies and are categorized as Level 2 fair value measurement. FHLB stock: The carrying amount of FHLB stock approximates its fair value as it can only be redeemed with the FHLB at par value. FHLB stock has been categorized as a Level 2 fair value measurement. Deposits: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2 fair value measurement. FHLB advances and other borrowings: The fair value of FHLB advances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nature of accrued interest payable, the estimated fair value is equal to the carrying value and they are categorized as a Level 2 fair value measurement. Subordinated Debentures and Subordinated Notes Payable: The fair value of subordinated debentures and subordinated notes payable is estimated using discounted cash flow analysis, based on current incremental debt rates. Subordinated debentures and subordinated notes payable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three and nine months ended June 30, 2018 and 2017 . Three Months Ended June 30, Nine Months Ended June 30, 2018 2017 2018 2017 (dollars in thousands, except per share data) Net income $ 45,874 $ 35,060 $ 115,636 $ 107,125 Weighted average common shares outstanding 58,948,944 58,790,314 58,930,963 58,776,546 Dilutive effect of stock based compensation 221,114 340,318 203,672 288,856 Weighted average common shares outstanding for diluted earnings per share calculation 59,170,058 59,130,632 59,134,635 59,065,402 Basic earnings per share $ 0.78 $ 0.60 $ 1.96 $ 1.82 Diluted earnings per share $ 0.78 $ 0.59 $ 1.96 $ 1.81 The Company had no shares of unvested performance stock as of June 30, 2018 and 2017 which were not included in the computation of diluted earnings per common share because performance conditions for vesting had not been met. The Company had no shares of anti-dilutive stock awards outstanding as of June 30, 2018 and 2017 .</t>
  </si>
  <si>
    <t>Nature of Operations and Summary of Significant Policies (Policies)</t>
  </si>
  <si>
    <t>Basis of Presentation</t>
  </si>
  <si>
    <t>Basis of Presentation The accompanying unaudited consolidated interim financial statements have been prepared in accordance with accounting principles generally accepted in the United States (“U.S. GAAP”) and reflect all adjustments that are, in the opinion of management, necessary for the fair presentation of the financial position and results of operations for the periods presented. All such adjustments are of a normal recurring nature. Certain previously reported amounts have been reclassified to conform to the current presentation. The unaudited interim consolidated financial statements should be read in conjunction with the Company’s audited consolidated financial statements for the year ended September 30, 2017 , which includes a description of significant accounting policies. The results of operations for interim periods are not necessarily indicative of the results that may be expected for the year or any other period. The accompanying unaudited consolidated financial statements include the accounts and results of operations of the Company and its subsidiaries after elimination of all significant intercompany accounts and transactions. The preparation of unaudited consolidated financial statements in conformity with U.S. GAAP requires management to make certain estimates and assumptions that affect the amounts reported on the consolidated financial statements and accompanying notes. Actual results could differ from these estimates.</t>
  </si>
  <si>
    <t>Subsequent Events</t>
  </si>
  <si>
    <t>Subsequent Events The Company has evaluated all events or transactions that occurred through the date the Company issued these financial statements. Other than those events described below, there were no other material events that would require recognition in the consolidated financial statements or disclosure in the notes to the consolidated financial statements.</t>
  </si>
  <si>
    <t>In February 2018, the Financial Accounting Standards Board ("FASB") issued ASU 2018-02, Income Statement - Reporting Comprehensive Income (Topic 220): Reclassification of Certain Tax Effects from Accumulated Other Comprehensive Income, which allows for the reclassification of stranded tax effects resulting from the Tax Cuts and Jobs Act of 2017 ("Tax Reform Act") from other comprehensive income to retained earnings. ASU 2018-02 is effective for fiscal years, and interim periods within those fiscal years, beginning after December 15, 2018, with early adoption permitted. The Company early adopted ASU 2018-02 during the second quarter of fiscal year 2018 with period of adoption application. Upon adoption, the Company made a policy election to reclassify stranded tax effects of approximately $2.4 million from accumulated other comprehensive income to retained earnings. In August 2017, the FASB issued ASU 2017-12, Derivatives and Hedging (Topic 815): Targeted Improvements to Accounting for Hedging Activities ,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In June 2016, the FASB issued ASU 2016-13, Financial Instruments-Credit Losses (Topic 326): Measurement of Credit Losses on Financial Instruments, which addresses timelier recording of credit losses on loans and other financial instruments held by financial institutions and other organizations. ASU 2016-13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ASU 2016-13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The Company has formed a project team to work on the implementation of ASU 2016-13 and is in the process of selecting a vendor to partner with to make the required changes to our existing credit loss estimation methodology. The Company is currently evaluating the potential impact on our consolidated financial statements, however, since the magnitude of the anticipated change in the allowance for credit losses will be impacted by economic conditions and trends in the Company’s portfolio at the time of adoption, the quantitative impact cannot yet be reasonably estimated. In February 2016, the FASB issued ASU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fiscal years, and interim periods within those fiscal years, beginning after December 15, 2018. The Company is currently evaluating the potential impact of ASU 2016-02 on our consolidated financial statements. In January 2016, the FASB issued ASU 2016-01, Financial Instruments - Overall (Subtopic 825-10) - Recognition and Measurement of Financial Assets and Financial Liabilities , which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measurement category and form on the balance sheet or accompanying notes, clarifies that an entity should evaluate the need for a valuation allowance on a deferred tax asset related to available for sale securities in combination with the entity's other deferred tax assets, and simplifies the impairment assessment of equity investments without readily determinable fair values. ASU 2016-01 became effective for fiscal years, and interim periods within those fiscal years, beginning after December 15, 2017, with early adoption permitted. The Company does not believe ASU 2016-01 will have a material impact on our consolidated financial statements. In May 2014, the FASB issued ASU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2015-14, which deferred the effective date of ASU 2014-09 to annual reporting periods beginning after December 15, 2017. In March 2016, the FASB issued ASU 2016-08, which intends to improve the operability and understandability of the implementation guidance on principal versus agent considerations. In April 2016, the FASB issued ASU 2016-10, which clarifies guidance pertaining to the identification of performance obligations and the licensing implementation. In May 2016, the FASB issued ASU 2016-11 and 2016-12, which further clarify guidance and provide practical expedients related to the adoption of ASU 2014-09.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o address the new standard, the Company formed a working group and has completed the initial scoping phase to determine which revenue streams may be subject to accounting or disclosure changes upon adoption in October of 2018. Subsequent to this initial scoping, the Company selected a representative sample of contracts from the in-scope revenue streams for review under the amended guidance ("key contracts"). The review of key contracts is in process. Based on the analysis to date, we do not anticipate significant changes as a result of implementing the standard, but will conclude on quantitative and qualitative impacts during the fourth quarter.</t>
  </si>
  <si>
    <t>Nature of Operations and Summary of Significant Policies (Tables)</t>
  </si>
  <si>
    <t>Schedule of correction of prior period balances</t>
  </si>
  <si>
    <t>As a result, the consolidated statements of income have been revised to reflect these changes as follows. As originally reported Adjustments As revised (dollars in thousands) Three months ended June 30, 2017 Interest income - loans $ 103,435 $ (1,842 ) $ 101,593 Noninterest income - service charges and other fees 12,730 1,842 14,572 Nine months ended June 30, 2017 Interest income - loans $ 306,253 $ (5,248 ) $ 301,005 Noninterest income - service charges and other fees 36,735 5,248 41,983 As originally reported Adjustments As revised (dollars in thousands) Twelve months ended September 30, 2017 Interest income - loans $ 414,434 $ (7,152 ) $ 407,282 Noninterest income - service charges and other fees 48,573 7,152 55,725 Twelve months ended September 30, 2016 Interest income - loans $ 370,444 $ (6,716 ) $ 363,728 Noninterest income - service charges and other fees 46,209 6,716 52,925</t>
  </si>
  <si>
    <t>Securities Available for Sale (Tables)</t>
  </si>
  <si>
    <t>Schedule of amortized cost and fair value of investments</t>
  </si>
  <si>
    <t>The amortized cost and approximate fair value of investments in securities, all of which are classified as available for sale according to management’s intent, are summarized as follows. Amortized Gross Unrealized Gains Gross Unrealized Losses Estimated (dollars in thousands) As of June 30, 2018 U.S. Treasury securities $ 178,774 $ — $ (1,239 ) $ 177,535 Mortgage-backed securities: Government National Mortgage Association 445,376 48 (15,082 ) 430,342 Federal Home Loan Mortgage Corporation 250,832 56 (5,720 ) 245,168 Federal National Mortgage Association 194,515 33 (5,241 ) 189,307 Small Business Assistance Program 267,428 72 (7,167 ) 260,333 States and political subdivision securities 70,509 13 (1,496 ) 69,026 Other 1,006 — (6 ) 1,000 Total $ 1,408,440 $ 222 $ (35,951 ) $ 1,372,711 Amortized Gross Unrealized Gains Gross Unrealized Losses Estimated (dollars in thousands) As of September 30, 2017 U.S. Treasury securities $ 228,039 $ 579 $ (15 ) $ 228,603 Mortgage-backed securities: Government National Mortgage Association 511,457 228 (6,635 ) 505,050 Federal Home Loan Mortgage Corporation 169,147 75 (1,247 ) 167,975 Federal National Mortgage Association 170,247 22 (1,287 ) 168,982 Small Business Assistance Program 224,005 726 (1,001 ) 223,730 States and political subdivision securities 73,041 187 (642 ) 72,586 Other 1,006 28 — 1,034 Total $ 1,376,942 $ 1,845 $ (10,827 ) $ 1,367,960</t>
  </si>
  <si>
    <t>Schedule of amortized cost and fair value of investments by contractual maturity</t>
  </si>
  <si>
    <t>The amortized cost and approximate fair value of debt securities available for sale as of June 30, 2018 and September 30, 2017 , by contractual maturity, are shown below. Maturities of mortgage-backed securities may differ from contractual maturities because the mortgages underlying the securities may be called or repaid without penalty. June 30, 2018 September 30, 2017 Amortized Estimated Amortized Estimated (dollars in thousands) Due in one year or less $ 120,927 $ 120,476 $ 91,535 $ 91,597 Due after one year through five years 116,445 114,655 193,117 193,373 Due after five years through ten years 11,789 11,308 16,306 16,097 Due after ten years 122 122 122 122 249,283 246,561 301,080 301,189 Mortgage-backed securities 1,158,151 1,125,150 1,074,856 1,065,737 Securities without contractual maturities 1,006 1,000 1,006 1,034 Total $ 1,408,440 $ 1,372,711 $ 1,376,942 $ 1,367,960</t>
  </si>
  <si>
    <t>Schedule of gross unrealized losses on investments</t>
  </si>
  <si>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Unrealized Estimated Unrealized Estimated Unrealized (dollars in thousands) As of June 30, 2018 U.S. Treasury securities $ 167,539 $ (1,234 ) $ 9,996 $ (5 ) $ 177,535 $ (1,239 ) Mortgage-backed securities 313,945 (6,369 ) 713,284 (26,841 ) 1,027,229 (33,210 ) States and political subdivision securities 20,601 (145 ) 44,235 (1,351 ) 64,836 (1,496 ) Other 1,000 (6 ) — — 1,000 (6 ) Total $ 503,085 $ (7,754 ) $ 767,515 $ (28,197 ) $ 1,270,600 $ (35,951 ) Less than 12 months 12 months or more Total Estimated Unrealized Estimated Unrealized Estimated Unrealized (dollars in thousands) As of September 30, 2017 U.S. Treasury securities $ 10,003 $ (15 ) $ — $ — $ 10,003 $ (15 ) Mortgage-backed securities 635,969 (5,425 ) 241,368 (4,746 ) 877,337 (10,171 ) States and political subdivision securities 21,705 (197 ) 25,773 (444 ) 47,478 (641 ) Other — — — — — — Total $ 667,677 $ (5,637 ) $ 267,141 $ (5,190 ) $ 934,818 $ (10,827 )</t>
  </si>
  <si>
    <t>Loans (Tables)</t>
  </si>
  <si>
    <t>Schedule of loans receivable</t>
  </si>
  <si>
    <t>The composition of loans as of June 30, 2018 and September 30, 2017 , is as follows. June 30, 2018 September 30, 2017 (dollars in thousands) Commercial real estate $ 4,529,446 $ 4,124,805 Agriculture 2,176,318 2,122,138 Commercial non-real estate 1,750,827 1,718,914 Residential real estate 857,848 932,892 Consumer 51,417 66,559 Other 44,187 43,207 Ending balance 9,410,043 9,008,515 Less: Unamortized discount on acquired loans (19,850 ) (29,121 ) Unearned net deferred fees and costs and loans in process (10,374 ) (10,841 ) Total $ 9,379,819 $ 8,968,553</t>
  </si>
  <si>
    <t>Schedule of the Company's nonaccrual loans</t>
  </si>
  <si>
    <t>The following table presents the Company’s nonaccrual loans at June 30, 2018 and September 30, 2017 , excluding ASC 310-30 loans. Loans greater than 90 days past due and still accruing interest as of June 30, 2018 and September 30, 2017 , were $0.1 million and $1.9 million , respectively. June 30, 2018 September 30, 2017 (dollars in thousands) Nonaccrual loans Commercial real estate $ 29,869 $ 14,693 Agriculture 81,387 99,325 Commercial non-real estate 9,154 13,674 Residential real estate 3,590 4,421 Consumer 55 112 Total $ 124,055 $ 132,225</t>
  </si>
  <si>
    <t>Schedule of the composition of the loan portfolio by internal risk rating</t>
  </si>
  <si>
    <t>This table is presented net of unamortized discount on acquired loans and excludes loans measured at fair value with changes in fair value reported in earnings of $888.2 million at June 30, 2018 and $1.02 billion at September 30, 2017 . As of June 30, 2018 Commercial Real Estate Agriculture Commercial Residential Real Estate ¹ Consumer ¹ Other Total (dollars in thousands) Credit Risk Profile by Internally Assigned Grade Grade: Pass $ 3,971,920 $ 1,680,976 $ 1,438,425 $ 795,325 $ 50,657 $ 44,187 $ 7,981,490 Watchlist 55,047 166,130 23,440 5,158 336 — 250,111 Substandard 61,592 127,661 25,935 6,050 165 — 221,403 Doubtful 97 4 2,322 39 — — 2,462 Loss — — — — — — — Ending balance 4,088,656 1,974,771 1,490,122 806,572 51,158 44,187 8,455,466 Loans covered by a FDIC loss sharing agreement — — — 46,477 — — 46,477 Total $ 4,088,656 $ 1,974,771 $ 1,490,122 $ 853,049 $ 51,158 $ 44,187 $ 8,501,943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 As of September 30, 2017 Commercial Real Estate Agriculture Commercial Residential Real Estate ¹ Consumer ¹ Other Total (dollars in thousands) Credit Risk Profile by Internally Assigned Grade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a FDIC loss sharing agreement — — — 57,537 — — 57,537 Total $ 3,638,032 $ 1,865,882 $ 1,426,960 $ 922,571 $ 66,166 $ 43,207 $ 7,962,818 1 The Company generally does not risk rate residential real estate or consumer loans unless a default event such as a bankruptcy or extended nonperformance takes place. Alternatively, standard credit scoring systems are used to assess credit risks of residential real estate and consumer loans.</t>
  </si>
  <si>
    <t>Schedule of past due loans</t>
  </si>
  <si>
    <t>The following table presents the Company’s past due loans at June 30, 2018 and September 30, 2017 . This table is presented net of unamortized discount on acquired loans and excludes loans measured at fair value with changes in fair value reported in earnings of $888.2 million at June 30, 2018 and $1.02 billion at September 30, 2017 . 30-59 Days Past Due 60-89 Days Past Due 90 Days or Greater Past Due Total Current Total Financing Receivables (dollars in thousands) As of June 30, 2018 Commercial real estate $ 3,199 $ 94 $ 23,019 $ 26,312 $ 4,062,344 $ 4,088,656 Agriculture 1,138 2,746 20,060 23,944 1,950,827 1,974,771 Commercial non-real estate 685 128 7,481 8,294 1,481,828 1,490,122 Residential real estate 1,562 444 1,410 3,416 803,156 806,572 Consumer 106 15 — 121 51,037 51,158 Other — — — — 44,187 44,187 Ending balance 6,690 3,427 51,970 62,087 8,393,379 8,455,466 Loans covered by a FDIC loss sharing agreement 274 541 263 1,078 45,399 46,477 Total $ 6,964 $ 3,968 $ 52,233 $ 63,165 $ 8,438,778 $ 8,501,943 30-59 Days Past Due 60-89 Days Past Due 90 Days or Greater Past Due Total Current Total Financing Receivables (dollars in thousands) As of September 30, 2017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a FDIC loss sharing agreement 998 54 738 1,790 55,747 57,537 Total $ 7,311 $ 25,986 $ 37,635 $ 70,932 $ 7,891,886 $ 7,962,818</t>
  </si>
  <si>
    <t>Schedule of impaired loans</t>
  </si>
  <si>
    <t>The following table presents the Company’s impaired loans. This table excludes purchased credit impaired loans and loans measured at fair value with changes in fair value reported in earnings of $888.2 million at June 30, 2018 and $1.02 billion at September 30, 2017 . June 30, 2018 September 30, 2017 Recorded Investment Unpaid Principal Balance Related Allowance Recorded Investment Unpaid Principal Balance Related Allowance (dollars in thousands) Impaired loans: With an allowance recorded: Commercial real estate $ 45,330 $ 47,969 $ 5,313 $ 20,819 $ 24,893 $ 3,621 Agriculture 63,272 77,756 10,720 79,219 88,268 11,468 Commercial non-real estate 18,798 21,701 5,343 17,950 28,755 4,779 Residential real estate 4,383 5,032 2,022 5,177 5,874 2,581 Consumer 166 171 70 280 287 86 Total impaired loans with an allowance recorded 131,949 152,629 23,468 123,445 148,077 22,535 With no allowance recorded: Commercial real estate 15,316 54,750 — 16,652 69,677 — Agriculture 64,317 67,427 — 51,256 64,177 — Commercial non-real estate 10,176 19,316 — 13,983 38,924 — Residential real estate 1,802 4,267 — 2,574 9,613 — Consumer 1 118 — 13 950 — Total impaired loans with no allowance recorded 91,612 145,878 — 84,478 183,341 — Total impaired loans $ 223,561 $ 298,507 $ 23,468 $ 207,923 $ 331,418 $ 22,535 The following table presents the average recorded investment on impaired loans and interest income recognized on impaired loans for the three and nine months ended June 30, 2018 and 2017 , respectively, are as follows. Three Months Ended June 30, 2018 Three Months Ended June 30, 2017 Nine Months Ended June 30, 2018 Nine Months Ended June 30, 2017 Average Recorded Investment Interest Income Recognized While on Impaired Status Average Recorded Investment Interest Income Recognized While on Impaired Status Average Recorded Investment Interest Income Recognized While on Impaired Status Average Recorded Investment Interest Income Recognized While on Impaired Status (dollars in thousands) Commercial real estate $ 61,257 $ 402 $ 40,939 $ 579 $ 57,818 $ 2,456 $ 45,294 $ 1,794 Agriculture 126,262 1,592 140,512 1,993 125,047 3,763 127,621 5,186 Commercial non-real estate 28,915 354 43,224 331 30,402 1,130 45,424 1,111 Residential real estate 6,780 54 9,051 112 7,273 335 9,489 352 Consumer 199 3 415 13 234 10 408 40 Total $ 223,413 $ 2,405 $ 234,141 $ 3,028 $ 220,774 $ 7,694 $ 228,236 $ 8,483 The following table provides purchased credit impaired loans at June 30, 2018 and September 30, 2017 . June 30, 2018 September 30, 2017 Outstanding Balance ¹ Recorded Investment ² Carrying Value ³ Outstanding Balance ¹ Recorded Investment ² Carrying Value ³ (dollars in thousands) Commercial real estate $ 102,633 $ 28,119 $ 27,426 $ 110,797 $ 30,099 $ 29,417 Agriculture 5,065 2,838 2,838 10,463 7,174 7,059 Commercial non-real estate 9,196 2,041 2,041 9,825 1,920 1,920 Residential real estate 50,421 43,388 43,233 61,981 52,736 52,540 Consumer 553 485 485 798 666 666 Total lending $ 167,868 $ 76,871 $ 76,023 $ 193,864 $ 92,595 $ 91,602 1 Represents the legal balance of ASC 310-30 loans. 2 Represents the book balance of ASC 310-30 loans. 3 Represents the book balance of ASC 310-30 loans net of the related allowance for loan and lease losses.</t>
  </si>
  <si>
    <t>Summary of troubled debt restructurings on accruing and nonaccrual loans</t>
  </si>
  <si>
    <t>The following table presents the recorded value of the Company’s TDR balances as of June 30, 2018 and September 30, 2017 . June 30, 2018 September 30, 2017 Accruing Nonaccrual Accruing Nonaccrual (dollars in thousands) Commercial real estate $ 612 $ 2,623 $ 1,121 $ 5,351 Agriculture 32,203 57,685 22,678 59,633 Commercial non real estate 3,564 3,792 8,369 5,641 Residential real estate 299 261 311 688 Consumer 80 — 11 21 Total $ 36,758 $ 64,361 $ 32,490 $ 71,334 The following table presents a summary of all accruing loans restructured in TDRs through either a rate modification, term extension, payment modification or due to a bankruptcy during the three and nine months ended June 30, 2018 and 2017 . Three Months Ended June 30, 2018 Three Months Ended June 30, 2017 Nine Months Ended June 30, 2018 Nine Months Ended June 30, 2017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1 $ 3,230 $ 3,230 — $ — $ — 1 $ 3,230 $ 3,230 Agriculture 3 4,680 4,680 6 8,289 8,289 5 10,753 10,753 8 16,723 16,723 Commercial non-real estate — — — 2 692 692 — — — 6 1,218 1,218 Residential real estate — — — — — — — — — 1 9 9 Consumer — — — — — — 1 73 73 — — — Total accruing 3 $ 4,680 $ 4,680 9 $ 12,211 $ 12,211 6 $ 10,826 $ 10,826 16 $ 21,180 $ 21,180 Change in recorded investment due to principal paydown at time of modification — $ — $ — — $ — $ — — $ — $ — — $ — $ — Change in recorded investment due to chargeoffs at time of modification — — — — — — — — — — — — The following table presents a summary of all non-accruing loans restructured in TDRs through either a rate modification, term extension, payment modification or due to a bankruptcy during the three and nine months ended June 30, 2018 and 2017 . Three Months Ended June 30, 2018 Three Months Ended June 30, 2017 Nine Months Ended June 30, 2018 Nine Months Ended June 30, 2017 Recorded Investment Recorded Investment Recorded Investment Recorded Investment Number Pre-Modification Post-Modification Number Pre-Modification Post-Modification Number Pre-Modification Post-Modification Number Pre-Modification Post-Modification (dollars in thousands) Commercial real estate — $ — $ — — $ — $ — — $ — $ — — $ — $ — Agriculture — — — 3 4,351 4,351 6 8,374 8,374 9 17,339 17,339 Commercial non-real estate — — — — — — — — — — — — Residential real estate — — — — — — — — — 1 21 21 Consumer — — — — — — — — — 3 21 21 Total non-accruing — $ — $ — 3 $ 4,351 $ 4,351 6 $ 8,374 $ 8,374 13 $ 17,381 $ 17,381 Change in recorded investment due to principal paydown at time of modification — $ — $ — — $ — $ — — $ — $ — — $ — $ — Change in recorded investment due to chargeoffs at time of modification — — — — — — — — — — — — The following table presents loans that were modified as TDRs within the previous 12 months and for which there was a payment default for the three and nine months ended June 30, 2018 and 2017 , respectively. Three Months Ended June 30, 2018 Three Months Ended June 30, 2017 Nine Months Ended June 30, 2018 Nine Months Ended June 30, 2017 Number of Loans Recorded Investment Number of Loans Recorded Investment Number of Loans Recorded Investment Number of Loans Recorded Investment (dollars in thousands) Commercial real estate — $ — — $ — — $ — — $ — Agriculture 2 130 — — 2 130 — — Commercial non-real estate 2 3,214 1 — 2 3,214 1 — Residential real estate — — — — — — — — Consumer — — — — — — — — Total 4 $ 3,344 1 $ — 4 $ 3,344 1 $ —</t>
  </si>
  <si>
    <t>Allowance for Loan and Lease Losses (Tables)</t>
  </si>
  <si>
    <t>Summary of allowances for loan and lease losses</t>
  </si>
  <si>
    <t>The following tables present the Company’s allowance for loan and lease losses roll forward for the three and nine months ended June 30, 2018 and 2017 . Three Months Ended June 30, 2018 Commercial Real Estate Agriculture Commercial Non-Real Estate Residential Real Estate Consumer Other Total (dollars in thousands) Beginning balance April 1, 2018 $ 18,914 $ 24,129 $ 15,730 $ 5,111 $ 279 $ 976 $ 65,139 Charge-offs (1,671 ) (1,978 ) (333 ) (167 ) (60 ) (399 ) (4,608 ) Recoveries 116 103 140 100 48 135 642 Provision 354 3,035 323 (529 ) 20 302 3,505 (Improvement) impairment of ASC 310-30 loans (28 ) — — 38 — — 10 Ending balance June 30, 2018 $ 17,685 $ 25,289 $ 15,860 $ 4,553 $ 287 $ 1,014 $ 64,688 Three Months Ended June 30, 2017 Commercial Real Estate Agriculture Commercial Non-Real Estate Residential Real Estate Consumer Other Total (dollars in thousands) Beginning balance April 1, 2017 $ 16,996 $ 26,320 $ 11,949 $ 6,069 $ 371 $ 980 $ 62,685 Charge-offs (57 ) (288 ) (4,076 ) (236 ) (28 ) (518 ) (5,203 ) Recoveries 57 258 283 50 45 243 936 Provision 1,209 (1,805 ) 6,269 (123 ) (38 ) 338 5,850 (Improvement) of ASC 310-30 loans (54 ) — — — — — (54 ) Ending balance June 30, 2017 $ 18,151 $ 24,485 $ 14,425 $ 5,760 $ 350 $ 1,043 $ 64,214 Nine Months Ended June 30, 2018 Commercial Real Estate Agriculture Commercial Non-Real Estate Residential Real Estate Consumer Other Total (dollars in thousands) Beginning balance October 1, 2017 $ 16,941 $ 25,757 $ 14,114 $ 5,347 $ 329 $ 1,015 $ 63,503 Charge-offs (3,268 ) (4,959 ) (3,176 ) (442 ) (176 ) (1,491 ) (13,512 ) Recoveries 326 275 349 216 90 469 1,725 Provision 3,675 4,331 4,573 (539 ) 44 1,021 13,105 Impairment (improvement) of ASC 310-30 loans 11 (115 ) — (29 ) — — (133 ) Ending balance June 30, 2018 $ 17,685 $ 25,289 $ 15,860 $ 4,553 $ 287 $ 1,014 $ 64,688 Nine Months Ended June 30, 2017 Commercial Real Estate Agriculture Commercial Non-Real Estate Residential Real Estate Consumer Other Total (dollars in thousands) Beginning balance October 1, 2016 $ 17,946 $ 25,115 $ 12,990 $ 7,106 $ 438 $ 1,047 $ 64,642 Charge-offs (1,881 ) (7,708 ) (7,769 ) (502 ) (138 ) (1,834 ) (19,832 ) Recoveries 441 402 502 311 75 819 2,550 Provision 1,759 6,676 8,702 (263 ) (25 ) 1,011 17,860 (Improvement) of ASC 310-30 loans (114 ) — — (892 ) — — (1,006 ) Ending balance June 30, 2017 $ 18,151 $ 24,485 $ 14,425 $ 5,760 $ 350 $ 1,043 $ 64,214 The following tables provide details regarding the allowance for loan and lease losses and balance by type of allowance as of June 30, 2018 and September 30, 2017 . These tables are presented net of unamortized discount on acquired loans and excludes loans of $888.2 million measured at fair value, loans held for sale of $6.8 million , and guaranteed loans of $161.3 million for June 30, 2018 and loans measured at fair value of $1.02 billion , loans held for sale of $7.5 million , and guaranteed loans of $168.3 million for September 30, 2017 . As of June 30, 2018 Commercial Real Estate Agriculture Commercial Non-Real Estate Residential Real Estate Consumer Other Total (dollars in thousands) Allowance for loan and lease losses Individually evaluated for impairment $ 5,313 $ 10,720 $ 5,343 $ 2,022 $ 70 $ — $ 23,468 Collectively evaluated for impairment 11,679 14,569 10,517 2,376 217 1,014 40,372 ASC 310-30 loans 693 — — 155 — — 848 Total allowance $ 17,685 $ 25,289 $ 15,860 $ 4,553 $ 287 $ 1,014 $ 64,688 Financing Receivables Individually evaluated for impairment $ 60,646 $ 127,589 $ 28,974 $ 6,185 $ 167 $ — $ 223,561 Collectively evaluated for impairment 3,919,649 1,821,465 1,401,583 796,039 50,506 44,187 8,033,429 ASC 310-30 loans 28,119 2,838 2,041 43,388 485 — 76,871 Loans Outstanding $ 4,008,414 $ 1,951,892 $ 1,432,598 $ 845,612 $ 51,158 $ 44,187 $ 8,333,861 As of September 30, 2017 Commercial Real Estate Agriculture Commercial Non-Real Estate Residential Real Estate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t>
  </si>
  <si>
    <t>Accounting for Certain Loans Acquired with Deteriorated Credit Quality (Tables)</t>
  </si>
  <si>
    <t>Schedule of troubled debt restructurings</t>
  </si>
  <si>
    <t>The re-assessment of purchased credit impaired loans resulted in the following changes in the accretable yield during the three and nine months ended June 30, 2018 and 2017 . Three Months Ended Nine Months Ended June 30, 2018 June 30, 2017 June 30, 2018 June 30, 2017 (dollars in thousands) Balance at beginning of period $ 37,841 $ 38,705 $ 44,131 $ 38,124 Accretion (3,993 ) (3,789 ) (11,038 ) (9,767 ) Reclassification from nonaccretable difference 2,554 13,218 3,309 19,777 Balance at end of period $ 36,402 $ 48,134 $ 36,402 $ 48,134</t>
  </si>
  <si>
    <t>FDIC Indemnification Asset (Tables)</t>
  </si>
  <si>
    <t>Summary of FDIC indemnification asset activity</t>
  </si>
  <si>
    <t>The following table represents a summary of the activity related to the FDIC indemnification asset for the three and nine months ended June 30, 2018 and 2017 . Three Months Ended June 30, Nine Months Ended June 30, 2018 2017 2018 2017 (dollars in thousands) Balance at beginning of period $ 3,678 $ 8,371 $ 5,704 $ 10,777 Amortization (494 ) (1,492 ) (2,244 ) (3,473 ) Changes in expected reimbursements from FDIC for changes in expected credit losses (23 ) 36 (56 ) (69 ) Changes in reimbursable expenses (340 ) (283 ) (1,002 ) (821 ) Reimbursements of covered losses to the FDIC 169 353 588 571 Balance at end of period $ 2,990 $ 6,985 $ 2,990 $ 6,985</t>
  </si>
  <si>
    <t>Derivative Financial Instruments (Tables)</t>
  </si>
  <si>
    <t>Schedule of derivative positions, notional amounts and estimated fair values</t>
  </si>
  <si>
    <t>The following table presents the notional amounts and gross fair values of all derivative assets and liabilities held by the Company as of June 30, 2018 and September 30, 2017 . June 30, 2018 September 30, 2017 Notional Amount Gross Asset Gross Liability Notional Amount Gross Asset Gross Liability (dollars in thousands) Derivatives not designated as hedging instruments: Interest rate swaps Financial institution counterparties $ 1,078,868 $ 18,404 $ (4,028 ) $ 1,025,474 $ 4,967 $ (22,737 ) Customer counterparties 183,790 2,440 (1,542 ) 36,072 615 — Mortgage loan commitments 31,074 8 — 37,765 — (48 ) Mortgage loan forward sale contracts 34,254 — (8 ) 43,628 48 — Total $ 1,327,986 $ 20,852 $ (5,578 ) $ 1,142,939 $ 5,630 $ (22,785 )</t>
  </si>
  <si>
    <t>Summary of offsetting assets</t>
  </si>
  <si>
    <t>The following tables provide information on the Company's netting adjustments as of June 30, 2018 and September 30, 2017 . Gross Fair Value Fair Value Offset Amount Cash Collateral Net Amount Presented on the Consolidated Balance Sheet (dollars in thousands) June 30, 2018 Total Derivative Assets $ 20,852 $ (4,028 ) $ (13,178 ) $ 3,646 Total Derivative Liabilities ¹ ² $ (5,578 ) $ 4,028 $ — $ (1,550 ) 1 In addition to the cash collateral, there were securities of $5.0 million posted as collateral for financial institution counterparties at June 30, 2018. 2 There was an additional $0.9 million of collateral held for initial margin with our Futures Clearing Merchant for clearing derivatives at June 30, 2018 and is included in other assets in the consolidated balance sheets. Gross Fair Value Fair Value Offset Amount Cash Collateral Net Amount Presented on the Consolidated Balance Sheet (dollars in thousands) September 30, 2017 Total Derivative Assets $ 1,850 $ (1,850 ) $ — $ — Total Derivative Liabilities ¹ ² (19,005 ) 1,850 — (17,155 ) 1 In addition to the cash collateral, there were securities of $25.0 million posted as collateral for financial institution counterparties at September 30, 2017. 2 There was an additional $2.3 million of collateral held for initial margin with our Futures Clearing Merchant for clearing derivatives at September 30, 2017 and is included in other assets in the consolidated balance sheets.</t>
  </si>
  <si>
    <t>Summary of offsetting liabilities</t>
  </si>
  <si>
    <t>Schedule of derivative instruments, effect on other comprehensive income</t>
  </si>
  <si>
    <t>The effect of derivatives on the consolidated statements of income for the three and nine months ended June 30, 2018 and 2017 was as follows. Amount of Gain (Loss) Recognized in Statements of Income Three Months Ended Nine Months Ended Location of Gain (Loss) Recognized in Statements of Income June 30, 2018 June 30, 2017 June 30, 2018 June 30, 2017 (dollars in thousands) Derivatives not designated as hedging instruments: Interest rate swaps Net realized and unrealized gain on derivatives $ 8,093 $ (9,088 ) $ 29,602 $ 51,481 Mortgage loan commitments Net realized and unrealized gain on derivatives 4 (109 ) 8 (56 ) Mortgage loan forward sale contracts Net realized and unrealized gain on derivatives (4 ) 109 (8 ) 56</t>
  </si>
  <si>
    <t>The Fair Value Option for Certain Loans (Tables)</t>
  </si>
  <si>
    <t>Summary of the fair value option</t>
  </si>
  <si>
    <t>Changes in fair value for items for which the fair value option has been elected and the line items in which these changes are reported within the consolidated statements of income are as follows for the three and nine months ended June 30, 2018 and 2017 . Three Months Ended June 30, 2018 Three Months Ended June 30, 2017 Nine Months Ended June 30, 2018 Nine Months Ended June 30, 2017 Noninterest Income Total Changes in Fair Value Noninterest Income Total Changes in Fair Value Noninterest Income Total Changes in Fair Value Noninterest Income Total Changes in Fair Value (dollars in thousands) Long-term loans $ (7,370 ) $ (7,370 ) $ 6,060 $ 6,060 $ (30,872 ) $ (30,872 ) $ (63,158 ) $ (63,158 )</t>
  </si>
  <si>
    <t>Core Deposits and Other Intangibles (Tables)</t>
  </si>
  <si>
    <t>Schedule of finite-lived intangible assets</t>
  </si>
  <si>
    <t>The following table presents a summary of intangible assets subject to amortization as of June 30, 2018 and September 30, 2017 . Core Deposit Intangible Brand Other Total (dollars in thousands) As of June 30, 2018 Gross carrying amount $ 7,339 $ 8,464 $ 538 $ 16,341 Accumulated amortization (2,374 ) (5,687 ) (174 ) (8,235 ) Net intangible assets $ 4,965 $ 2,777 $ 364 $ 8,106 As of September 30, 2017 Gross carrying amount $ 7,339 $ 8,464 $ 538 $ 16,341 Accumulated amortization (1,579 ) (5,264 ) (124 ) (6,967 ) Net intangible assets $ 5,760 $ 3,200 $ 414 $ 9,374</t>
  </si>
  <si>
    <t>Schedule of estimated amortization expense of intangible assets</t>
  </si>
  <si>
    <t>Estimated amortization expense of intangible assets in subsequent fiscal years is as follows. Amount (dollars in thousands) Remaining in 2018 $ 394 2019 1,538 2020 1,430 2021 1,334 2022 1,249 2023 and thereafter 2,161 Total $ 8,106</t>
  </si>
  <si>
    <t>Loan Servicing Rights (Tables)</t>
  </si>
  <si>
    <t>Schedule of loan servicing rights and valuation allowance activity</t>
  </si>
  <si>
    <t>The following table is the activity for loan servicing rights and the related valuation allowance for the three and nine months ended June 30, 2018 and 2017 . Three Months Ended June 30, Nine Months Ended June 30, 2018 2017 2018 2017 (dollars in thousands) Loan servicing rights Beginning of period $ 3,596 $ 4,906 $ 4,155 $ 5,794 Amortization ¹ (259 ) (369 ) (818 ) (1,257 ) End of period $ 3,337 $ 4,537 $ 3,337 $ 4,537 Three Months Ended June 30, Nine Months Ended June 30, 2018 2017 2018 2017 (dollars in thousands) Valuation allowance Beginning of period $ (10 ) $ (3 ) $ (81 ) $ (13 ) (Additions) / reductions ¹ 1 (4 ) 72 6 End of period $ (9 ) $ (7 ) $ (9 ) $ (7 ) Loan servicing rights, net $ 3,328 $ 4,530 $ 3,328 $ 4,530 Servicing fees received $ 438 $ 500 $ 1,310 $ 1,573 Balance of loans serviced at: Beginning of period 669,767 792,779 722,461 868,865 End of period 641,403 759,670 641,403 759,670 1 Changes to carrying amounts are reported net of loan servicing income on the consolidated statements of comprehensive income for the periods presented.</t>
  </si>
  <si>
    <t>Securities Sold Under Agreements to Repurchase (Tables)</t>
  </si>
  <si>
    <t>Schedule of repurchases agreements</t>
  </si>
  <si>
    <t>The following tables present the gross obligation by the class of collateral pledged and the remaining contractual maturity of the agreements at June 30, 2018 and September 30, 2017 . June 30, 2018 Remaining Contractual Maturity of the Agreements Overnight and Continuous Up to 30 Days 30-90 Days Greater than 90 Days Total (dollars in thousands) Repurchase agreements Municipal securities $ 3,035 $ — $ — $ — $ 3,035 Mortgage-backed securities 102,443 — — — 102,443 Total repurchase agreements $ 105,478 $ — $ — $ — $ 105,478 September 30, 2017 Remaining Contractual Maturity of the Agreements Overnight and Continuous Up to 30 Days 30-90 Days Greater than 90 Days Total (dollars in thousands) Repurchase agreements Municipal securities $ 3,626 $ — $ — $ — $ 3,626 Mortgage-backed securities 129,010 — — — 129,010 Total repurchase agreements $ 132,636 $ — $ — $ — $ 132,636</t>
  </si>
  <si>
    <t>FHLB Advances and Other Borrowings (Tables)</t>
  </si>
  <si>
    <t>Schedule of FHLB advances and other borrowings</t>
  </si>
  <si>
    <t>FHLB advances and other borrowings consist of the following at June 30, 2018 and September 30, 2017 . June 30, 2018 September 30, 2017 (dollars in thousands) Short-term borrowings: Notes payable to FHLB, interest rates from 1.25% to 1.27% $ — $ 512,200 FHLB fed funds advance, interest rate of 2.10% and maturity date in October 2018 160,000 75,000 Long-term borrowings: Notes payable to FHLB, interest rates from 2.28% to 3.66% and maturity dates from March 2020 to July 2023, collateralized by real estate loans, with various call dates at the option of the FHLB 175,000 56,000 Total 335,000 643,200 Fair value adjustment ¹ — 14 Total FHLB advances and other borrowings $ 335,000 $ 643,214 1 Adjustment reflects the fair value adjustments related to the FHLB advances and notes payable assumed as part of the HF Financial acquisition.</t>
  </si>
  <si>
    <t>Schedule of FHLB advances and other borrowings by maturity date</t>
  </si>
  <si>
    <t>As of June 30, 2018 , FHLB advances and other borrowings are due or callable (whichever is earlier) in subsequent fiscal years as follows. Amount (dollars in thousands) Remaining in 2018 $ — 2019 160,000 2020 150,000 2021 — 2022 — 2023 and thereafter 25,000 Total $ 335,000</t>
  </si>
  <si>
    <t>Subordinated Debentures and Subordinated Notes Payable (Tables)</t>
  </si>
  <si>
    <t>Summary of subordinated debentures and subordinated notes payable</t>
  </si>
  <si>
    <t>Subordinated debentures and subordinated notes payable are summarized as follows. June 30, 2018 September 30, 2017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 Statutory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5,310 310 HF Capital Trust VI, variable rate of 1.65%, plus 3 month LIBOR 2,155 155 2,155 155 Total junior subordinated debentures payable 75,920 $ 2,520 75,920 $ 2,520 Less: fair value adjustment ¹ (2,341 ) (2,409 ) Total junior subordinated debentures payable, net of fair value adjustment 73,579 73,511 Subordinated notes payable Fixed to floating rate, 4.875% per annum 35,000 35,000 Less: unamortized debt issuance costs (153 ) (209 ) Total subordinated notes payable 34,847 34,791 Total subordinated debentures and subordinated notes payable $ 108,426 $ 108,302 1 Adjustment reflects the fair value adjustments related to the junior subordinated deferrable interest debentures assumed as part of the HF Financial acquisition.</t>
  </si>
  <si>
    <t>Income Taxes (Tables)</t>
  </si>
  <si>
    <t>Schedule of Income Tax Expense (Benefit) Components</t>
  </si>
  <si>
    <t>The provision for income taxes charged to operations consists of the following for the three and nine months ended June 30, 2018 and 2017 . Three Months Ended June 30, Nine Months Ended June 30, 2018 2017 2018 2017 (dollars in thousands) Currently paid or payable Federal $ 11,881 $ 14,334 $ 32,632 $ 44,275 State 2,951 3,341 8,345 8,042 Total 14,832 17,675 40,977 52,317 Deferred tax expense Federal 1,302 1,033 18,141 467 State 225 (271 ) 602 (77 ) Total 1,527 762 18,743 390 Total provision for income taxes $ 16,359 $ 18,437 $ 59,720 $ 52,707</t>
  </si>
  <si>
    <t>Schedule of Effective Income Tax Rate Reconciliation</t>
  </si>
  <si>
    <t>The income tax provision differs from the amount of income tax determined by applying the U.S. federal income tax rate of 24.5% for the three and nine months ended June 30, 2018 and 35% for the three and nine months ended June 30, 2017 to pretax income due to the following. Three Months Ended June 30, Nine Months Ended June 30, 2018 2017 2018 2017 (dollars in thousands) Income tax expense computed at the statutory rate $ 15,265 $ 18,725 $ 43,012 $ 55,941 Increase (decrease) in income taxes resulting from: State income taxes, net of federal benefit 2,396 1,995 6,752 5,177 Tax exempt interest income (1,514 ) (2,057 ) (4,300 ) (6,091 ) Impact of enacted federal income tax rate reduction (115 ) — 13,471 — Other 327 (226 ) 785 (2,320 ) Income tax expense, as reported $ 16,359 $ 18,437 $ 59,720 $ 52,707</t>
  </si>
  <si>
    <t>Schedule of Deferred Tax Assets and Liabilities</t>
  </si>
  <si>
    <t>Net deferred tax assets (liabilities) consist of the following components at June 30, 2018 and September 30, 2017 . June 30, 2018 September 30, 2017 (dollars in thousands) Deferred tax assets: Allowance for loan and lease losses $ 16,210 $ 23,730 Compensation 3,365 6,227 Securities available for sale 8,807 3,413 Other real estate owned 336 763 Core deposit intangible and other fair value adjustments 4,272 6,058 Excess tax basis of FDIC indemnification asset and clawback liability 3,703 4,563 Excess tax basis of loans acquired over carrying value 5,500 9,417 Other reserves 2,842 4,406 Other 4,940 6,922 Total deferred tax assets 49,975 65,499 Deferred tax liabilities: Goodwill and other intangibles (12,652 ) (13,784 ) Premises and equipment (5,615 ) (8,828 ) Other (221 ) (487 ) Total deferred tax liabilities (18,488 ) (23,099 ) Net deferred tax assets $ 31,487 $ 42,400</t>
  </si>
  <si>
    <t>Stock-Based Compensation (Tables)</t>
  </si>
  <si>
    <t>Summary of restricted share and performance-based stock award activity</t>
  </si>
  <si>
    <t>The following is a summary of the Plans’ restricted share and performance-based stock award activity as of June 30, 2018 and September 30, 2017 . The number of performance shares granted in the following table are reflected at the amount of achievement of the pre-established targets. June 30, 2018 September 30, 2017 Common Weighted-Average Grant Date Fair Value Common Weighted-Average Grant Date Fair Value Restricted Shares Restricted shares, beginning of fiscal year 180,337 $ 33.06 160,335 $ 26.89 Granted 89,376 41.07 90,363 39.35 Vested (97,148 ) 32.08 (68,293 ) 26.97 Forfeited (8,139 ) 35.78 (2,068 ) 30.91 Canceled — — — — Restricted shares, end of period 164,426 $ 37.86 180,337 $ 33.06 Vested, but not issuable at end of period 39,514 $ 32.90 29,287 $ 30.05 Performance Shares Performance shares, beginning of fiscal year 133,604 $ 33.39 236,185 $ 20.28 Granted 54,982 29.13 137,612 39.43 Vested — — (235,055 ) 18.00 Forfeited (4,487 ) 37.94 (5,138 ) 19.80 Canceled — — — — Performance shares, end of period 184,099 $ 35.61 133,604 $ 33.39 Vested, but not issuable at end of period 5,612 $ 18.00 5,612 $ 18.00</t>
  </si>
  <si>
    <t>Fair Value Measurements (Tables)</t>
  </si>
  <si>
    <t>Schedule of fair value measurements of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June 30, 2018 and September 30, 2017 . Fair Value Level 1 Level 2 Level 3 (dollars in thousands) As of June 30, 2018 U.S. Treasury securities $ 177,535 $ 177,535 $ — $ — Mortgage-backed securities 1,125,150 — 1,125,150 — States and political subdivision securities 69,026 — 68,196 830 Other 1,000 — 1,000 — Total securities available for sale $ 1,372,711 $ 177,535 $ 1,194,346 $ 830 Derivatives-assets $ 3,646 $ — $ 3,646 $ — Derivatives-liabilities 1,550 — 1,550 — Fair value loans 888,247 — 888,247 — As of September 30, 2017 U.S. Treasury securities $ 228,603 $ 228,603 $ — $ — Mortgage-backed securities 1,065,737 — 1,065,737 — States and political subdivision securities 72,586 — 71,517 1,069 Other 1,034 — 1,034 — Total securities available for sale $ 1,367,960 $ 228,603 $ 1,138,288 $ 1,069 Derivatives-assets $ — $ — $ — $ — Derivatives-liabilities 17,155 — 17,155 — Fair value loans 1,016,576 — 1,016,576 —</t>
  </si>
  <si>
    <t>Schedule of changes in Level 3 financial instruments</t>
  </si>
  <si>
    <t>The following table presents the changes in Level 3 financial instruments for the three and nine months ended June 30, 2018 and 2017 . Three Months Ended Nine Months Ended June 30, 2018 June 30, 2017 June 30, 2018 June 30, 2017 (dollars in thousands) Balance, beginning of period $ 965 $ 1,224 $ 1,069 $ 1,315 Principal paydown (135 ) (155 ) (239 ) (246 ) Balance, end of period $ 830 $ 1,069 $ 830 $ 1,069</t>
  </si>
  <si>
    <t>Summary of mortgage loans held-for-sale, fair value measurement</t>
  </si>
  <si>
    <t>The following tables present the fair value measurement of assets and liabilities measured at fair value on a nonrecurring basis and the level within the fair value hierarchy in which the fair value measurements fall at June 30, 2018 and September 30, 2017 . Fair Value Level 1 Level 2 Level 3 (dollars in thousands) As of June 30, 2018 Other repossessed property $ 9,051 $ — $ — $ 9,051 Impaired loans 200,093 — — 200,093 Loans held for sale, at lower of cost or fair value 6,805 — 6,805 — Loan servicing rights 3,328 — — 3,328 Property held for sale 1,107 — — 1,107 As of September 30, 2017 Other repossessed property $ 7,728 $ — $ — $ 7,728 Impaired loans 185,388 — — 185,388 Loans held for sale, at lower of cost or fair value 7,456 — 7,456 — Loan servicing rights 4,074 — — 4,074 Property held for sale 5,147 — — 5,147</t>
  </si>
  <si>
    <t>Summary of valuation techniques and significant unobservable inputs used to measure Level 3 fair value measurements</t>
  </si>
  <si>
    <t>The valuation techniques and significant unobservable inputs used to measure Level 3 fair value measurements at June 30, 2018 were as follows. Fair Value of Assets / (Liabilities) at June 30, 2018 Valuation Unobservable Range Weighted (dollars in thousands) Other repossessed property $ 9,051 Appraisal value Property specific adjustment N/A N/A Impaired loans 200,093 Appraisal value Property specific adjustment N/A N/A Loan servicing rights 3,328 Discounted cash flows Constant prepayment rate 7.9 - 20.2% 10.0 - 15.0% 10.4% 11.8% Property held for sale 1,107 Appraisal value Property specific adjustment N/A N/A</t>
  </si>
  <si>
    <t>Schedule of fair values for balance sheet instruments</t>
  </si>
  <si>
    <t>Fair values for balance sheet instruments as of June 30, 2018 and September 30, 2017 are as follows. June 30, 2018 September 30, 2017 Level in Fair Value Hierarchy Carrying Amount Fair Carrying Amount Fair (dollars in thousands) Assets Cash and cash equivalents Level 1 $ 294,614 $ 294,614 $ 360,396 $ 360,396 Loans, net excluding fair valued loans, loans held for sale and impaired loans Level 3 8,219,986 8,102,174 7,881,018 7,798,134 Accrued interest receivable Level 2 51,979 51,979 53,176 53,176 Cash surrender value of life insurance policies Level 2 30,245 30,245 29,619 29,619 FHLB stock Level 2 25,008 25,008 37,551 37,551 Liabilities Deposits Level 2 $ 9,585,318 $ 9,585,693 $ 8,977,613 $ 8,978,926 FHLB advances and other borrowings Level 2 335,000 336,094 643,214 645,421 Securities sold under repurchase agreements Level 2 105,478 105,478 132,636 132,636 Accrued interest payable Level 2 7,925 7,925 4,405 4,405 Subordinated debentures and subordinated notes payable Level 2 108,426 107,824 108,302 108,293</t>
  </si>
  <si>
    <t>Earnings per Share (Tables)</t>
  </si>
  <si>
    <t>Schedule of basic and diluted earnings per share</t>
  </si>
  <si>
    <t>The following information was used in the computation of basic and diluted earnings per share (EPS) for the three and nine months ended June 30, 2018 and 2017 . Three Months Ended June 30, Nine Months Ended June 30, 2018 2017 2018 2017 (dollars in thousands, except per share data) Net income $ 45,874 $ 35,060 $ 115,636 $ 107,125 Weighted average common shares outstanding 58,948,944 58,790,314 58,930,963 58,776,546 Dilutive effect of stock based compensation 221,114 340,318 203,672 288,856 Weighted average common shares outstanding for diluted earnings per share calculation 59,170,058 59,130,632 59,134,635 59,065,402 Basic earnings per share $ 0.78 $ 0.60 $ 1.96 $ 1.82 Diluted earnings per share $ 0.78 $ 0.59 $ 1.96 $ 1.81</t>
  </si>
  <si>
    <t>Nature of Operations and Summary of Significant Policies - Narrative (Details) - $ / shares</t>
  </si>
  <si>
    <t>Jul. 26, 2018</t>
  </si>
  <si>
    <t>Dividends Payable [Line Items]</t>
  </si>
  <si>
    <t>Common stock dividends declared (in dollars per share)</t>
  </si>
  <si>
    <t>Subsequent event</t>
  </si>
  <si>
    <t>Nature of Operations and Summary of Significant Policies - Prior Period Adjustments (Details) - USD ($) $ in Thousands</t>
  </si>
  <si>
    <t>12 Months Ended</t>
  </si>
  <si>
    <t>Sep. 30, 2016</t>
  </si>
  <si>
    <t>Error Corrections and Prior Period Adjustments Restatement [Line Items]</t>
  </si>
  <si>
    <t>Interest income - loans</t>
  </si>
  <si>
    <t>Noninterest income - service charges and other fees</t>
  </si>
  <si>
    <t>As originally reported</t>
  </si>
  <si>
    <t>Immaterial Classification Error Related To Credit Card Interchange Income | Adjustments</t>
  </si>
  <si>
    <t>New Accounting Pronouncements - Narrative (Details) - USD ($) $ in Thousands</t>
  </si>
  <si>
    <t>Mar. 31, 2018</t>
  </si>
  <si>
    <t>New Accounting Pronouncements or Change in Accounting Principle [Line Items]</t>
  </si>
  <si>
    <t>Tax Act - Stranded tax effects</t>
  </si>
  <si>
    <t>ASU 2018-02 | Accumulated Other Comprehensive Income (Loss)</t>
  </si>
  <si>
    <t>ASU 2018-02 | Retained Earnings</t>
  </si>
  <si>
    <t>Securities Available for Sale - Narrative (Details)</t>
  </si>
  <si>
    <t>Jun. 30, 2018USD ($)security</t>
  </si>
  <si>
    <t>Jun. 30, 2017USD ($)</t>
  </si>
  <si>
    <t>Sep. 30, 2017USD ($)security</t>
  </si>
  <si>
    <t>Available-for-sale securities, gross realized gains</t>
  </si>
  <si>
    <t>Available-for-sale securities, gross realized losses</t>
  </si>
  <si>
    <t>Other than temporary impairment losses recognized in earnings</t>
  </si>
  <si>
    <t>Securities pledged as collateral</t>
  </si>
  <si>
    <t>Percentage of investment portfolio in continuous loss position (as a percent)</t>
  </si>
  <si>
    <t>93.00%</t>
  </si>
  <si>
    <t>68.00%</t>
  </si>
  <si>
    <t>Number of securities in an unrealized loss position (securities) | security</t>
  </si>
  <si>
    <t>Securities Available for Sale - Schedule of Amortized Cost and Fair Value of Investments (Details) - USD ($) $ in Thousands</t>
  </si>
  <si>
    <t>Available-for-sale Securities, Fair Value to Amortized Cost Basis [Abstract]</t>
  </si>
  <si>
    <t>Amortized Cost</t>
  </si>
  <si>
    <t>Gross Unrealized Gains</t>
  </si>
  <si>
    <t>Gross Unrealized Losses</t>
  </si>
  <si>
    <t>Estimated Fair Value</t>
  </si>
  <si>
    <t>U.S. Treasury securities</t>
  </si>
  <si>
    <t>Mortgage-backed securities | Government National Mortgage Association</t>
  </si>
  <si>
    <t>Mortgage-backed securities | Federal Home Loan Mortgage Corporation</t>
  </si>
  <si>
    <t>Mortgage-backed securities | Federal National Mortgage Association</t>
  </si>
  <si>
    <t>Mortgage-backed securities | Small Business Assistance Program</t>
  </si>
  <si>
    <t>States and political subdivision securities</t>
  </si>
  <si>
    <t>Securities Available for Sale - Schedule of Amortized Cost and Fair Value of Investments by Contractual Maturity (Details) - USD ($) $ in Thousands</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Schedule of Gross Unrealized Losses on Investments (Details) - USD ($) $ in Thousands</t>
  </si>
  <si>
    <t>Available-for-sale Securities, Continuous Unrealized Loss Position, Fair Value [Abstract]</t>
  </si>
  <si>
    <t>Less than 12 months, Estimated Fair Value</t>
  </si>
  <si>
    <t>12 months or more, Estimated Fair Value</t>
  </si>
  <si>
    <t>Available-for-sale Securities, Continuous Unrealized Loss Position, Accumulated Loss [Abstract]</t>
  </si>
  <si>
    <t>Less than 12 months, Unrealized Losses</t>
  </si>
  <si>
    <t>12 months or more, Unrealized Losses</t>
  </si>
  <si>
    <t>Unrealized Losses</t>
  </si>
  <si>
    <t>Loans - Narrative (Details) - USD ($) $ in Thousands</t>
  </si>
  <si>
    <t>Accounts, Notes, Loans and Financing Receivable [Line Items]</t>
  </si>
  <si>
    <t>Unamortized discount on acquired loans</t>
  </si>
  <si>
    <t>Loans in process</t>
  </si>
  <si>
    <t>Loans guaranteed by U.S. Government Agencies</t>
  </si>
  <si>
    <t>Principal balances of residential real estate loans sold</t>
  </si>
  <si>
    <t>Loans greater than 90 days past due and still accruing interest</t>
  </si>
  <si>
    <t>Valuation adjustments made to repossessed properties</t>
  </si>
  <si>
    <t>Specific reserves included in the allowance for loan losses for TDRs</t>
  </si>
  <si>
    <t>Troubled debt restructuring, commitments to lend additional funds</t>
  </si>
  <si>
    <t>Transfers out of troubled debt restructuring status</t>
  </si>
  <si>
    <t>Loans Guaranteed by US Government Authorities</t>
  </si>
  <si>
    <t>Loans - Schedule of Loans Receivable (Details) - USD ($) $ in Thousands</t>
  </si>
  <si>
    <t>Total financing receivables, gross</t>
  </si>
  <si>
    <t>Less: Unamortized discount on acquired loans</t>
  </si>
  <si>
    <t>Unearned net deferred fees and costs and loans in process</t>
  </si>
  <si>
    <t>Commercial real estate</t>
  </si>
  <si>
    <t>Agriculture</t>
  </si>
  <si>
    <t>Commercial non-real estate</t>
  </si>
  <si>
    <t>Residential real estate</t>
  </si>
  <si>
    <t>Consumer</t>
  </si>
  <si>
    <t>Loans - Schedule of the Company's Nonaccrual Loans (Details) - USD ($) $ in Thousands</t>
  </si>
  <si>
    <t>Nonaccrual loans, excluding loans covered under FDIC loss-sharing arrangements</t>
  </si>
  <si>
    <t>Loans - Schedule of the Composition of the Loan Portfolio by Internal Risk Rating (Details) - USD ($) $ in Thousands</t>
  </si>
  <si>
    <t>Financing Receivable, Recorded Investment [Line Items]</t>
  </si>
  <si>
    <t>Total financing receivables</t>
  </si>
  <si>
    <t>Pass</t>
  </si>
  <si>
    <t>Watchlist</t>
  </si>
  <si>
    <t>Substandard</t>
  </si>
  <si>
    <t>Doubtful</t>
  </si>
  <si>
    <t>Loss</t>
  </si>
  <si>
    <t>Commercial real estate | Pass</t>
  </si>
  <si>
    <t>Commercial real estate | Watchlist</t>
  </si>
  <si>
    <t>Commercial real estate | Substandard</t>
  </si>
  <si>
    <t>Commercial real estate | Doubtful</t>
  </si>
  <si>
    <t>Commercial real estate | Loss</t>
  </si>
  <si>
    <t>Agriculture | Pass</t>
  </si>
  <si>
    <t>Agriculture | Watchlist</t>
  </si>
  <si>
    <t>Agriculture | Substandard</t>
  </si>
  <si>
    <t>Agriculture | Doubtful</t>
  </si>
  <si>
    <t>Agriculture | Loss</t>
  </si>
  <si>
    <t>Commercial non-real estate | Pass</t>
  </si>
  <si>
    <t>Commercial non-real estate | Watchlist</t>
  </si>
  <si>
    <t>Commercial non-real estate | Substandard</t>
  </si>
  <si>
    <t>Commercial non-real estate | Doubtful</t>
  </si>
  <si>
    <t>Commercial non-real estate | Loss</t>
  </si>
  <si>
    <t>Residential real estate | Pass</t>
  </si>
  <si>
    <t>Residential real estate | Watchlist</t>
  </si>
  <si>
    <t>Residential real estate | Substandard</t>
  </si>
  <si>
    <t>Residential real estate | Doubtful</t>
  </si>
  <si>
    <t>Residential real estate | Loss</t>
  </si>
  <si>
    <t>Consumer | Pass</t>
  </si>
  <si>
    <t>Consumer | Watchlist</t>
  </si>
  <si>
    <t>Consumer | Substandard</t>
  </si>
  <si>
    <t>Consumer | Doubtful</t>
  </si>
  <si>
    <t>Consumer | Loss</t>
  </si>
  <si>
    <t>Other | Pass</t>
  </si>
  <si>
    <t>Other | Watchlist</t>
  </si>
  <si>
    <t>Other | Substandard</t>
  </si>
  <si>
    <t>Other | Doubtful</t>
  </si>
  <si>
    <t>Other | Loss</t>
  </si>
  <si>
    <t>Loans - Schedule of Past Due Loans (Details) - USD ($) $ in Thousands</t>
  </si>
  <si>
    <t>Financing Receivable, Recorded Investment, Past Due [Line Items]</t>
  </si>
  <si>
    <t>Financing receivables, net of unamortized discount on acquired loans</t>
  </si>
  <si>
    <t>Loans covered by FDIC loss sharing agreements</t>
  </si>
  <si>
    <t>Past Due</t>
  </si>
  <si>
    <t>Past Due | Commercial real estate</t>
  </si>
  <si>
    <t>Past Due | Agriculture</t>
  </si>
  <si>
    <t>Past Due | Commercial non-real estate</t>
  </si>
  <si>
    <t>Past Due | Residential real estate</t>
  </si>
  <si>
    <t>Past Due | Consumer</t>
  </si>
  <si>
    <t>Past Due | Other</t>
  </si>
  <si>
    <t>Past Due | 30-59 Days Past Due</t>
  </si>
  <si>
    <t>Past Due | 30-59 Days Past Due | Commercial real estate</t>
  </si>
  <si>
    <t>Past Due | 30-59 Days Past Due | Agriculture</t>
  </si>
  <si>
    <t>Past Due | 30-59 Days Past Due | Commercial non-real estate</t>
  </si>
  <si>
    <t>Past Due | 30-59 Days Past Due | Residential real estate</t>
  </si>
  <si>
    <t>Past Due | 30-59 Days Past Due | Consumer</t>
  </si>
  <si>
    <t>Past Due | 30-59 Days Past Due | Other</t>
  </si>
  <si>
    <t>Past Due | 60-89 Days Past Due</t>
  </si>
  <si>
    <t>Past Due | 60-89 Days Past Due | Commercial real estate</t>
  </si>
  <si>
    <t>Past Due | 60-89 Days Past Due | Agriculture</t>
  </si>
  <si>
    <t>Past Due | 60-89 Days Past Due | Commercial non-real estate</t>
  </si>
  <si>
    <t>Past Due | 60-89 Days Past Due | Residential real estate</t>
  </si>
  <si>
    <t>Past Due | 60-89 Days Past Due | Consumer</t>
  </si>
  <si>
    <t>Past Due | 60-89 Days Past Due | Other</t>
  </si>
  <si>
    <t>Past Due | 90 Days or Greater Past Due</t>
  </si>
  <si>
    <t>Past Due | 90 Days or Greater Past Due | Commercial real estate</t>
  </si>
  <si>
    <t>Past Due | 90 Days or Greater Past Due | Agriculture</t>
  </si>
  <si>
    <t>Past Due | 90 Days or Greater Past Due | Commercial non-real estate</t>
  </si>
  <si>
    <t>Past Due | 90 Days or Greater Past Due | Residential real estate</t>
  </si>
  <si>
    <t>Past Due | 90 Days or Greater Past Due | Consumer</t>
  </si>
  <si>
    <t>Past Due | 90 Days or Greater Past Due | Other</t>
  </si>
  <si>
    <t>Current</t>
  </si>
  <si>
    <t>Current | Commercial real estate</t>
  </si>
  <si>
    <t>Current | Agriculture</t>
  </si>
  <si>
    <t>Current | Commercial non-real estate</t>
  </si>
  <si>
    <t>Current | Residential real estate</t>
  </si>
  <si>
    <t>Current | Consumer</t>
  </si>
  <si>
    <t>Current | Other</t>
  </si>
  <si>
    <t>Loans - Schedule of Impaired Loans (Details) - USD ($) $ in Thousands</t>
  </si>
  <si>
    <t>With an allowance recorded:</t>
  </si>
  <si>
    <t>Recorded Investment</t>
  </si>
  <si>
    <t>Unpaid Principal Balance</t>
  </si>
  <si>
    <t>Related Allowance</t>
  </si>
  <si>
    <t>With no allowance recorded:</t>
  </si>
  <si>
    <t>Total Recorded Investment, Impaired Loans</t>
  </si>
  <si>
    <t>Total Unpaid Principal Balance, Impaired Loans</t>
  </si>
  <si>
    <t>Average recorded investment and interest income recognized on impaired loans:</t>
  </si>
  <si>
    <t>Average Recorded Investment</t>
  </si>
  <si>
    <t>Interest Income Recognized While on Impaired Status</t>
  </si>
  <si>
    <t>Loans - Summary of Troubled Debt Restructurings on Accruing and Nonaccrual Financing Receivables (Details) $ in Thousands</t>
  </si>
  <si>
    <t>Jun. 30, 2018USD ($)contract</t>
  </si>
  <si>
    <t>Jun. 30, 2017USD ($)contract</t>
  </si>
  <si>
    <t>Sep. 30, 2017USD ($)</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Nonaccrual</t>
  </si>
  <si>
    <t>Commercial real estate | Accruing</t>
  </si>
  <si>
    <t>Commercial real estate | Nonaccrual</t>
  </si>
  <si>
    <t>Agriculture | Accruing</t>
  </si>
  <si>
    <t>Agriculture | Nonaccrual</t>
  </si>
  <si>
    <t>Commercial non-real estate | Accruing</t>
  </si>
  <si>
    <t>Commercial non-real estate | Nonaccrual</t>
  </si>
  <si>
    <t>Residential real estate | Accruing</t>
  </si>
  <si>
    <t>Residential real estate | Nonaccrual</t>
  </si>
  <si>
    <t>Consumer | Accruing</t>
  </si>
  <si>
    <t>Consumer | Nonaccrual</t>
  </si>
  <si>
    <t>Loans - Subsequent Defaults on Modified Loans (Details) $ in Thousands</t>
  </si>
  <si>
    <t>Number of Loans | contract</t>
  </si>
  <si>
    <t>Recorded Investment | $</t>
  </si>
  <si>
    <t>Allowance for Loan and Lease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Acquired receivables subject to ASC 310-30</t>
  </si>
  <si>
    <t>(Improvement) impairment of ASC 310-30 loans</t>
  </si>
  <si>
    <t>Commercial real estate | Acquired receivables subject to ASC 310-30</t>
  </si>
  <si>
    <t>Agriculture | Acquired receivables subject to ASC 310-30</t>
  </si>
  <si>
    <t>Commercial non-real estate | Acquired receivables subject to ASC 310-30</t>
  </si>
  <si>
    <t>Residential real estate | Acquired receivables subject to ASC 310-30</t>
  </si>
  <si>
    <t>Consumer | Acquired receivables subject to ASC 310-30</t>
  </si>
  <si>
    <t>Other | Acquired receivables subject to ASC 310-30</t>
  </si>
  <si>
    <t>Allowance for Loan and Lease Losses - Narrative (Details) - USD ($) $ in Thousands</t>
  </si>
  <si>
    <t>Mar. 31, 2017</t>
  </si>
  <si>
    <t>Allowance for loan leases</t>
  </si>
  <si>
    <t>Net reversal of provision</t>
  </si>
  <si>
    <t>Unfunded loan commitment</t>
  </si>
  <si>
    <t>Reserve for unfunded loan commitments</t>
  </si>
  <si>
    <t>(Impairment) improvement of ASC 310-30 loans</t>
  </si>
  <si>
    <t>Loans Guaranteed by US Government Authorities | Loans and Leases with Allowance</t>
  </si>
  <si>
    <t>Allowance for Loan and Lease Losses - Summary of Allowance for Loan Losses by Type (Details) - USD ($) $ in Thousands</t>
  </si>
  <si>
    <t>Individually evaluated for impairment</t>
  </si>
  <si>
    <t>Collectively evaluated for impairment</t>
  </si>
  <si>
    <t>Total allowance</t>
  </si>
  <si>
    <t>Financing Receivables</t>
  </si>
  <si>
    <t>Loans Outstanding</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cretion</t>
  </si>
  <si>
    <t>Reclassification from nonaccretable difference</t>
  </si>
  <si>
    <t>Balance at end of period</t>
  </si>
  <si>
    <t>Accounting for Certain Loans Acquired with Deteriorated Credit Quality - Schedule of Impaired Loans (Details) - USD ($) $ in Thousands</t>
  </si>
  <si>
    <t>Outstanding Balance</t>
  </si>
  <si>
    <t>Carrying Value</t>
  </si>
  <si>
    <t>FDIC Indemnification Asset - Summary of FDIC Indemnification Asset Activity (Details) - USD ($) $ in Thousands</t>
  </si>
  <si>
    <t>FDIC Indemnification Asset [Roll Forward]</t>
  </si>
  <si>
    <t>Amortization</t>
  </si>
  <si>
    <t>Changes in expected reimbursements from FDIC for changes in expected credit losses</t>
  </si>
  <si>
    <t>Changes in reimbursable expenses</t>
  </si>
  <si>
    <t>Reimbursements of covered losses to the FDIC</t>
  </si>
  <si>
    <t>Derivative Financial Instruments - Schedule of Derivative Positions, Notional Amounts and Estimated Fair Value (Details) - USD ($) $ in Thousands</t>
  </si>
  <si>
    <t>Derivative [Line Items]</t>
  </si>
  <si>
    <t>Gross Asset Fair Value</t>
  </si>
  <si>
    <t>Gross Liability Fair Value</t>
  </si>
  <si>
    <t>Not Designated as Hedging Instruments</t>
  </si>
  <si>
    <t>Notional Amount</t>
  </si>
  <si>
    <t>Not Designated as Hedging Instruments | Interest rate swaps | Financial institution counterparties</t>
  </si>
  <si>
    <t>Not Designated as Hedging Instruments | Interest rate swaps | Customer counterparties</t>
  </si>
  <si>
    <t>Not Designated as Hedging Instruments | Mortgage loan commitments</t>
  </si>
  <si>
    <t>Not Designated as Hedging Instruments | Mortgage loan forward sale contracts</t>
  </si>
  <si>
    <t>Derivative Financial Instruments - Summary of Offsetting Assets and Liabilities (Details) - USD ($) $ in Thousands</t>
  </si>
  <si>
    <t>Derivative assets, gross amount</t>
  </si>
  <si>
    <t>Derivative assets, fair value offset amount</t>
  </si>
  <si>
    <t>Derivative assets, cash collateral</t>
  </si>
  <si>
    <t>Derivative financial assets, net amount presented in Consolidated Balance Sheets</t>
  </si>
  <si>
    <t>Derivative liabilities, gross amount</t>
  </si>
  <si>
    <t>Derivative liabilities, fair value offset amount</t>
  </si>
  <si>
    <t>Derivative liabilities, cash collateral</t>
  </si>
  <si>
    <t>Derivative financial liabilities, net amount presented in Consolidated Balance Sheets</t>
  </si>
  <si>
    <t>Security collateral</t>
  </si>
  <si>
    <t>Collateral held for initial margin</t>
  </si>
  <si>
    <t>Derivative Financial Instruments - Narrative (Details) - Risk Participation Agreements $ in Millions</t>
  </si>
  <si>
    <t>Jun. 30, 2018USD ($)</t>
  </si>
  <si>
    <t>Notional amount sold</t>
  </si>
  <si>
    <t>Exposure from RPAs</t>
  </si>
  <si>
    <t>Derivative Financial Instruments - Effect on the Consolidated Statement of Comprehensive Income (Details) - Noninterest income - USD ($) $ in Thousands</t>
  </si>
  <si>
    <t>Interest rate swaps</t>
  </si>
  <si>
    <t>Amount of Gain (Loss) Recognized in Statements of Income</t>
  </si>
  <si>
    <t>Mortgage loan commitments</t>
  </si>
  <si>
    <t>Mortgage loan forward sale contracts</t>
  </si>
  <si>
    <t>The Fair Value Option for Certain Loans - Narrative (Details) - USD ($) $ in Millions</t>
  </si>
  <si>
    <t>Fair Value, Assets and Liabilities Measured on Recurring and Nonrecurring Basis [Line Items]</t>
  </si>
  <si>
    <t>Eligible item for the fair value option</t>
  </si>
  <si>
    <t>Loans greater than 90 days past due or in nonaccrual status</t>
  </si>
  <si>
    <t>Unpaid principal balance greater than 90 days past due or in nonaccrual status</t>
  </si>
  <si>
    <t>Long-term loans</t>
  </si>
  <si>
    <t>Total unpaid principal balance of long-term loans</t>
  </si>
  <si>
    <t>The Fair Value Option for Certain Loans - Summary of the Fair Value Option (Details) - USD ($) $ in Thousands</t>
  </si>
  <si>
    <t>Change in fair value of loans</t>
  </si>
  <si>
    <t>Long-term loans | Noninterest Income</t>
  </si>
  <si>
    <t>Core Deposits and Other Intangibles - Intangible Assets Amortization Expense  (Details) - USD ($) $ in Thousands</t>
  </si>
  <si>
    <t>Finite-Lived Intangible Assets [Line Items]</t>
  </si>
  <si>
    <t>Gross carrying amount</t>
  </si>
  <si>
    <t>Accumulated amortization</t>
  </si>
  <si>
    <t>Core Deposit Intangible</t>
  </si>
  <si>
    <t>Brand Intangible</t>
  </si>
  <si>
    <t>Other Intangible</t>
  </si>
  <si>
    <t>Core Deposits and Other Intangibles - Narrative (Details) - USD ($) $ in Millions</t>
  </si>
  <si>
    <t>Core Deposits and Other Intangibles - Schedule of Future Amortization Expense (Details) - USD ($) $ in Thousands</t>
  </si>
  <si>
    <t>Remaining in 2018</t>
  </si>
  <si>
    <t>2023 and thereafter</t>
  </si>
  <si>
    <t>Loan Servicing Rights - Schedule of Loan Servicing Rights Activity and Valuation Allowance (Details) - USD ($) $ in Thousands</t>
  </si>
  <si>
    <t>Loan servicing rights</t>
  </si>
  <si>
    <t>Beginning of period</t>
  </si>
  <si>
    <t>End of period</t>
  </si>
  <si>
    <t>Valuation Allowance for Impairment of Recognized Servicing Assets [Roll Forward]</t>
  </si>
  <si>
    <t>(Additions) / reductions</t>
  </si>
  <si>
    <t>Loan servicing rights, net</t>
  </si>
  <si>
    <t>Servicing fees received</t>
  </si>
  <si>
    <t>Balance of loans serviced at:</t>
  </si>
  <si>
    <t>Loan Servicing Rights - Narrative (Details) - USD ($) $ in Thousands</t>
  </si>
  <si>
    <t>Constant prepayment rates (as a percent)</t>
  </si>
  <si>
    <t>10.40%</t>
  </si>
  <si>
    <t>Discount rate (as a percent)</t>
  </si>
  <si>
    <t>11.80%</t>
  </si>
  <si>
    <t>Loan servicing rights, valuation allowance</t>
  </si>
  <si>
    <t>Securities Sold Under Agreements to Repurchase - Narrative (Details) - USD ($) $ in Millions</t>
  </si>
  <si>
    <t>Securities sold under agreements to repurchase, fair value of collateral</t>
  </si>
  <si>
    <t>Securities sold under agreements to repurchase, collateral, percentage of borrowed funds (as a percent)</t>
  </si>
  <si>
    <t>102.00%</t>
  </si>
  <si>
    <t>Securities Sold Under Agreements to Repurchase - Maturity Schedule of Agreements (Details) - USD ($) $ in Thousands</t>
  </si>
  <si>
    <t>Assets Sold under Agreements to Repurchase [Line Items]</t>
  </si>
  <si>
    <t>Total repurchase agreements</t>
  </si>
  <si>
    <t>Municipal securities</t>
  </si>
  <si>
    <t>Overnight and Continuous</t>
  </si>
  <si>
    <t>Overnight and Continuous | Municipal securities</t>
  </si>
  <si>
    <t>Overnight and Continuous | Mortgage-backed securities</t>
  </si>
  <si>
    <t>Up to 30 Days</t>
  </si>
  <si>
    <t>Up to 30 Days | Municipal securities</t>
  </si>
  <si>
    <t>Up to 30 Days | Mortgage-backed securities</t>
  </si>
  <si>
    <t>30-90 Days</t>
  </si>
  <si>
    <t>30-90 Days | Municipal securities</t>
  </si>
  <si>
    <t>30-90 Days | Mortgage-backed securities</t>
  </si>
  <si>
    <t>Greater than 90 Days</t>
  </si>
  <si>
    <t>Greater than 90 Days | Municipal securities</t>
  </si>
  <si>
    <t>Greater than 90 Days | Mortgage-backed securities</t>
  </si>
  <si>
    <t>FHLB Advances and Other Borrowings - Schedule of Advances, Related Party Notes (Details) - USD ($) $ in Thousands</t>
  </si>
  <si>
    <t>Debt Instrument [Line Items]</t>
  </si>
  <si>
    <t>Fair value adjustment</t>
  </si>
  <si>
    <t>Total FHLB advances and other borrowings</t>
  </si>
  <si>
    <t>Notes payable to banks</t>
  </si>
  <si>
    <t>Federal Home Loan Bank (FHLB) notes payable and fed funds advance</t>
  </si>
  <si>
    <t>Notes payable to banks | Minimum</t>
  </si>
  <si>
    <t>Stated interest rate (as a percent)</t>
  </si>
  <si>
    <t>2.28%</t>
  </si>
  <si>
    <t>Notes payable to banks | Maximum</t>
  </si>
  <si>
    <t>3.66%</t>
  </si>
  <si>
    <t>1.25%</t>
  </si>
  <si>
    <t>1.27%</t>
  </si>
  <si>
    <t>Federal Home Loan Bank fed funds advance</t>
  </si>
  <si>
    <t>Interest rate (as a percent)</t>
  </si>
  <si>
    <t>2.10%</t>
  </si>
  <si>
    <t>FHLB Advances and Other Borrowings - Narrative (Details) - USD ($)</t>
  </si>
  <si>
    <t>Current borrowing capacity</t>
  </si>
  <si>
    <t>Loans pledged to the Federal Home Loan Bank</t>
  </si>
  <si>
    <t>Revolving Credit Facility</t>
  </si>
  <si>
    <t>Borrowing capacity</t>
  </si>
  <si>
    <t>Interest rate at end of period (as a percent)</t>
  </si>
  <si>
    <t>4.09%</t>
  </si>
  <si>
    <t>Outstanding advances</t>
  </si>
  <si>
    <t>Revolving Credit Facility | FRB Discount Window Loan</t>
  </si>
  <si>
    <t>Loans pledged to the Federal Reserve Board Discount Window</t>
  </si>
  <si>
    <t>Revolving Credit Facility | London Interbank Offered Rate (LIBOR)</t>
  </si>
  <si>
    <t>Basis spread on variable rate (as a percent)</t>
  </si>
  <si>
    <t>2.00%</t>
  </si>
  <si>
    <t>Letter of Credit | Federal Home Loan Bank</t>
  </si>
  <si>
    <t>FHLB Advances and Other Borrowings - Schedule of Due or Callable Notes (Details) - USD ($) $ in Thousands</t>
  </si>
  <si>
    <t>FHLB Advances and Related Party Notes Payable</t>
  </si>
  <si>
    <t>Subordinated Debentures and Subordinated Notes Payable - Junior Subordinated Deferrable Interest Debentures (Details) $ / shares in Units, $ in Thousands</t>
  </si>
  <si>
    <t>Jun. 30, 2018USD ($)trust$ / sharesshares</t>
  </si>
  <si>
    <t>Maximum interest payment deferral period</t>
  </si>
  <si>
    <t>5 years</t>
  </si>
  <si>
    <t>Total subordinated debentures and subordinated notes payable</t>
  </si>
  <si>
    <t>Junior Subordinated Debt</t>
  </si>
  <si>
    <t>Common shares held in other assets</t>
  </si>
  <si>
    <t>Trust Preferred Securities Subject to Mandatory Redemption</t>
  </si>
  <si>
    <t>Number of trusts | trust</t>
  </si>
  <si>
    <t>Number of shares caused to be issued (in shares) | shares</t>
  </si>
  <si>
    <t>Par value per shares issued (in dollars per share) | $ / shares</t>
  </si>
  <si>
    <t>Trust Preferred Securities Subject to Mandatory Redemption | London Interbank Offered Rate (LIBOR) | Minimum</t>
  </si>
  <si>
    <t>1.48%</t>
  </si>
  <si>
    <t>Trust Preferred Securities Subject to Mandatory Redemption | London Interbank Offered Rate (LIBOR) | Maximum</t>
  </si>
  <si>
    <t>3.35%</t>
  </si>
  <si>
    <t>Subordinated Debentures and Subordinated Notes Payable - Subordinated Notes Payable (Details) - Subordinated Debt - USD ($)</t>
  </si>
  <si>
    <t>Sep. 30, 2015</t>
  </si>
  <si>
    <t>Face amount of debt issued</t>
  </si>
  <si>
    <t>4.875%</t>
  </si>
  <si>
    <t>Redemption price, percentage of principal (as a percent)</t>
  </si>
  <si>
    <t>100.00%</t>
  </si>
  <si>
    <t>Unamortized debt issuance costs</t>
  </si>
  <si>
    <t>London Interbank Offered Rate (LIBOR)</t>
  </si>
  <si>
    <t>3.15%</t>
  </si>
  <si>
    <t>Subordinated Debentures and Subordinated Notes Payable - Summary of Subordinated Debentures and Notes Payable (Details) - USD ($) $ in Thousands</t>
  </si>
  <si>
    <t>Total subordinated debentures payable, amount outstanding</t>
  </si>
  <si>
    <t>Total junior subordinated debentures payable, common shares held in other assets</t>
  </si>
  <si>
    <t>Less: fair value adjustment</t>
  </si>
  <si>
    <t>Junior Subordinated Debt | GW Statutory Trust IV, variable rate of 2.85%, plus 3 month LIBOR</t>
  </si>
  <si>
    <t>2.85%</t>
  </si>
  <si>
    <t>Junior Subordinated Debt | GW Statutory Trust VI, variable rate of 1.48%, plus 3 month LIBOR</t>
  </si>
  <si>
    <t>Junior Subordinated Debt | SSB Trust II, variable rate of 1.85%, plus 3 month LIBOR</t>
  </si>
  <si>
    <t>1.85%</t>
  </si>
  <si>
    <t>Junior Subordinated Debt | HF Capital Trust III, variable rate of 3.35%, plus 3 month LIBOR</t>
  </si>
  <si>
    <t>Junior Subordinated Debt | HF Capital Trust IV, variable rate of 3.10%, plus 3 month LIBOR</t>
  </si>
  <si>
    <t>3.10%</t>
  </si>
  <si>
    <t>Junior Subordinated Debt | HF Capital Trust V, variable rate of 1.83%, plus 3 month LIBOR</t>
  </si>
  <si>
    <t>1.83%</t>
  </si>
  <si>
    <t>Junior Subordinated Debt | HF Capital Trust VI, variable rate of 1.65%, plus 3 month LIBOR</t>
  </si>
  <si>
    <t>1.65%</t>
  </si>
  <si>
    <t>Subordinated Debt</t>
  </si>
  <si>
    <t>Less: unamortized debt issuance costs</t>
  </si>
  <si>
    <t>Subordinated Debt | Fixed to floating rate, 4.875% per annum</t>
  </si>
  <si>
    <t>Income Taxes - (Narrative) (Details) - USD ($) $ in Thousands</t>
  </si>
  <si>
    <t>Dec. 31, 2017</t>
  </si>
  <si>
    <t>Sep. 30, 2018</t>
  </si>
  <si>
    <t>Income Tax Contingency [Line Items]</t>
  </si>
  <si>
    <t>Federal tax rate</t>
  </si>
  <si>
    <t>24.50%</t>
  </si>
  <si>
    <t>35.00%</t>
  </si>
  <si>
    <t>Increase in provision for income taxes</t>
  </si>
  <si>
    <t>Great Western Bank</t>
  </si>
  <si>
    <t>Effective income tax percentage</t>
  </si>
  <si>
    <t>26.30%</t>
  </si>
  <si>
    <t>34.50%</t>
  </si>
  <si>
    <t>34.10%</t>
  </si>
  <si>
    <t>33.00%</t>
  </si>
  <si>
    <t>Effective income tax percentage, excluding nonrecurring deferred tax adjustment related to federal tax reform</t>
  </si>
  <si>
    <t>Forecast</t>
  </si>
  <si>
    <t>Internal Revenue Service (IRS)</t>
  </si>
  <si>
    <t>Income taxes receivable</t>
  </si>
  <si>
    <t>Income Taxes - Reconciliation of Income Tax Expense (Details) - USD ($) $ in Thousands</t>
  </si>
  <si>
    <t>Currently paid or payable</t>
  </si>
  <si>
    <t>Federal</t>
  </si>
  <si>
    <t>State</t>
  </si>
  <si>
    <t>Current income tax expense (benefit)</t>
  </si>
  <si>
    <t>Deferred tax expense</t>
  </si>
  <si>
    <t>Income tax expense</t>
  </si>
  <si>
    <t>Income Taxes - Schedule of Effective Income Tax Rate Reconciliation (Details) - USD ($) $ in Thousands</t>
  </si>
  <si>
    <t>Income tax expense computed at the statutory rate</t>
  </si>
  <si>
    <t>State income taxes, net of federal benefit</t>
  </si>
  <si>
    <t>Tax exempt interest income</t>
  </si>
  <si>
    <t>Impact of enacted federal income tax rate reduction</t>
  </si>
  <si>
    <t>Income Taxes - Schedule of Deferred Tax Assets and Liabilities (Details) - USD ($) $ in Thousands</t>
  </si>
  <si>
    <t>Deferred tax assets:</t>
  </si>
  <si>
    <t>Allowance for loan losses</t>
  </si>
  <si>
    <t>Compensation</t>
  </si>
  <si>
    <t>Other real estate owned</t>
  </si>
  <si>
    <t>Core deposit intangible and other fair value adjustments</t>
  </si>
  <si>
    <t>Excess tax basis of FDIC indemnification asset and clawback liability</t>
  </si>
  <si>
    <t>Excess tax basis of loans acquired over carrying value</t>
  </si>
  <si>
    <t>Other reserves</t>
  </si>
  <si>
    <t>Total deferred tax assets</t>
  </si>
  <si>
    <t>Deferred tax liabilities:</t>
  </si>
  <si>
    <t>Goodwill and other intangibles</t>
  </si>
  <si>
    <t>Premises and equipment</t>
  </si>
  <si>
    <t>Total deferred tax liabilities</t>
  </si>
  <si>
    <t>Employee Benefit Plans - Profit Sharing Plan (Details) - Multiple employer 401(k) profit sharing plan $ in Millions</t>
  </si>
  <si>
    <t>Jun. 30, 2018USD ($)year</t>
  </si>
  <si>
    <t>Defined Contribution Plan Disclosure [Line Items]</t>
  </si>
  <si>
    <t>Defined contribution plan, requisite service period</t>
  </si>
  <si>
    <t>1 year</t>
  </si>
  <si>
    <t>Defined contribution plan, minimum age requirement | year</t>
  </si>
  <si>
    <t>Contributions by the Company | $</t>
  </si>
  <si>
    <t>Employee Benefit Plans - Defined Benefit Plan (Details) $ in Millions</t>
  </si>
  <si>
    <t>Pension Plan</t>
  </si>
  <si>
    <t>Defined Benefit Plan Disclosure [Line Items]</t>
  </si>
  <si>
    <t>Accumulated benefit obligation</t>
  </si>
  <si>
    <t>Stock-Based Compensation - Narrative (Details) - USD ($) $ in Millions</t>
  </si>
  <si>
    <t>Share-based Compensation Arrangement by Share-based Payment Award [Line Items]</t>
  </si>
  <si>
    <t>Share-based compensation expense</t>
  </si>
  <si>
    <t>Tax benefit from compensation expense</t>
  </si>
  <si>
    <t>Share-based compensation, compensation cost not yet recognized</t>
  </si>
  <si>
    <t>Share-based compensation, compensation cost not yet recognized, recognition period</t>
  </si>
  <si>
    <t>2 years 5 months 1 day</t>
  </si>
  <si>
    <t>Restricted shares</t>
  </si>
  <si>
    <t>Fair value of vested stock awards</t>
  </si>
  <si>
    <t>Stock-Based Compensation - Summary of Restricted Share and Performance-Based Stock Award Activity (Details) - $ / shares</t>
  </si>
  <si>
    <t>Common Shares</t>
  </si>
  <si>
    <t>Shares, beginning of fiscal year (in shares)</t>
  </si>
  <si>
    <t>Granted (in shares)</t>
  </si>
  <si>
    <t>Vested (in shares)</t>
  </si>
  <si>
    <t>Forfeited (in shares)</t>
  </si>
  <si>
    <t>Canceled (in shares)</t>
  </si>
  <si>
    <t>Shares, end of period (in shares)</t>
  </si>
  <si>
    <t>Vested, but not issuable at end of period (in shares)</t>
  </si>
  <si>
    <t>Weighted-Average Grant Date Fair Value</t>
  </si>
  <si>
    <t>Shares, beginning of fiscal year (in dollars per share)</t>
  </si>
  <si>
    <t>Granted (in dollars per share)</t>
  </si>
  <si>
    <t>Vested (in dollars per share)</t>
  </si>
  <si>
    <t>Forfeited (in dollars per share)</t>
  </si>
  <si>
    <t>Canceled (in dollars per share)</t>
  </si>
  <si>
    <t>Shares, end of period (in dollars per share)</t>
  </si>
  <si>
    <t>Vested, but not issuable at end of period (in dollars per share)</t>
  </si>
  <si>
    <t>Performance shares</t>
  </si>
  <si>
    <t>Fair Value Measurements - Schedule of Fair Value Measurements of Assets and Liabilities (Details) - USD ($) $ in Thousands</t>
  </si>
  <si>
    <t>Total securities available for sale</t>
  </si>
  <si>
    <t>Fair value loans</t>
  </si>
  <si>
    <t>Fair value, measurements, recurring</t>
  </si>
  <si>
    <t>Derivatives-assets</t>
  </si>
  <si>
    <t>Derivatives-liabilities</t>
  </si>
  <si>
    <t>Fair value, measurements, recurring | U.S. Treasury securities</t>
  </si>
  <si>
    <t>Fair value, measurements, recurring | Mortgage-backed securities</t>
  </si>
  <si>
    <t>Fair value, measurements, recurring | States and political subdivision securities</t>
  </si>
  <si>
    <t>Fair value, measurements, recurring | Other</t>
  </si>
  <si>
    <t>Fair value, measurements, recurring | Level 1</t>
  </si>
  <si>
    <t>Fair value, measurements, recurring | Level 1 | U.S. Treasury securities</t>
  </si>
  <si>
    <t>Fair value, measurements, recurring | Level 1 | Mortgage-backed securities</t>
  </si>
  <si>
    <t>Fair value, measurements, recurring | Level 1 | States and political subdivision securities</t>
  </si>
  <si>
    <t>Fair value, measurements, recurring | Level 1 | Other</t>
  </si>
  <si>
    <t>Fair value, measurements, recurring | Level 2</t>
  </si>
  <si>
    <t>Fair value, measurements, recurring | Level 2 | U.S. Treasury securities</t>
  </si>
  <si>
    <t>Fair value, measurements, recurring | Level 2 | Mortgage-backed securities</t>
  </si>
  <si>
    <t>Fair value, measurements, recurring | Level 2 | States and political subdivision securities</t>
  </si>
  <si>
    <t>Fair value, measurements, recurring | Level 2 | Other</t>
  </si>
  <si>
    <t>Fair value, measurements, recurring | Level 3</t>
  </si>
  <si>
    <t>Fair value, measurements, recurring | Level 3 | U.S. Treasury securities</t>
  </si>
  <si>
    <t>Fair value, measurements, recurring | Level 3 | Mortgage-backed securities</t>
  </si>
  <si>
    <t>Fair value, measurements, recurring | Level 3 | States and political subdivision securities</t>
  </si>
  <si>
    <t>Fair value, measurements, recurring | Level 3 | Other</t>
  </si>
  <si>
    <t>Fair Value Measurements - Schedule of Changes in Level 3 Financial Instruments (Details) - USD ($) $ in Thousands</t>
  </si>
  <si>
    <t>Fair Value, Assets Measured on Recurring Basis, Unobservable Input Reconciliation, Calculation [Roll Forward]</t>
  </si>
  <si>
    <t>Balance, beginning of period</t>
  </si>
  <si>
    <t>Principal paydown</t>
  </si>
  <si>
    <t>Balance, end of period</t>
  </si>
  <si>
    <t>Fair Value Measurements - Summary of Mortgage Loans Held-For-Sale, Fair Value Measurement (Details) - Fair value, measurements, nonrecurring - USD ($) $ in Thousands</t>
  </si>
  <si>
    <t>Fair Value Measurements, Recurring and Nonrecurring, Valuation Techniques [Line Items]</t>
  </si>
  <si>
    <t>Other repossessed property</t>
  </si>
  <si>
    <t>Impaired loans</t>
  </si>
  <si>
    <t>Loans held for sale, at lower of cost or fair value</t>
  </si>
  <si>
    <t>Fair Value Measurements - Summary of Valuation Techniques and Significant Unobservable Inputs Used to Measure Level 3 Fair Value Measurements (Details) - USD ($) $ in Thousands</t>
  </si>
  <si>
    <t>Fair Value Inputs, Assets, Quantitative Information [Line Items]</t>
  </si>
  <si>
    <t>Fair value, measurements, nonrecurring</t>
  </si>
  <si>
    <t>Fair value, measurements, nonrecurring | Level 3</t>
  </si>
  <si>
    <t>Fair value, measurements, nonrecurring | Level 3 | Loan servicing rights | Discounted cash flows | Minimum</t>
  </si>
  <si>
    <t>Constant prepayment rate (as a percent)</t>
  </si>
  <si>
    <t>7.90%</t>
  </si>
  <si>
    <t>10.00%</t>
  </si>
  <si>
    <t>Fair value, measurements, nonrecurring | Level 3 | Loan servicing rights | Discounted cash flows | Maximum</t>
  </si>
  <si>
    <t>20.20%</t>
  </si>
  <si>
    <t>15.00%</t>
  </si>
  <si>
    <t>Fair value, measurements, nonrecurring | Level 3 | Loan servicing rights | Discounted cash flows | Weighted Average</t>
  </si>
  <si>
    <t>Fair Value Measurements - Narrative (Details)</t>
  </si>
  <si>
    <t>Derivative, remaining maturity (or less)</t>
  </si>
  <si>
    <t>180 days</t>
  </si>
  <si>
    <t>Fair Value Measurements - Schedule of Fair Values for Balance Sheet Instruments (Details) - USD ($) $ in Thousands</t>
  </si>
  <si>
    <t>Level 1 | Carrying Amount</t>
  </si>
  <si>
    <t>Level 1 | Fair Value</t>
  </si>
  <si>
    <t>Level 3 | Carrying Amount</t>
  </si>
  <si>
    <t>Loans, net excluding fair valued loans, loans held for sale and impaired loans</t>
  </si>
  <si>
    <t>Level 3 | Fair Value</t>
  </si>
  <si>
    <t>Level 2 | Carrying Amount</t>
  </si>
  <si>
    <t>FHLB stock</t>
  </si>
  <si>
    <t>Liabilities</t>
  </si>
  <si>
    <t>Securities sold under repurchase agreements</t>
  </si>
  <si>
    <t>Accrued interest payable</t>
  </si>
  <si>
    <t>Level 2 | Fair Value</t>
  </si>
  <si>
    <t>Earnings per Share - Schedule of Basic and Diluted Earnings Per Share  (Details) - USD ($) $ / shares in Units, $ in Thousands</t>
  </si>
  <si>
    <t>Weighted average common shares outstanding (in shares)</t>
  </si>
  <si>
    <t>Dilutive effect of stock based compensation (in shares)</t>
  </si>
  <si>
    <t>Weighted average common shares outstanding for diluted earnings per share calculation (in shares)</t>
  </si>
  <si>
    <t>Basic earnings per share (in dollars per share)</t>
  </si>
  <si>
    <t>Earnings per Share - Narrative (Details) - shares</t>
  </si>
  <si>
    <t>Antidilutive Securities Excluded from Computation of Earnings Per Share [Line Items]</t>
  </si>
  <si>
    <t>Securities excluded from computation of earnings per share (in shares)</t>
  </si>
  <si>
    <t>Stock a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8911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0</v>
      </c>
      <c r="B1" s="2" t="s">
        <v>67</v>
      </c>
      <c r="D1" s="2" t="s">
        <v>1</v>
      </c>
    </row>
    <row r="2" spans="1:5">
      <c r="B2" s="2" t="s">
        <v>2</v>
      </c>
      <c r="C2" s="2" t="s">
        <v>68</v>
      </c>
      <c r="D2" s="2" t="s">
        <v>2</v>
      </c>
      <c r="E2" s="2" t="s">
        <v>68</v>
      </c>
    </row>
    <row r="3" spans="1:5">
      <c r="A3" s="3" t="s">
        <v>237</v>
      </c>
    </row>
    <row r="4" spans="1:5">
      <c r="A4" s="4" t="s">
        <v>100</v>
      </c>
      <c r="B4" s="7" t="n">
        <v>45874</v>
      </c>
      <c r="C4" s="7" t="n">
        <v>35060</v>
      </c>
      <c r="D4" s="7" t="n">
        <v>115636</v>
      </c>
      <c r="E4" s="7" t="n">
        <v>107125</v>
      </c>
    </row>
    <row r="5" spans="1:5">
      <c r="A5" s="4" t="s">
        <v>881</v>
      </c>
      <c r="B5" s="5" t="n">
        <v>58948944</v>
      </c>
      <c r="C5" s="5" t="n">
        <v>58790314</v>
      </c>
      <c r="D5" s="5" t="n">
        <v>58930963</v>
      </c>
      <c r="E5" s="5" t="n">
        <v>58776546</v>
      </c>
    </row>
    <row r="6" spans="1:5">
      <c r="A6" s="4" t="s">
        <v>882</v>
      </c>
      <c r="B6" s="5" t="n">
        <v>221114</v>
      </c>
      <c r="C6" s="5" t="n">
        <v>340318</v>
      </c>
      <c r="D6" s="5" t="n">
        <v>203672</v>
      </c>
      <c r="E6" s="5" t="n">
        <v>288856</v>
      </c>
    </row>
    <row r="7" spans="1:5">
      <c r="A7" s="4" t="s">
        <v>883</v>
      </c>
      <c r="B7" s="5" t="n">
        <v>59170058</v>
      </c>
      <c r="C7" s="5" t="n">
        <v>59130632</v>
      </c>
      <c r="D7" s="5" t="n">
        <v>59134635</v>
      </c>
      <c r="E7" s="5" t="n">
        <v>59065402</v>
      </c>
    </row>
    <row r="8" spans="1:5">
      <c r="A8" s="4" t="s">
        <v>884</v>
      </c>
      <c r="B8" s="8" t="n">
        <v>0.78</v>
      </c>
      <c r="C8" s="8" t="n">
        <v>0.6</v>
      </c>
      <c r="D8" s="8" t="n">
        <v>1.96</v>
      </c>
      <c r="E8" s="8" t="n">
        <v>1.82</v>
      </c>
    </row>
    <row r="9" spans="1:5">
      <c r="A9" s="4" t="s">
        <v>105</v>
      </c>
      <c r="B9" s="8" t="n">
        <v>0.78</v>
      </c>
      <c r="C9" s="8" t="n">
        <v>0.59</v>
      </c>
      <c r="D9" s="8" t="n">
        <v>1.96</v>
      </c>
      <c r="E9" s="8" t="n">
        <v>1.8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68</v>
      </c>
    </row>
    <row r="3" spans="1:3">
      <c r="A3" s="4" t="s">
        <v>817</v>
      </c>
    </row>
    <row r="4" spans="1:3">
      <c r="A4" s="3" t="s">
        <v>886</v>
      </c>
    </row>
    <row r="5" spans="1:3">
      <c r="A5" s="4" t="s">
        <v>887</v>
      </c>
      <c r="B5" s="5" t="n">
        <v>0</v>
      </c>
      <c r="C5" s="5" t="n">
        <v>0</v>
      </c>
    </row>
    <row r="6" spans="1:3">
      <c r="A6" s="4" t="s">
        <v>888</v>
      </c>
    </row>
    <row r="7" spans="1:3">
      <c r="A7" s="3" t="s">
        <v>886</v>
      </c>
    </row>
    <row r="8" spans="1:3">
      <c r="A8" s="4" t="s">
        <v>887</v>
      </c>
      <c r="B8" s="5" t="n">
        <v>0</v>
      </c>
      <c r="C8" s="5"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94</v>
      </c>
    </row>
    <row r="4" spans="1:2">
      <c r="A4" s="4" t="s">
        <v>70</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885</v>
      </c>
      <c r="C3" s="7" t="n">
        <v>170657</v>
      </c>
    </row>
    <row r="4" spans="1:3">
      <c r="A4" s="4" t="s">
        <v>26</v>
      </c>
      <c r="B4" s="5" t="n">
        <v>131729</v>
      </c>
      <c r="C4" s="5" t="n">
        <v>189739</v>
      </c>
    </row>
    <row r="5" spans="1:3">
      <c r="A5" s="4" t="s">
        <v>27</v>
      </c>
      <c r="B5" s="5" t="n">
        <v>294614</v>
      </c>
      <c r="C5" s="5" t="n">
        <v>360396</v>
      </c>
    </row>
    <row r="6" spans="1:3">
      <c r="A6" s="4" t="s">
        <v>28</v>
      </c>
      <c r="B6" s="5" t="n">
        <v>1372711</v>
      </c>
      <c r="C6" s="5" t="n">
        <v>1367960</v>
      </c>
    </row>
    <row r="7" spans="1:3">
      <c r="A7" s="4" t="s">
        <v>29</v>
      </c>
      <c r="B7" s="5" t="n">
        <v>9379819</v>
      </c>
      <c r="C7" s="5" t="n">
        <v>8968553</v>
      </c>
    </row>
    <row r="8" spans="1:3">
      <c r="A8" s="4" t="s">
        <v>30</v>
      </c>
      <c r="B8" s="5" t="n">
        <v>-64688</v>
      </c>
      <c r="C8" s="5" t="n">
        <v>-63503</v>
      </c>
    </row>
    <row r="9" spans="1:3">
      <c r="A9" s="4" t="s">
        <v>31</v>
      </c>
      <c r="B9" s="5" t="n">
        <v>9315131</v>
      </c>
      <c r="C9" s="5" t="n">
        <v>8905050</v>
      </c>
    </row>
    <row r="10" spans="1:3">
      <c r="A10" s="4" t="s">
        <v>32</v>
      </c>
      <c r="B10" s="5" t="n">
        <v>107364</v>
      </c>
      <c r="C10" s="5" t="n">
        <v>112209</v>
      </c>
    </row>
    <row r="11" spans="1:3">
      <c r="A11" s="4" t="s">
        <v>33</v>
      </c>
      <c r="B11" s="5" t="n">
        <v>51979</v>
      </c>
      <c r="C11" s="5" t="n">
        <v>53176</v>
      </c>
    </row>
    <row r="12" spans="1:3">
      <c r="A12" s="4" t="s">
        <v>34</v>
      </c>
      <c r="B12" s="5" t="n">
        <v>10221</v>
      </c>
      <c r="C12" s="5" t="n">
        <v>8985</v>
      </c>
    </row>
    <row r="13" spans="1:3">
      <c r="A13" s="4" t="s">
        <v>35</v>
      </c>
      <c r="B13" s="5" t="n">
        <v>739023</v>
      </c>
      <c r="C13" s="5" t="n">
        <v>739023</v>
      </c>
    </row>
    <row r="14" spans="1:3">
      <c r="A14" s="4" t="s">
        <v>36</v>
      </c>
      <c r="B14" s="5" t="n">
        <v>30245</v>
      </c>
      <c r="C14" s="5" t="n">
        <v>29619</v>
      </c>
    </row>
    <row r="15" spans="1:3">
      <c r="A15" s="4" t="s">
        <v>37</v>
      </c>
      <c r="B15" s="5" t="n">
        <v>31487</v>
      </c>
      <c r="C15" s="5" t="n">
        <v>42400</v>
      </c>
    </row>
    <row r="16" spans="1:3">
      <c r="A16" s="4" t="s">
        <v>38</v>
      </c>
      <c r="B16" s="5" t="n">
        <v>56273</v>
      </c>
      <c r="C16" s="5" t="n">
        <v>71193</v>
      </c>
    </row>
    <row r="17" spans="1:3">
      <c r="A17" s="4" t="s">
        <v>39</v>
      </c>
      <c r="B17" s="5" t="n">
        <v>12009048</v>
      </c>
      <c r="C17" s="5" t="n">
        <v>11690011</v>
      </c>
    </row>
    <row r="18" spans="1:3">
      <c r="A18" s="3" t="s">
        <v>40</v>
      </c>
    </row>
    <row r="19" spans="1:3">
      <c r="A19" s="4" t="s">
        <v>41</v>
      </c>
      <c r="B19" s="5" t="n">
        <v>1793293</v>
      </c>
      <c r="C19" s="5" t="n">
        <v>1856126</v>
      </c>
    </row>
    <row r="20" spans="1:3">
      <c r="A20" s="4" t="s">
        <v>42</v>
      </c>
      <c r="B20" s="5" t="n">
        <v>7792025</v>
      </c>
      <c r="C20" s="5" t="n">
        <v>7121487</v>
      </c>
    </row>
    <row r="21" spans="1:3">
      <c r="A21" s="4" t="s">
        <v>43</v>
      </c>
      <c r="B21" s="5" t="n">
        <v>9585318</v>
      </c>
      <c r="C21" s="5" t="n">
        <v>8977613</v>
      </c>
    </row>
    <row r="22" spans="1:3">
      <c r="A22" s="4" t="s">
        <v>44</v>
      </c>
      <c r="B22" s="5" t="n">
        <v>105478</v>
      </c>
      <c r="C22" s="5" t="n">
        <v>132636</v>
      </c>
    </row>
    <row r="23" spans="1:3">
      <c r="A23" s="4" t="s">
        <v>45</v>
      </c>
      <c r="B23" s="5" t="n">
        <v>335000</v>
      </c>
      <c r="C23" s="5" t="n">
        <v>643214</v>
      </c>
    </row>
    <row r="24" spans="1:3">
      <c r="A24" s="4" t="s">
        <v>46</v>
      </c>
      <c r="B24" s="5" t="n">
        <v>108426</v>
      </c>
      <c r="C24" s="5" t="n">
        <v>108302</v>
      </c>
    </row>
    <row r="25" spans="1:3">
      <c r="A25" s="4" t="s">
        <v>47</v>
      </c>
      <c r="B25" s="5" t="n">
        <v>58085</v>
      </c>
      <c r="C25" s="5" t="n">
        <v>73246</v>
      </c>
    </row>
    <row r="26" spans="1:3">
      <c r="A26" s="4" t="s">
        <v>48</v>
      </c>
      <c r="B26" s="5" t="n">
        <v>10192307</v>
      </c>
      <c r="C26" s="5" t="n">
        <v>9935011</v>
      </c>
    </row>
    <row r="27" spans="1:3">
      <c r="A27" s="3" t="s">
        <v>49</v>
      </c>
    </row>
    <row r="28" spans="1:3">
      <c r="A28" s="4" t="s">
        <v>50</v>
      </c>
      <c r="B28" s="5" t="n">
        <v>589</v>
      </c>
      <c r="C28" s="5" t="n">
        <v>588</v>
      </c>
    </row>
    <row r="29" spans="1:3">
      <c r="A29" s="4" t="s">
        <v>51</v>
      </c>
      <c r="B29" s="5" t="n">
        <v>1317327</v>
      </c>
      <c r="C29" s="5" t="n">
        <v>1314039</v>
      </c>
    </row>
    <row r="30" spans="1:3">
      <c r="A30" s="4" t="s">
        <v>52</v>
      </c>
      <c r="B30" s="5" t="n">
        <v>525462</v>
      </c>
      <c r="C30" s="5" t="n">
        <v>445747</v>
      </c>
    </row>
    <row r="31" spans="1:3">
      <c r="A31" s="4" t="s">
        <v>53</v>
      </c>
      <c r="B31" s="5" t="n">
        <v>-26637</v>
      </c>
      <c r="C31" s="5" t="n">
        <v>-5374</v>
      </c>
    </row>
    <row r="32" spans="1:3">
      <c r="A32" s="4" t="s">
        <v>54</v>
      </c>
      <c r="B32" s="5" t="n">
        <v>1816741</v>
      </c>
      <c r="C32" s="5" t="n">
        <v>1755000</v>
      </c>
    </row>
    <row r="33" spans="1:3">
      <c r="A33" s="4" t="s">
        <v>55</v>
      </c>
      <c r="B33" s="7" t="n">
        <v>12009048</v>
      </c>
      <c r="C33" s="7" t="n">
        <v>11690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07</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188</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23</v>
      </c>
    </row>
    <row r="2" spans="1:3">
      <c r="A2" s="3" t="s">
        <v>24</v>
      </c>
    </row>
    <row r="3" spans="1:3">
      <c r="A3" s="4" t="s">
        <v>57</v>
      </c>
      <c r="B3" s="7" t="n">
        <v>46477</v>
      </c>
      <c r="C3" s="7" t="n">
        <v>57537</v>
      </c>
    </row>
    <row r="4" spans="1:3">
      <c r="A4" s="4" t="s">
        <v>58</v>
      </c>
      <c r="B4" s="5" t="n">
        <v>888247</v>
      </c>
      <c r="C4" s="5" t="n">
        <v>1016576</v>
      </c>
    </row>
    <row r="5" spans="1:3">
      <c r="A5" s="4" t="s">
        <v>59</v>
      </c>
      <c r="B5" s="5" t="n">
        <v>6805</v>
      </c>
      <c r="C5" s="5" t="n">
        <v>7456</v>
      </c>
    </row>
    <row r="6" spans="1:3">
      <c r="A6" s="4" t="s">
        <v>60</v>
      </c>
      <c r="B6" s="5" t="n">
        <v>1107</v>
      </c>
      <c r="C6" s="5" t="n">
        <v>5147</v>
      </c>
    </row>
    <row r="7" spans="1:3">
      <c r="A7" s="4" t="s">
        <v>61</v>
      </c>
      <c r="B7" s="7" t="n">
        <v>131</v>
      </c>
      <c r="C7" s="7" t="n">
        <v>0</v>
      </c>
    </row>
    <row r="8" spans="1:3">
      <c r="A8" s="3" t="s">
        <v>49</v>
      </c>
    </row>
    <row r="9" spans="1:3">
      <c r="A9" s="4" t="s">
        <v>62</v>
      </c>
      <c r="B9" s="8" t="n">
        <v>0.01</v>
      </c>
      <c r="C9" s="8" t="n">
        <v>0.01</v>
      </c>
    </row>
    <row r="10" spans="1:3">
      <c r="A10" s="4" t="s">
        <v>63</v>
      </c>
      <c r="B10" s="5" t="n">
        <v>500000000</v>
      </c>
      <c r="C10" s="5" t="n">
        <v>500000000</v>
      </c>
    </row>
    <row r="11" spans="1:3">
      <c r="A11" s="4" t="s">
        <v>64</v>
      </c>
      <c r="B11" s="5" t="n">
        <v>58911563</v>
      </c>
      <c r="C11" s="5" t="n">
        <v>58834066</v>
      </c>
    </row>
    <row r="12" spans="1:3">
      <c r="A12" s="4" t="s">
        <v>65</v>
      </c>
      <c r="B12" s="5" t="n">
        <v>58911563</v>
      </c>
      <c r="C12" s="5" t="n">
        <v>58834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1</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6522</v>
      </c>
      <c r="C4" s="7" t="n">
        <v>101593</v>
      </c>
      <c r="D4" s="7" t="n">
        <v>334196</v>
      </c>
      <c r="E4" s="7" t="n">
        <v>301005</v>
      </c>
    </row>
    <row r="5" spans="1:5">
      <c r="A5" s="4" t="s">
        <v>71</v>
      </c>
      <c r="B5" s="5" t="n">
        <v>7471</v>
      </c>
      <c r="C5" s="5" t="n">
        <v>6803</v>
      </c>
      <c r="D5" s="5" t="n">
        <v>21526</v>
      </c>
      <c r="E5" s="5" t="n">
        <v>19719</v>
      </c>
    </row>
    <row r="6" spans="1:5">
      <c r="A6" s="4" t="s">
        <v>72</v>
      </c>
      <c r="B6" s="5" t="n">
        <v>424</v>
      </c>
      <c r="C6" s="5" t="n">
        <v>163</v>
      </c>
      <c r="D6" s="5" t="n">
        <v>882</v>
      </c>
      <c r="E6" s="5" t="n">
        <v>728</v>
      </c>
    </row>
    <row r="7" spans="1:5">
      <c r="A7" s="4" t="s">
        <v>73</v>
      </c>
      <c r="B7" s="5" t="n">
        <v>124417</v>
      </c>
      <c r="C7" s="5" t="n">
        <v>108559</v>
      </c>
      <c r="D7" s="5" t="n">
        <v>356604</v>
      </c>
      <c r="E7" s="5" t="n">
        <v>321452</v>
      </c>
    </row>
    <row r="8" spans="1:5">
      <c r="A8" s="3" t="s">
        <v>74</v>
      </c>
    </row>
    <row r="9" spans="1:5">
      <c r="A9" s="4" t="s">
        <v>40</v>
      </c>
      <c r="B9" s="5" t="n">
        <v>16460</v>
      </c>
      <c r="C9" s="5" t="n">
        <v>9478</v>
      </c>
      <c r="D9" s="5" t="n">
        <v>40116</v>
      </c>
      <c r="E9" s="5" t="n">
        <v>24596</v>
      </c>
    </row>
    <row r="10" spans="1:5">
      <c r="A10" s="4" t="s">
        <v>45</v>
      </c>
      <c r="B10" s="5" t="n">
        <v>1963</v>
      </c>
      <c r="C10" s="5" t="n">
        <v>1080</v>
      </c>
      <c r="D10" s="5" t="n">
        <v>6941</v>
      </c>
      <c r="E10" s="5" t="n">
        <v>4033</v>
      </c>
    </row>
    <row r="11" spans="1:5">
      <c r="A11" s="4" t="s">
        <v>46</v>
      </c>
      <c r="B11" s="5" t="n">
        <v>1322</v>
      </c>
      <c r="C11" s="5" t="n">
        <v>1113</v>
      </c>
      <c r="D11" s="5" t="n">
        <v>3699</v>
      </c>
      <c r="E11" s="5" t="n">
        <v>3299</v>
      </c>
    </row>
    <row r="12" spans="1:5">
      <c r="A12" s="4" t="s">
        <v>75</v>
      </c>
      <c r="B12" s="5" t="n">
        <v>19745</v>
      </c>
      <c r="C12" s="5" t="n">
        <v>11671</v>
      </c>
      <c r="D12" s="5" t="n">
        <v>50756</v>
      </c>
      <c r="E12" s="5" t="n">
        <v>31928</v>
      </c>
    </row>
    <row r="13" spans="1:5">
      <c r="A13" s="4" t="s">
        <v>76</v>
      </c>
      <c r="B13" s="5" t="n">
        <v>104672</v>
      </c>
      <c r="C13" s="5" t="n">
        <v>96888</v>
      </c>
      <c r="D13" s="5" t="n">
        <v>305848</v>
      </c>
      <c r="E13" s="5" t="n">
        <v>289524</v>
      </c>
    </row>
    <row r="14" spans="1:5">
      <c r="A14" s="4" t="s">
        <v>77</v>
      </c>
      <c r="B14" s="5" t="n">
        <v>3515</v>
      </c>
      <c r="C14" s="5" t="n">
        <v>5796</v>
      </c>
      <c r="D14" s="5" t="n">
        <v>12972</v>
      </c>
      <c r="E14" s="5" t="n">
        <v>16854</v>
      </c>
    </row>
    <row r="15" spans="1:5">
      <c r="A15" s="4" t="s">
        <v>78</v>
      </c>
      <c r="B15" s="5" t="n">
        <v>101157</v>
      </c>
      <c r="C15" s="5" t="n">
        <v>91092</v>
      </c>
      <c r="D15" s="5" t="n">
        <v>292876</v>
      </c>
      <c r="E15" s="5" t="n">
        <v>272670</v>
      </c>
    </row>
    <row r="16" spans="1:5">
      <c r="A16" s="3" t="s">
        <v>79</v>
      </c>
    </row>
    <row r="17" spans="1:5">
      <c r="A17" s="4" t="s">
        <v>80</v>
      </c>
      <c r="B17" s="5" t="n">
        <v>12655</v>
      </c>
      <c r="C17" s="5" t="n">
        <v>14572</v>
      </c>
      <c r="D17" s="5" t="n">
        <v>37879</v>
      </c>
      <c r="E17" s="5" t="n">
        <v>41983</v>
      </c>
    </row>
    <row r="18" spans="1:5">
      <c r="A18" s="4" t="s">
        <v>81</v>
      </c>
      <c r="B18" s="5" t="n">
        <v>2242</v>
      </c>
      <c r="C18" s="5" t="n">
        <v>2433</v>
      </c>
      <c r="D18" s="5" t="n">
        <v>6761</v>
      </c>
      <c r="E18" s="5" t="n">
        <v>7116</v>
      </c>
    </row>
    <row r="19" spans="1:5">
      <c r="A19" s="4" t="s">
        <v>82</v>
      </c>
      <c r="B19" s="5" t="n">
        <v>1352</v>
      </c>
      <c r="C19" s="5" t="n">
        <v>1828</v>
      </c>
      <c r="D19" s="5" t="n">
        <v>4178</v>
      </c>
      <c r="E19" s="5" t="n">
        <v>6130</v>
      </c>
    </row>
    <row r="20" spans="1:5">
      <c r="A20" s="4" t="s">
        <v>83</v>
      </c>
      <c r="B20" s="5" t="n">
        <v>15</v>
      </c>
      <c r="C20" s="5" t="n">
        <v>0</v>
      </c>
      <c r="D20" s="5" t="n">
        <v>6</v>
      </c>
      <c r="E20" s="5" t="n">
        <v>44</v>
      </c>
    </row>
    <row r="21" spans="1:5">
      <c r="A21" s="4" t="s">
        <v>84</v>
      </c>
      <c r="B21" s="5" t="n">
        <v>-7370</v>
      </c>
      <c r="C21" s="5" t="n">
        <v>6060</v>
      </c>
      <c r="D21" s="5" t="n">
        <v>-30872</v>
      </c>
      <c r="E21" s="5" t="n">
        <v>-63158</v>
      </c>
    </row>
    <row r="22" spans="1:5">
      <c r="A22" s="4" t="s">
        <v>85</v>
      </c>
      <c r="B22" s="5" t="n">
        <v>8093</v>
      </c>
      <c r="C22" s="5" t="n">
        <v>-9088</v>
      </c>
      <c r="D22" s="5" t="n">
        <v>29602</v>
      </c>
      <c r="E22" s="5" t="n">
        <v>51481</v>
      </c>
    </row>
    <row r="23" spans="1:5">
      <c r="A23" s="4" t="s">
        <v>86</v>
      </c>
      <c r="B23" s="5" t="n">
        <v>1952</v>
      </c>
      <c r="C23" s="5" t="n">
        <v>1522</v>
      </c>
      <c r="D23" s="5" t="n">
        <v>6801</v>
      </c>
      <c r="E23" s="5" t="n">
        <v>4878</v>
      </c>
    </row>
    <row r="24" spans="1:5">
      <c r="A24" s="4" t="s">
        <v>87</v>
      </c>
      <c r="B24" s="5" t="n">
        <v>18939</v>
      </c>
      <c r="C24" s="5" t="n">
        <v>17327</v>
      </c>
      <c r="D24" s="5" t="n">
        <v>54355</v>
      </c>
      <c r="E24" s="5" t="n">
        <v>48474</v>
      </c>
    </row>
    <row r="25" spans="1:5">
      <c r="A25" s="3" t="s">
        <v>88</v>
      </c>
    </row>
    <row r="26" spans="1:5">
      <c r="A26" s="4" t="s">
        <v>89</v>
      </c>
      <c r="B26" s="5" t="n">
        <v>35122</v>
      </c>
      <c r="C26" s="5" t="n">
        <v>32868</v>
      </c>
      <c r="D26" s="5" t="n">
        <v>101661</v>
      </c>
      <c r="E26" s="5" t="n">
        <v>96872</v>
      </c>
    </row>
    <row r="27" spans="1:5">
      <c r="A27" s="4" t="s">
        <v>90</v>
      </c>
      <c r="B27" s="5" t="n">
        <v>7177</v>
      </c>
      <c r="C27" s="5" t="n">
        <v>7370</v>
      </c>
      <c r="D27" s="5" t="n">
        <v>23251</v>
      </c>
      <c r="E27" s="5" t="n">
        <v>20965</v>
      </c>
    </row>
    <row r="28" spans="1:5">
      <c r="A28" s="4" t="s">
        <v>91</v>
      </c>
      <c r="B28" s="5" t="n">
        <v>4974</v>
      </c>
      <c r="C28" s="5" t="n">
        <v>4866</v>
      </c>
      <c r="D28" s="5" t="n">
        <v>15112</v>
      </c>
      <c r="E28" s="5" t="n">
        <v>14812</v>
      </c>
    </row>
    <row r="29" spans="1:5">
      <c r="A29" s="4" t="s">
        <v>92</v>
      </c>
      <c r="B29" s="5" t="n">
        <v>4297</v>
      </c>
      <c r="C29" s="5" t="n">
        <v>4141</v>
      </c>
      <c r="D29" s="5" t="n">
        <v>12564</v>
      </c>
      <c r="E29" s="5" t="n">
        <v>10535</v>
      </c>
    </row>
    <row r="30" spans="1:5">
      <c r="A30" s="4" t="s">
        <v>93</v>
      </c>
      <c r="B30" s="5" t="n">
        <v>1260</v>
      </c>
      <c r="C30" s="5" t="n">
        <v>1059</v>
      </c>
      <c r="D30" s="5" t="n">
        <v>3441</v>
      </c>
      <c r="E30" s="5" t="n">
        <v>3029</v>
      </c>
    </row>
    <row r="31" spans="1:5">
      <c r="A31" s="4" t="s">
        <v>94</v>
      </c>
      <c r="B31" s="5" t="n">
        <v>305</v>
      </c>
      <c r="C31" s="5" t="n">
        <v>152</v>
      </c>
      <c r="D31" s="5" t="n">
        <v>1519</v>
      </c>
      <c r="E31" s="5" t="n">
        <v>1208</v>
      </c>
    </row>
    <row r="32" spans="1:5">
      <c r="A32" s="4" t="s">
        <v>95</v>
      </c>
      <c r="B32" s="5" t="n">
        <v>416</v>
      </c>
      <c r="C32" s="5" t="n">
        <v>538</v>
      </c>
      <c r="D32" s="5" t="n">
        <v>1268</v>
      </c>
      <c r="E32" s="5" t="n">
        <v>1927</v>
      </c>
    </row>
    <row r="33" spans="1:5">
      <c r="A33" s="4" t="s">
        <v>96</v>
      </c>
      <c r="B33" s="5" t="n">
        <v>0</v>
      </c>
      <c r="C33" s="5" t="n">
        <v>0</v>
      </c>
      <c r="D33" s="5" t="n">
        <v>0</v>
      </c>
      <c r="E33" s="5" t="n">
        <v>710</v>
      </c>
    </row>
    <row r="34" spans="1:5">
      <c r="A34" s="4" t="s">
        <v>86</v>
      </c>
      <c r="B34" s="5" t="n">
        <v>4312</v>
      </c>
      <c r="C34" s="5" t="n">
        <v>3928</v>
      </c>
      <c r="D34" s="5" t="n">
        <v>13059</v>
      </c>
      <c r="E34" s="5" t="n">
        <v>11254</v>
      </c>
    </row>
    <row r="35" spans="1:5">
      <c r="A35" s="4" t="s">
        <v>97</v>
      </c>
      <c r="B35" s="5" t="n">
        <v>57863</v>
      </c>
      <c r="C35" s="5" t="n">
        <v>54922</v>
      </c>
      <c r="D35" s="5" t="n">
        <v>171875</v>
      </c>
      <c r="E35" s="5" t="n">
        <v>161312</v>
      </c>
    </row>
    <row r="36" spans="1:5">
      <c r="A36" s="4" t="s">
        <v>98</v>
      </c>
      <c r="B36" s="5" t="n">
        <v>62233</v>
      </c>
      <c r="C36" s="5" t="n">
        <v>53497</v>
      </c>
      <c r="D36" s="5" t="n">
        <v>175356</v>
      </c>
      <c r="E36" s="5" t="n">
        <v>159832</v>
      </c>
    </row>
    <row r="37" spans="1:5">
      <c r="A37" s="4" t="s">
        <v>99</v>
      </c>
      <c r="B37" s="5" t="n">
        <v>16359</v>
      </c>
      <c r="C37" s="5" t="n">
        <v>18437</v>
      </c>
      <c r="D37" s="5" t="n">
        <v>59720</v>
      </c>
      <c r="E37" s="5" t="n">
        <v>52707</v>
      </c>
    </row>
    <row r="38" spans="1:5">
      <c r="A38" s="4" t="s">
        <v>100</v>
      </c>
      <c r="B38" s="7" t="n">
        <v>45874</v>
      </c>
      <c r="C38" s="7" t="n">
        <v>35060</v>
      </c>
      <c r="D38" s="7" t="n">
        <v>115636</v>
      </c>
      <c r="E38" s="7" t="n">
        <v>107125</v>
      </c>
    </row>
    <row r="39" spans="1:5">
      <c r="A39" s="3" t="s">
        <v>101</v>
      </c>
    </row>
    <row r="40" spans="1:5">
      <c r="A40" s="4" t="s">
        <v>102</v>
      </c>
      <c r="B40" s="5" t="n">
        <v>58948944</v>
      </c>
      <c r="C40" s="5" t="n">
        <v>58790314</v>
      </c>
      <c r="D40" s="5" t="n">
        <v>58930963</v>
      </c>
      <c r="E40" s="5" t="n">
        <v>58776546</v>
      </c>
    </row>
    <row r="41" spans="1:5">
      <c r="A41" s="4" t="s">
        <v>103</v>
      </c>
      <c r="B41" s="8" t="n">
        <v>0.78</v>
      </c>
      <c r="C41" s="8" t="n">
        <v>0.6</v>
      </c>
      <c r="D41" s="8" t="n">
        <v>1.96</v>
      </c>
      <c r="E41" s="8" t="n">
        <v>1.82</v>
      </c>
    </row>
    <row r="42" spans="1:5">
      <c r="A42" s="3" t="s">
        <v>104</v>
      </c>
    </row>
    <row r="43" spans="1:5">
      <c r="A43" s="4" t="s">
        <v>102</v>
      </c>
      <c r="B43" s="5" t="n">
        <v>59170058</v>
      </c>
      <c r="C43" s="5" t="n">
        <v>59130632</v>
      </c>
      <c r="D43" s="5" t="n">
        <v>59134635</v>
      </c>
      <c r="E43" s="5" t="n">
        <v>59065402</v>
      </c>
    </row>
    <row r="44" spans="1:5">
      <c r="A44" s="4" t="s">
        <v>105</v>
      </c>
      <c r="B44" s="8" t="n">
        <v>0.78</v>
      </c>
      <c r="C44" s="8" t="n">
        <v>0.59</v>
      </c>
      <c r="D44" s="8" t="n">
        <v>1.96</v>
      </c>
      <c r="E44" s="8" t="n">
        <v>1.81</v>
      </c>
    </row>
    <row r="45" spans="1:5">
      <c r="A45" s="3" t="s">
        <v>106</v>
      </c>
    </row>
    <row r="46" spans="1:5">
      <c r="A46" s="4" t="s">
        <v>107</v>
      </c>
      <c r="B46" s="7" t="n">
        <v>14724</v>
      </c>
      <c r="C46" s="7" t="n">
        <v>11752</v>
      </c>
      <c r="D46" s="7" t="n">
        <v>38274</v>
      </c>
      <c r="E46" s="7" t="n">
        <v>31722</v>
      </c>
    </row>
    <row r="47" spans="1:5">
      <c r="A47" s="4" t="s">
        <v>108</v>
      </c>
      <c r="B47" s="8" t="n">
        <v>0.25</v>
      </c>
      <c r="C47" s="8" t="n">
        <v>0.2</v>
      </c>
      <c r="D47" s="8" t="n">
        <v>0.65</v>
      </c>
      <c r="E47"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37</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2</v>
      </c>
      <c r="D1" s="2" t="s">
        <v>68</v>
      </c>
      <c r="E1" s="2" t="s">
        <v>2</v>
      </c>
      <c r="F1" s="2" t="s">
        <v>68</v>
      </c>
    </row>
    <row r="2" spans="1:6">
      <c r="A2" s="3" t="s">
        <v>333</v>
      </c>
    </row>
    <row r="3" spans="1:6">
      <c r="A3" s="4" t="s">
        <v>334</v>
      </c>
      <c r="C3" s="8" t="n">
        <v>0.25</v>
      </c>
      <c r="D3" s="8" t="n">
        <v>0.2</v>
      </c>
      <c r="E3" s="8" t="n">
        <v>0.65</v>
      </c>
      <c r="F3" s="8" t="n">
        <v>0.54</v>
      </c>
    </row>
    <row r="4" spans="1:6">
      <c r="A4" s="4" t="s">
        <v>335</v>
      </c>
    </row>
    <row r="5" spans="1:6">
      <c r="A5" s="3" t="s">
        <v>333</v>
      </c>
    </row>
    <row r="6" spans="1:6">
      <c r="A6" s="4" t="s">
        <v>334</v>
      </c>
      <c r="B6" s="8" t="n">
        <v>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6</v>
      </c>
      <c r="B1" s="2" t="s">
        <v>67</v>
      </c>
      <c r="D1" s="2" t="s">
        <v>1</v>
      </c>
      <c r="F1" s="2" t="s">
        <v>337</v>
      </c>
    </row>
    <row r="2" spans="1:7">
      <c r="B2" s="2" t="s">
        <v>2</v>
      </c>
      <c r="C2" s="2" t="s">
        <v>68</v>
      </c>
      <c r="D2" s="2" t="s">
        <v>2</v>
      </c>
      <c r="E2" s="2" t="s">
        <v>68</v>
      </c>
      <c r="F2" s="2" t="s">
        <v>23</v>
      </c>
      <c r="G2" s="2" t="s">
        <v>338</v>
      </c>
    </row>
    <row r="3" spans="1:7">
      <c r="A3" s="3" t="s">
        <v>339</v>
      </c>
    </row>
    <row r="4" spans="1:7">
      <c r="A4" s="4" t="s">
        <v>340</v>
      </c>
      <c r="B4" s="7" t="n">
        <v>116522</v>
      </c>
      <c r="C4" s="7" t="n">
        <v>101593</v>
      </c>
      <c r="D4" s="7" t="n">
        <v>334196</v>
      </c>
      <c r="E4" s="7" t="n">
        <v>301005</v>
      </c>
      <c r="F4" s="7" t="n">
        <v>407282</v>
      </c>
      <c r="G4" s="7" t="n">
        <v>363728</v>
      </c>
    </row>
    <row r="5" spans="1:7">
      <c r="A5" s="4" t="s">
        <v>341</v>
      </c>
      <c r="B5" s="7" t="n">
        <v>12655</v>
      </c>
      <c r="C5" s="5" t="n">
        <v>14572</v>
      </c>
      <c r="D5" s="7" t="n">
        <v>37879</v>
      </c>
      <c r="E5" s="5" t="n">
        <v>41983</v>
      </c>
      <c r="F5" s="5" t="n">
        <v>55725</v>
      </c>
      <c r="G5" s="5" t="n">
        <v>52925</v>
      </c>
    </row>
    <row r="6" spans="1:7">
      <c r="A6" s="4" t="s">
        <v>342</v>
      </c>
    </row>
    <row r="7" spans="1:7">
      <c r="A7" s="3" t="s">
        <v>339</v>
      </c>
    </row>
    <row r="8" spans="1:7">
      <c r="A8" s="4" t="s">
        <v>340</v>
      </c>
      <c r="C8" s="5" t="n">
        <v>103435</v>
      </c>
      <c r="E8" s="5" t="n">
        <v>306253</v>
      </c>
      <c r="F8" s="5" t="n">
        <v>414434</v>
      </c>
      <c r="G8" s="5" t="n">
        <v>370444</v>
      </c>
    </row>
    <row r="9" spans="1:7">
      <c r="A9" s="4" t="s">
        <v>341</v>
      </c>
      <c r="C9" s="5" t="n">
        <v>12730</v>
      </c>
      <c r="E9" s="5" t="n">
        <v>36735</v>
      </c>
      <c r="F9" s="5" t="n">
        <v>48573</v>
      </c>
      <c r="G9" s="5" t="n">
        <v>46209</v>
      </c>
    </row>
    <row r="10" spans="1:7">
      <c r="A10" s="4" t="s">
        <v>343</v>
      </c>
    </row>
    <row r="11" spans="1:7">
      <c r="A11" s="3" t="s">
        <v>339</v>
      </c>
    </row>
    <row r="12" spans="1:7">
      <c r="A12" s="4" t="s">
        <v>340</v>
      </c>
      <c r="C12" s="5" t="n">
        <v>-1842</v>
      </c>
      <c r="E12" s="5" t="n">
        <v>-5248</v>
      </c>
      <c r="F12" s="5" t="n">
        <v>-7152</v>
      </c>
      <c r="G12" s="5" t="n">
        <v>-6716</v>
      </c>
    </row>
    <row r="13" spans="1:7">
      <c r="A13" s="4" t="s">
        <v>341</v>
      </c>
      <c r="C13" s="7" t="n">
        <v>1842</v>
      </c>
      <c r="E13" s="7" t="n">
        <v>5248</v>
      </c>
      <c r="F13" s="7" t="n">
        <v>7152</v>
      </c>
      <c r="G13" s="7" t="n">
        <v>6716</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344</v>
      </c>
      <c r="C1" s="2" t="s">
        <v>67</v>
      </c>
      <c r="D1" s="2" t="s">
        <v>1</v>
      </c>
    </row>
    <row r="2" spans="1:4">
      <c r="C2" s="2" t="s">
        <v>345</v>
      </c>
      <c r="D2" s="2" t="s">
        <v>2</v>
      </c>
    </row>
    <row r="3" spans="1:4">
      <c r="A3" s="3" t="s">
        <v>346</v>
      </c>
    </row>
    <row r="4" spans="1:4">
      <c r="A4" s="4" t="s">
        <v>347</v>
      </c>
      <c r="B4" s="4" t="s">
        <v>126</v>
      </c>
      <c r="D4" s="7" t="n">
        <v>0</v>
      </c>
    </row>
    <row r="5" spans="1:4">
      <c r="A5" s="4" t="s">
        <v>123</v>
      </c>
    </row>
    <row r="6" spans="1:4">
      <c r="A6" s="3" t="s">
        <v>346</v>
      </c>
    </row>
    <row r="7" spans="1:4">
      <c r="A7" s="4" t="s">
        <v>347</v>
      </c>
      <c r="B7" s="4" t="s">
        <v>126</v>
      </c>
      <c r="D7" s="5" t="n">
        <v>-2353</v>
      </c>
    </row>
    <row r="8" spans="1:4">
      <c r="A8" s="4" t="s">
        <v>122</v>
      </c>
    </row>
    <row r="9" spans="1:4">
      <c r="A9" s="3" t="s">
        <v>346</v>
      </c>
    </row>
    <row r="10" spans="1:4">
      <c r="A10" s="4" t="s">
        <v>347</v>
      </c>
      <c r="B10" s="4" t="s">
        <v>126</v>
      </c>
      <c r="D10" s="7" t="n">
        <v>2353</v>
      </c>
    </row>
    <row r="11" spans="1:4">
      <c r="A11" s="4" t="s">
        <v>348</v>
      </c>
    </row>
    <row r="12" spans="1:4">
      <c r="A12" s="3" t="s">
        <v>346</v>
      </c>
    </row>
    <row r="13" spans="1:4">
      <c r="A13" s="4" t="s">
        <v>347</v>
      </c>
      <c r="C13" s="7" t="n">
        <v>-2400</v>
      </c>
    </row>
    <row r="14" spans="1:4">
      <c r="A14" s="4" t="s">
        <v>349</v>
      </c>
    </row>
    <row r="15" spans="1:4">
      <c r="A15" s="3" t="s">
        <v>346</v>
      </c>
    </row>
    <row r="16" spans="1:4">
      <c r="A16" s="4" t="s">
        <v>347</v>
      </c>
      <c r="C16" s="7" t="n">
        <v>2400</v>
      </c>
    </row>
    <row r="17" spans="1:4"/>
    <row r="18" spans="1:4">
      <c r="A18" s="4" t="s">
        <v>126</v>
      </c>
      <c r="B18" s="4" t="s">
        <v>137</v>
      </c>
    </row>
  </sheetData>
  <mergeCells count="3">
    <mergeCell ref="A1:B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 customWidth="1" max="6" min="6" width="29"/>
  </cols>
  <sheetData>
    <row r="1" spans="1:6">
      <c r="A1" s="1" t="s">
        <v>350</v>
      </c>
      <c r="B1" s="2" t="s">
        <v>67</v>
      </c>
      <c r="D1" s="2" t="s">
        <v>1</v>
      </c>
    </row>
    <row r="2" spans="1:6">
      <c r="B2" s="2" t="s">
        <v>351</v>
      </c>
      <c r="C2" s="2" t="s">
        <v>352</v>
      </c>
      <c r="D2" s="2" t="s">
        <v>351</v>
      </c>
      <c r="E2" s="2" t="s">
        <v>352</v>
      </c>
      <c r="F2" s="2" t="s">
        <v>353</v>
      </c>
    </row>
    <row r="3" spans="1:6">
      <c r="A3" s="3" t="s">
        <v>192</v>
      </c>
    </row>
    <row r="4" spans="1:6">
      <c r="A4" s="4" t="s">
        <v>159</v>
      </c>
      <c r="B4" s="7" t="n">
        <v>700000</v>
      </c>
      <c r="C4" s="7" t="n">
        <v>0</v>
      </c>
      <c r="D4" s="7" t="n">
        <v>25906000</v>
      </c>
      <c r="E4" s="7" t="n">
        <v>5042000</v>
      </c>
    </row>
    <row r="5" spans="1:6">
      <c r="A5" s="4" t="s">
        <v>354</v>
      </c>
      <c r="B5" s="5" t="n">
        <v>0</v>
      </c>
      <c r="C5" s="5" t="n">
        <v>0</v>
      </c>
      <c r="D5" s="5" t="n">
        <v>0</v>
      </c>
      <c r="E5" s="5" t="n">
        <v>0</v>
      </c>
    </row>
    <row r="6" spans="1:6">
      <c r="A6" s="4" t="s">
        <v>355</v>
      </c>
      <c r="B6" s="5" t="n">
        <v>0</v>
      </c>
      <c r="C6" s="5" t="n">
        <v>0</v>
      </c>
      <c r="D6" s="5" t="n">
        <v>0</v>
      </c>
      <c r="E6" s="5" t="n">
        <v>0</v>
      </c>
    </row>
    <row r="7" spans="1:6">
      <c r="A7" s="4" t="s">
        <v>356</v>
      </c>
      <c r="B7" s="5" t="n">
        <v>0</v>
      </c>
      <c r="C7" s="7" t="n">
        <v>0</v>
      </c>
      <c r="D7" s="5" t="n">
        <v>0</v>
      </c>
      <c r="E7" s="7" t="n">
        <v>0</v>
      </c>
    </row>
    <row r="8" spans="1:6">
      <c r="A8" s="4" t="s">
        <v>357</v>
      </c>
      <c r="B8" s="7" t="n">
        <v>901100000</v>
      </c>
      <c r="D8" s="7" t="n">
        <v>901100000</v>
      </c>
      <c r="F8" s="7" t="n">
        <v>951400000</v>
      </c>
    </row>
    <row r="9" spans="1:6">
      <c r="A9" s="4" t="s">
        <v>358</v>
      </c>
      <c r="B9" s="4" t="s">
        <v>359</v>
      </c>
      <c r="D9" s="4" t="s">
        <v>359</v>
      </c>
      <c r="F9" s="4" t="s">
        <v>360</v>
      </c>
    </row>
    <row r="10" spans="1:6">
      <c r="A10" s="4" t="s">
        <v>361</v>
      </c>
      <c r="B10" s="5" t="n">
        <v>361</v>
      </c>
      <c r="D10" s="5" t="n">
        <v>361</v>
      </c>
      <c r="F10" s="5" t="n">
        <v>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7</v>
      </c>
      <c r="D1" s="2" t="s">
        <v>1</v>
      </c>
    </row>
    <row r="2" spans="1:5">
      <c r="B2" s="2" t="s">
        <v>2</v>
      </c>
      <c r="C2" s="2" t="s">
        <v>68</v>
      </c>
      <c r="D2" s="2" t="s">
        <v>2</v>
      </c>
      <c r="E2" s="2" t="s">
        <v>68</v>
      </c>
    </row>
    <row r="3" spans="1:5">
      <c r="A3" s="3" t="s">
        <v>110</v>
      </c>
    </row>
    <row r="4" spans="1:5">
      <c r="A4" s="4" t="s">
        <v>100</v>
      </c>
      <c r="B4" s="7" t="n">
        <v>45874</v>
      </c>
      <c r="C4" s="7" t="n">
        <v>35060</v>
      </c>
      <c r="D4" s="7" t="n">
        <v>115636</v>
      </c>
      <c r="E4" s="7" t="n">
        <v>107125</v>
      </c>
    </row>
    <row r="5" spans="1:5">
      <c r="A5" s="3" t="s">
        <v>111</v>
      </c>
    </row>
    <row r="6" spans="1:5">
      <c r="A6" s="4" t="s">
        <v>112</v>
      </c>
      <c r="B6" s="5" t="n">
        <v>-5671</v>
      </c>
      <c r="C6" s="5" t="n">
        <v>1896</v>
      </c>
      <c r="D6" s="5" t="n">
        <v>-26596</v>
      </c>
      <c r="E6" s="5" t="n">
        <v>-17757</v>
      </c>
    </row>
    <row r="7" spans="1:5">
      <c r="A7" s="4" t="s">
        <v>113</v>
      </c>
      <c r="B7" s="5" t="n">
        <v>-15</v>
      </c>
      <c r="C7" s="5" t="n">
        <v>0</v>
      </c>
      <c r="D7" s="5" t="n">
        <v>-6</v>
      </c>
      <c r="E7" s="5" t="n">
        <v>-44</v>
      </c>
    </row>
    <row r="8" spans="1:5">
      <c r="A8" s="4" t="s">
        <v>114</v>
      </c>
      <c r="B8" s="5" t="n">
        <v>1402</v>
      </c>
      <c r="C8" s="5" t="n">
        <v>-721</v>
      </c>
      <c r="D8" s="5" t="n">
        <v>7692</v>
      </c>
      <c r="E8" s="5" t="n">
        <v>6764</v>
      </c>
    </row>
    <row r="9" spans="1:5">
      <c r="A9" s="4" t="s">
        <v>115</v>
      </c>
      <c r="B9" s="5" t="n">
        <v>-4284</v>
      </c>
      <c r="C9" s="5" t="n">
        <v>1175</v>
      </c>
      <c r="D9" s="5" t="n">
        <v>-18910</v>
      </c>
      <c r="E9" s="5" t="n">
        <v>-11037</v>
      </c>
    </row>
    <row r="10" spans="1:5">
      <c r="A10" s="4" t="s">
        <v>116</v>
      </c>
      <c r="B10" s="7" t="n">
        <v>41590</v>
      </c>
      <c r="C10" s="7" t="n">
        <v>36235</v>
      </c>
      <c r="D10" s="7" t="n">
        <v>96726</v>
      </c>
      <c r="E10" s="7" t="n">
        <v>960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1408440</v>
      </c>
      <c r="C3" s="7" t="n">
        <v>1376942</v>
      </c>
    </row>
    <row r="4" spans="1:3">
      <c r="A4" s="4" t="s">
        <v>365</v>
      </c>
      <c r="B4" s="5" t="n">
        <v>222</v>
      </c>
      <c r="C4" s="5" t="n">
        <v>1845</v>
      </c>
    </row>
    <row r="5" spans="1:3">
      <c r="A5" s="4" t="s">
        <v>366</v>
      </c>
      <c r="B5" s="5" t="n">
        <v>-35951</v>
      </c>
      <c r="C5" s="5" t="n">
        <v>-10827</v>
      </c>
    </row>
    <row r="6" spans="1:3">
      <c r="A6" s="4" t="s">
        <v>367</v>
      </c>
      <c r="B6" s="5" t="n">
        <v>1372711</v>
      </c>
      <c r="C6" s="5" t="n">
        <v>1367960</v>
      </c>
    </row>
    <row r="7" spans="1:3">
      <c r="A7" s="4" t="s">
        <v>368</v>
      </c>
    </row>
    <row r="8" spans="1:3">
      <c r="A8" s="3" t="s">
        <v>363</v>
      </c>
    </row>
    <row r="9" spans="1:3">
      <c r="A9" s="4" t="s">
        <v>364</v>
      </c>
      <c r="B9" s="5" t="n">
        <v>178774</v>
      </c>
      <c r="C9" s="5" t="n">
        <v>228039</v>
      </c>
    </row>
    <row r="10" spans="1:3">
      <c r="A10" s="4" t="s">
        <v>365</v>
      </c>
      <c r="B10" s="5" t="n">
        <v>0</v>
      </c>
      <c r="C10" s="5" t="n">
        <v>579</v>
      </c>
    </row>
    <row r="11" spans="1:3">
      <c r="A11" s="4" t="s">
        <v>366</v>
      </c>
      <c r="B11" s="5" t="n">
        <v>-1239</v>
      </c>
      <c r="C11" s="5" t="n">
        <v>-15</v>
      </c>
    </row>
    <row r="12" spans="1:3">
      <c r="A12" s="4" t="s">
        <v>367</v>
      </c>
      <c r="B12" s="5" t="n">
        <v>177535</v>
      </c>
      <c r="C12" s="5" t="n">
        <v>228603</v>
      </c>
    </row>
    <row r="13" spans="1:3">
      <c r="A13" s="4" t="s">
        <v>369</v>
      </c>
    </row>
    <row r="14" spans="1:3">
      <c r="A14" s="3" t="s">
        <v>363</v>
      </c>
    </row>
    <row r="15" spans="1:3">
      <c r="A15" s="4" t="s">
        <v>364</v>
      </c>
      <c r="B15" s="5" t="n">
        <v>445376</v>
      </c>
      <c r="C15" s="5" t="n">
        <v>511457</v>
      </c>
    </row>
    <row r="16" spans="1:3">
      <c r="A16" s="4" t="s">
        <v>365</v>
      </c>
      <c r="B16" s="5" t="n">
        <v>48</v>
      </c>
      <c r="C16" s="5" t="n">
        <v>228</v>
      </c>
    </row>
    <row r="17" spans="1:3">
      <c r="A17" s="4" t="s">
        <v>366</v>
      </c>
      <c r="B17" s="5" t="n">
        <v>-15082</v>
      </c>
      <c r="C17" s="5" t="n">
        <v>-6635</v>
      </c>
    </row>
    <row r="18" spans="1:3">
      <c r="A18" s="4" t="s">
        <v>367</v>
      </c>
      <c r="B18" s="5" t="n">
        <v>430342</v>
      </c>
      <c r="C18" s="5" t="n">
        <v>505050</v>
      </c>
    </row>
    <row r="19" spans="1:3">
      <c r="A19" s="4" t="s">
        <v>370</v>
      </c>
    </row>
    <row r="20" spans="1:3">
      <c r="A20" s="3" t="s">
        <v>363</v>
      </c>
    </row>
    <row r="21" spans="1:3">
      <c r="A21" s="4" t="s">
        <v>364</v>
      </c>
      <c r="B21" s="5" t="n">
        <v>250832</v>
      </c>
      <c r="C21" s="5" t="n">
        <v>169147</v>
      </c>
    </row>
    <row r="22" spans="1:3">
      <c r="A22" s="4" t="s">
        <v>365</v>
      </c>
      <c r="B22" s="5" t="n">
        <v>56</v>
      </c>
      <c r="C22" s="5" t="n">
        <v>75</v>
      </c>
    </row>
    <row r="23" spans="1:3">
      <c r="A23" s="4" t="s">
        <v>366</v>
      </c>
      <c r="B23" s="5" t="n">
        <v>-5720</v>
      </c>
      <c r="C23" s="5" t="n">
        <v>-1247</v>
      </c>
    </row>
    <row r="24" spans="1:3">
      <c r="A24" s="4" t="s">
        <v>367</v>
      </c>
      <c r="B24" s="5" t="n">
        <v>245168</v>
      </c>
      <c r="C24" s="5" t="n">
        <v>167975</v>
      </c>
    </row>
    <row r="25" spans="1:3">
      <c r="A25" s="4" t="s">
        <v>371</v>
      </c>
    </row>
    <row r="26" spans="1:3">
      <c r="A26" s="3" t="s">
        <v>363</v>
      </c>
    </row>
    <row r="27" spans="1:3">
      <c r="A27" s="4" t="s">
        <v>364</v>
      </c>
      <c r="B27" s="5" t="n">
        <v>194515</v>
      </c>
      <c r="C27" s="5" t="n">
        <v>170247</v>
      </c>
    </row>
    <row r="28" spans="1:3">
      <c r="A28" s="4" t="s">
        <v>365</v>
      </c>
      <c r="B28" s="5" t="n">
        <v>33</v>
      </c>
      <c r="C28" s="5" t="n">
        <v>22</v>
      </c>
    </row>
    <row r="29" spans="1:3">
      <c r="A29" s="4" t="s">
        <v>366</v>
      </c>
      <c r="B29" s="5" t="n">
        <v>-5241</v>
      </c>
      <c r="C29" s="5" t="n">
        <v>-1287</v>
      </c>
    </row>
    <row r="30" spans="1:3">
      <c r="A30" s="4" t="s">
        <v>367</v>
      </c>
      <c r="B30" s="5" t="n">
        <v>189307</v>
      </c>
      <c r="C30" s="5" t="n">
        <v>168982</v>
      </c>
    </row>
    <row r="31" spans="1:3">
      <c r="A31" s="4" t="s">
        <v>372</v>
      </c>
    </row>
    <row r="32" spans="1:3">
      <c r="A32" s="3" t="s">
        <v>363</v>
      </c>
    </row>
    <row r="33" spans="1:3">
      <c r="A33" s="4" t="s">
        <v>364</v>
      </c>
      <c r="B33" s="5" t="n">
        <v>267428</v>
      </c>
      <c r="C33" s="5" t="n">
        <v>224005</v>
      </c>
    </row>
    <row r="34" spans="1:3">
      <c r="A34" s="4" t="s">
        <v>365</v>
      </c>
      <c r="B34" s="5" t="n">
        <v>72</v>
      </c>
      <c r="C34" s="5" t="n">
        <v>726</v>
      </c>
    </row>
    <row r="35" spans="1:3">
      <c r="A35" s="4" t="s">
        <v>366</v>
      </c>
      <c r="B35" s="5" t="n">
        <v>-7167</v>
      </c>
      <c r="C35" s="5" t="n">
        <v>-1001</v>
      </c>
    </row>
    <row r="36" spans="1:3">
      <c r="A36" s="4" t="s">
        <v>367</v>
      </c>
      <c r="B36" s="5" t="n">
        <v>260333</v>
      </c>
      <c r="C36" s="5" t="n">
        <v>223730</v>
      </c>
    </row>
    <row r="37" spans="1:3">
      <c r="A37" s="4" t="s">
        <v>373</v>
      </c>
    </row>
    <row r="38" spans="1:3">
      <c r="A38" s="3" t="s">
        <v>363</v>
      </c>
    </row>
    <row r="39" spans="1:3">
      <c r="A39" s="4" t="s">
        <v>364</v>
      </c>
      <c r="B39" s="5" t="n">
        <v>70509</v>
      </c>
      <c r="C39" s="5" t="n">
        <v>73041</v>
      </c>
    </row>
    <row r="40" spans="1:3">
      <c r="A40" s="4" t="s">
        <v>365</v>
      </c>
      <c r="B40" s="5" t="n">
        <v>13</v>
      </c>
      <c r="C40" s="5" t="n">
        <v>187</v>
      </c>
    </row>
    <row r="41" spans="1:3">
      <c r="A41" s="4" t="s">
        <v>366</v>
      </c>
      <c r="B41" s="5" t="n">
        <v>-1496</v>
      </c>
      <c r="C41" s="5" t="n">
        <v>-642</v>
      </c>
    </row>
    <row r="42" spans="1:3">
      <c r="A42" s="4" t="s">
        <v>367</v>
      </c>
      <c r="B42" s="5" t="n">
        <v>69026</v>
      </c>
      <c r="C42" s="5" t="n">
        <v>72586</v>
      </c>
    </row>
    <row r="43" spans="1:3">
      <c r="A43" s="4" t="s">
        <v>86</v>
      </c>
    </row>
    <row r="44" spans="1:3">
      <c r="A44" s="3" t="s">
        <v>363</v>
      </c>
    </row>
    <row r="45" spans="1:3">
      <c r="A45" s="4" t="s">
        <v>364</v>
      </c>
      <c r="B45" s="5" t="n">
        <v>1006</v>
      </c>
      <c r="C45" s="5" t="n">
        <v>1006</v>
      </c>
    </row>
    <row r="46" spans="1:3">
      <c r="A46" s="4" t="s">
        <v>365</v>
      </c>
      <c r="B46" s="5" t="n">
        <v>0</v>
      </c>
      <c r="C46" s="5" t="n">
        <v>28</v>
      </c>
    </row>
    <row r="47" spans="1:3">
      <c r="A47" s="4" t="s">
        <v>366</v>
      </c>
      <c r="B47" s="5" t="n">
        <v>-6</v>
      </c>
      <c r="C47" s="5" t="n">
        <v>0</v>
      </c>
    </row>
    <row r="48" spans="1:3">
      <c r="A48" s="4" t="s">
        <v>367</v>
      </c>
      <c r="B48" s="7" t="n">
        <v>1000</v>
      </c>
      <c r="C48" s="7" t="n">
        <v>10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64</v>
      </c>
    </row>
    <row r="3" spans="1:3">
      <c r="A3" s="4" t="s">
        <v>375</v>
      </c>
      <c r="B3" s="7" t="n">
        <v>120927</v>
      </c>
      <c r="C3" s="7" t="n">
        <v>91535</v>
      </c>
    </row>
    <row r="4" spans="1:3">
      <c r="A4" s="4" t="s">
        <v>376</v>
      </c>
      <c r="B4" s="5" t="n">
        <v>116445</v>
      </c>
      <c r="C4" s="5" t="n">
        <v>193117</v>
      </c>
    </row>
    <row r="5" spans="1:3">
      <c r="A5" s="4" t="s">
        <v>377</v>
      </c>
      <c r="B5" s="5" t="n">
        <v>11789</v>
      </c>
      <c r="C5" s="5" t="n">
        <v>16306</v>
      </c>
    </row>
    <row r="6" spans="1:3">
      <c r="A6" s="4" t="s">
        <v>378</v>
      </c>
      <c r="B6" s="5" t="n">
        <v>122</v>
      </c>
      <c r="C6" s="5" t="n">
        <v>122</v>
      </c>
    </row>
    <row r="7" spans="1:3">
      <c r="A7" s="4" t="s">
        <v>364</v>
      </c>
      <c r="B7" s="5" t="n">
        <v>249283</v>
      </c>
      <c r="C7" s="5" t="n">
        <v>301080</v>
      </c>
    </row>
    <row r="8" spans="1:3">
      <c r="A8" s="3" t="s">
        <v>367</v>
      </c>
    </row>
    <row r="9" spans="1:3">
      <c r="A9" s="4" t="s">
        <v>375</v>
      </c>
      <c r="B9" s="5" t="n">
        <v>120476</v>
      </c>
      <c r="C9" s="5" t="n">
        <v>91597</v>
      </c>
    </row>
    <row r="10" spans="1:3">
      <c r="A10" s="4" t="s">
        <v>376</v>
      </c>
      <c r="B10" s="5" t="n">
        <v>114655</v>
      </c>
      <c r="C10" s="5" t="n">
        <v>193373</v>
      </c>
    </row>
    <row r="11" spans="1:3">
      <c r="A11" s="4" t="s">
        <v>377</v>
      </c>
      <c r="B11" s="5" t="n">
        <v>11308</v>
      </c>
      <c r="C11" s="5" t="n">
        <v>16097</v>
      </c>
    </row>
    <row r="12" spans="1:3">
      <c r="A12" s="4" t="s">
        <v>378</v>
      </c>
      <c r="B12" s="5" t="n">
        <v>122</v>
      </c>
      <c r="C12" s="5" t="n">
        <v>122</v>
      </c>
    </row>
    <row r="13" spans="1:3">
      <c r="A13" s="4" t="s">
        <v>367</v>
      </c>
      <c r="B13" s="5" t="n">
        <v>246561</v>
      </c>
      <c r="C13" s="5" t="n">
        <v>301189</v>
      </c>
    </row>
    <row r="14" spans="1:3">
      <c r="A14" s="4" t="s">
        <v>364</v>
      </c>
      <c r="B14" s="5" t="n">
        <v>1408440</v>
      </c>
      <c r="C14" s="5" t="n">
        <v>1376942</v>
      </c>
    </row>
    <row r="15" spans="1:3">
      <c r="A15" s="4" t="s">
        <v>367</v>
      </c>
      <c r="B15" s="5" t="n">
        <v>1372711</v>
      </c>
      <c r="C15" s="5" t="n">
        <v>1367960</v>
      </c>
    </row>
    <row r="16" spans="1:3">
      <c r="A16" s="4" t="s">
        <v>379</v>
      </c>
      <c r="B16" s="5" t="n">
        <v>1006</v>
      </c>
      <c r="C16" s="5" t="n">
        <v>1006</v>
      </c>
    </row>
    <row r="17" spans="1:3">
      <c r="A17" s="4" t="s">
        <v>380</v>
      </c>
      <c r="B17" s="5" t="n">
        <v>1000</v>
      </c>
      <c r="C17" s="5" t="n">
        <v>1034</v>
      </c>
    </row>
    <row r="18" spans="1:3">
      <c r="A18" s="4" t="s">
        <v>381</v>
      </c>
    </row>
    <row r="19" spans="1:3">
      <c r="A19" s="3" t="s">
        <v>367</v>
      </c>
    </row>
    <row r="20" spans="1:3">
      <c r="A20" s="4" t="s">
        <v>364</v>
      </c>
      <c r="B20" s="5" t="n">
        <v>1158151</v>
      </c>
      <c r="C20" s="5" t="n">
        <v>1074856</v>
      </c>
    </row>
    <row r="21" spans="1:3">
      <c r="A21" s="4" t="s">
        <v>367</v>
      </c>
      <c r="B21" s="7" t="n">
        <v>1125150</v>
      </c>
      <c r="C21" s="7" t="n">
        <v>1065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503085</v>
      </c>
      <c r="C3" s="7" t="n">
        <v>667677</v>
      </c>
    </row>
    <row r="4" spans="1:3">
      <c r="A4" s="4" t="s">
        <v>385</v>
      </c>
      <c r="B4" s="5" t="n">
        <v>767515</v>
      </c>
      <c r="C4" s="5" t="n">
        <v>267141</v>
      </c>
    </row>
    <row r="5" spans="1:3">
      <c r="A5" s="4" t="s">
        <v>367</v>
      </c>
      <c r="B5" s="5" t="n">
        <v>1270600</v>
      </c>
      <c r="C5" s="5" t="n">
        <v>934818</v>
      </c>
    </row>
    <row r="6" spans="1:3">
      <c r="A6" s="3" t="s">
        <v>386</v>
      </c>
    </row>
    <row r="7" spans="1:3">
      <c r="A7" s="4" t="s">
        <v>387</v>
      </c>
      <c r="B7" s="5" t="n">
        <v>-7754</v>
      </c>
      <c r="C7" s="5" t="n">
        <v>-5637</v>
      </c>
    </row>
    <row r="8" spans="1:3">
      <c r="A8" s="4" t="s">
        <v>388</v>
      </c>
      <c r="B8" s="5" t="n">
        <v>-28197</v>
      </c>
      <c r="C8" s="5" t="n">
        <v>-5190</v>
      </c>
    </row>
    <row r="9" spans="1:3">
      <c r="A9" s="4" t="s">
        <v>389</v>
      </c>
      <c r="B9" s="5" t="n">
        <v>-35951</v>
      </c>
      <c r="C9" s="5" t="n">
        <v>-10827</v>
      </c>
    </row>
    <row r="10" spans="1:3">
      <c r="A10" s="4" t="s">
        <v>368</v>
      </c>
    </row>
    <row r="11" spans="1:3">
      <c r="A11" s="3" t="s">
        <v>383</v>
      </c>
    </row>
    <row r="12" spans="1:3">
      <c r="A12" s="4" t="s">
        <v>384</v>
      </c>
      <c r="B12" s="5" t="n">
        <v>167539</v>
      </c>
      <c r="C12" s="5" t="n">
        <v>10003</v>
      </c>
    </row>
    <row r="13" spans="1:3">
      <c r="A13" s="4" t="s">
        <v>385</v>
      </c>
      <c r="B13" s="5" t="n">
        <v>9996</v>
      </c>
      <c r="C13" s="5" t="n">
        <v>0</v>
      </c>
    </row>
    <row r="14" spans="1:3">
      <c r="A14" s="4" t="s">
        <v>367</v>
      </c>
      <c r="B14" s="5" t="n">
        <v>177535</v>
      </c>
      <c r="C14" s="5" t="n">
        <v>10003</v>
      </c>
    </row>
    <row r="15" spans="1:3">
      <c r="A15" s="3" t="s">
        <v>386</v>
      </c>
    </row>
    <row r="16" spans="1:3">
      <c r="A16" s="4" t="s">
        <v>387</v>
      </c>
      <c r="B16" s="5" t="n">
        <v>-1234</v>
      </c>
      <c r="C16" s="5" t="n">
        <v>-15</v>
      </c>
    </row>
    <row r="17" spans="1:3">
      <c r="A17" s="4" t="s">
        <v>388</v>
      </c>
      <c r="B17" s="5" t="n">
        <v>-5</v>
      </c>
      <c r="C17" s="5" t="n">
        <v>0</v>
      </c>
    </row>
    <row r="18" spans="1:3">
      <c r="A18" s="4" t="s">
        <v>389</v>
      </c>
      <c r="B18" s="5" t="n">
        <v>-1239</v>
      </c>
      <c r="C18" s="5" t="n">
        <v>-15</v>
      </c>
    </row>
    <row r="19" spans="1:3">
      <c r="A19" s="4" t="s">
        <v>381</v>
      </c>
    </row>
    <row r="20" spans="1:3">
      <c r="A20" s="3" t="s">
        <v>383</v>
      </c>
    </row>
    <row r="21" spans="1:3">
      <c r="A21" s="4" t="s">
        <v>384</v>
      </c>
      <c r="B21" s="5" t="n">
        <v>313945</v>
      </c>
      <c r="C21" s="5" t="n">
        <v>635969</v>
      </c>
    </row>
    <row r="22" spans="1:3">
      <c r="A22" s="4" t="s">
        <v>385</v>
      </c>
      <c r="B22" s="5" t="n">
        <v>713284</v>
      </c>
      <c r="C22" s="5" t="n">
        <v>241368</v>
      </c>
    </row>
    <row r="23" spans="1:3">
      <c r="A23" s="4" t="s">
        <v>367</v>
      </c>
      <c r="B23" s="5" t="n">
        <v>1027229</v>
      </c>
      <c r="C23" s="5" t="n">
        <v>877337</v>
      </c>
    </row>
    <row r="24" spans="1:3">
      <c r="A24" s="3" t="s">
        <v>386</v>
      </c>
    </row>
    <row r="25" spans="1:3">
      <c r="A25" s="4" t="s">
        <v>387</v>
      </c>
      <c r="B25" s="5" t="n">
        <v>-6369</v>
      </c>
      <c r="C25" s="5" t="n">
        <v>-5425</v>
      </c>
    </row>
    <row r="26" spans="1:3">
      <c r="A26" s="4" t="s">
        <v>388</v>
      </c>
      <c r="B26" s="5" t="n">
        <v>-26841</v>
      </c>
      <c r="C26" s="5" t="n">
        <v>-4746</v>
      </c>
    </row>
    <row r="27" spans="1:3">
      <c r="A27" s="4" t="s">
        <v>389</v>
      </c>
      <c r="B27" s="5" t="n">
        <v>-33210</v>
      </c>
      <c r="C27" s="5" t="n">
        <v>-10171</v>
      </c>
    </row>
    <row r="28" spans="1:3">
      <c r="A28" s="4" t="s">
        <v>373</v>
      </c>
    </row>
    <row r="29" spans="1:3">
      <c r="A29" s="3" t="s">
        <v>383</v>
      </c>
    </row>
    <row r="30" spans="1:3">
      <c r="A30" s="4" t="s">
        <v>384</v>
      </c>
      <c r="B30" s="5" t="n">
        <v>20601</v>
      </c>
      <c r="C30" s="5" t="n">
        <v>21705</v>
      </c>
    </row>
    <row r="31" spans="1:3">
      <c r="A31" s="4" t="s">
        <v>385</v>
      </c>
      <c r="B31" s="5" t="n">
        <v>44235</v>
      </c>
      <c r="C31" s="5" t="n">
        <v>25773</v>
      </c>
    </row>
    <row r="32" spans="1:3">
      <c r="A32" s="4" t="s">
        <v>367</v>
      </c>
      <c r="B32" s="5" t="n">
        <v>64836</v>
      </c>
      <c r="C32" s="5" t="n">
        <v>47478</v>
      </c>
    </row>
    <row r="33" spans="1:3">
      <c r="A33" s="3" t="s">
        <v>386</v>
      </c>
    </row>
    <row r="34" spans="1:3">
      <c r="A34" s="4" t="s">
        <v>387</v>
      </c>
      <c r="B34" s="5" t="n">
        <v>-145</v>
      </c>
      <c r="C34" s="5" t="n">
        <v>-197</v>
      </c>
    </row>
    <row r="35" spans="1:3">
      <c r="A35" s="4" t="s">
        <v>388</v>
      </c>
      <c r="B35" s="5" t="n">
        <v>-1351</v>
      </c>
      <c r="C35" s="5" t="n">
        <v>-444</v>
      </c>
    </row>
    <row r="36" spans="1:3">
      <c r="A36" s="4" t="s">
        <v>389</v>
      </c>
      <c r="B36" s="5" t="n">
        <v>-1496</v>
      </c>
      <c r="C36" s="5" t="n">
        <v>-641</v>
      </c>
    </row>
    <row r="37" spans="1:3">
      <c r="A37" s="4" t="s">
        <v>86</v>
      </c>
    </row>
    <row r="38" spans="1:3">
      <c r="A38" s="3" t="s">
        <v>383</v>
      </c>
    </row>
    <row r="39" spans="1:3">
      <c r="A39" s="4" t="s">
        <v>384</v>
      </c>
      <c r="B39" s="5" t="n">
        <v>1000</v>
      </c>
      <c r="C39" s="5" t="n">
        <v>0</v>
      </c>
    </row>
    <row r="40" spans="1:3">
      <c r="A40" s="4" t="s">
        <v>385</v>
      </c>
      <c r="B40" s="5" t="n">
        <v>0</v>
      </c>
      <c r="C40" s="5" t="n">
        <v>0</v>
      </c>
    </row>
    <row r="41" spans="1:3">
      <c r="A41" s="4" t="s">
        <v>367</v>
      </c>
      <c r="B41" s="5" t="n">
        <v>1000</v>
      </c>
      <c r="C41" s="5" t="n">
        <v>0</v>
      </c>
    </row>
    <row r="42" spans="1:3">
      <c r="A42" s="3" t="s">
        <v>386</v>
      </c>
    </row>
    <row r="43" spans="1:3">
      <c r="A43" s="4" t="s">
        <v>387</v>
      </c>
      <c r="B43" s="5" t="n">
        <v>-6</v>
      </c>
      <c r="C43" s="5" t="n">
        <v>0</v>
      </c>
    </row>
    <row r="44" spans="1:3">
      <c r="A44" s="4" t="s">
        <v>388</v>
      </c>
      <c r="B44" s="5" t="n">
        <v>0</v>
      </c>
      <c r="C44" s="5" t="n">
        <v>0</v>
      </c>
    </row>
    <row r="45" spans="1:3">
      <c r="A45" s="4" t="s">
        <v>389</v>
      </c>
      <c r="B45" s="7" t="n">
        <v>-6</v>
      </c>
      <c r="C4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90</v>
      </c>
      <c r="B1" s="2" t="s">
        <v>67</v>
      </c>
      <c r="D1" s="2" t="s">
        <v>1</v>
      </c>
    </row>
    <row r="2" spans="1:6">
      <c r="B2" s="2" t="s">
        <v>2</v>
      </c>
      <c r="C2" s="2" t="s">
        <v>68</v>
      </c>
      <c r="D2" s="2" t="s">
        <v>2</v>
      </c>
      <c r="E2" s="2" t="s">
        <v>68</v>
      </c>
      <c r="F2" s="2" t="s">
        <v>23</v>
      </c>
    </row>
    <row r="3" spans="1:6">
      <c r="A3" s="3" t="s">
        <v>391</v>
      </c>
    </row>
    <row r="4" spans="1:6">
      <c r="A4" s="4" t="s">
        <v>57</v>
      </c>
      <c r="B4" s="7" t="n">
        <v>46477</v>
      </c>
      <c r="D4" s="7" t="n">
        <v>46477</v>
      </c>
      <c r="F4" s="7" t="n">
        <v>57537</v>
      </c>
    </row>
    <row r="5" spans="1:6">
      <c r="A5" s="4" t="s">
        <v>59</v>
      </c>
      <c r="B5" s="5" t="n">
        <v>6805</v>
      </c>
      <c r="D5" s="5" t="n">
        <v>6805</v>
      </c>
      <c r="F5" s="5" t="n">
        <v>7456</v>
      </c>
    </row>
    <row r="6" spans="1:6">
      <c r="A6" s="4" t="s">
        <v>58</v>
      </c>
      <c r="B6" s="5" t="n">
        <v>888247</v>
      </c>
      <c r="D6" s="5" t="n">
        <v>888247</v>
      </c>
      <c r="F6" s="5" t="n">
        <v>1016576</v>
      </c>
    </row>
    <row r="7" spans="1:6">
      <c r="A7" s="4" t="s">
        <v>392</v>
      </c>
      <c r="B7" s="5" t="n">
        <v>13100</v>
      </c>
      <c r="D7" s="5" t="n">
        <v>13100</v>
      </c>
      <c r="F7" s="5" t="n">
        <v>11600</v>
      </c>
    </row>
    <row r="8" spans="1:6">
      <c r="A8" s="4" t="s">
        <v>393</v>
      </c>
      <c r="B8" s="5" t="n">
        <v>-2700</v>
      </c>
      <c r="D8" s="5" t="n">
        <v>-2700</v>
      </c>
      <c r="F8" s="5" t="n">
        <v>-800</v>
      </c>
    </row>
    <row r="9" spans="1:6">
      <c r="A9" s="4" t="s">
        <v>394</v>
      </c>
      <c r="B9" s="5" t="n">
        <v>8333861</v>
      </c>
      <c r="D9" s="5" t="n">
        <v>8333861</v>
      </c>
      <c r="F9" s="5" t="n">
        <v>7787016</v>
      </c>
    </row>
    <row r="10" spans="1:6">
      <c r="A10" s="4" t="s">
        <v>395</v>
      </c>
      <c r="B10" s="5" t="n">
        <v>72700</v>
      </c>
      <c r="C10" s="7" t="n">
        <v>66000</v>
      </c>
      <c r="D10" s="5" t="n">
        <v>190500</v>
      </c>
      <c r="E10" s="7" t="n">
        <v>211100</v>
      </c>
    </row>
    <row r="11" spans="1:6">
      <c r="A11" s="4" t="s">
        <v>396</v>
      </c>
      <c r="B11" s="5" t="n">
        <v>100</v>
      </c>
      <c r="D11" s="5" t="n">
        <v>100</v>
      </c>
      <c r="F11" s="5" t="n">
        <v>1900</v>
      </c>
    </row>
    <row r="12" spans="1:6">
      <c r="A12" s="4" t="s">
        <v>397</v>
      </c>
      <c r="B12" s="5" t="n">
        <v>500</v>
      </c>
      <c r="C12" s="5" t="n">
        <v>100</v>
      </c>
      <c r="D12" s="5" t="n">
        <v>1200</v>
      </c>
      <c r="E12" s="5" t="n">
        <v>1000</v>
      </c>
    </row>
    <row r="13" spans="1:6">
      <c r="A13" s="4" t="s">
        <v>398</v>
      </c>
      <c r="B13" s="5" t="n">
        <v>10400</v>
      </c>
      <c r="D13" s="5" t="n">
        <v>10400</v>
      </c>
      <c r="F13" s="5" t="n">
        <v>8800</v>
      </c>
    </row>
    <row r="14" spans="1:6">
      <c r="A14" s="4" t="s">
        <v>399</v>
      </c>
      <c r="B14" s="5" t="n">
        <v>5200</v>
      </c>
      <c r="D14" s="5" t="n">
        <v>5200</v>
      </c>
      <c r="F14" s="5" t="n">
        <v>0</v>
      </c>
    </row>
    <row r="15" spans="1:6">
      <c r="A15" s="4" t="s">
        <v>400</v>
      </c>
      <c r="B15" s="5" t="n">
        <v>200</v>
      </c>
      <c r="C15" s="7" t="n">
        <v>3400</v>
      </c>
      <c r="D15" s="5" t="n">
        <v>800</v>
      </c>
      <c r="E15" s="7" t="n">
        <v>5500</v>
      </c>
    </row>
    <row r="16" spans="1:6">
      <c r="A16" s="4" t="s">
        <v>401</v>
      </c>
    </row>
    <row r="17" spans="1:6">
      <c r="A17" s="3" t="s">
        <v>391</v>
      </c>
    </row>
    <row r="18" spans="1:6">
      <c r="A18" s="4" t="s">
        <v>394</v>
      </c>
      <c r="B18" s="7" t="n">
        <v>169700</v>
      </c>
      <c r="D18" s="7" t="n">
        <v>169700</v>
      </c>
      <c r="F18" s="7" t="n">
        <v>168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23</v>
      </c>
    </row>
    <row r="2" spans="1:3">
      <c r="A2" s="3" t="s">
        <v>391</v>
      </c>
    </row>
    <row r="3" spans="1:3">
      <c r="A3" s="4" t="s">
        <v>403</v>
      </c>
      <c r="B3" s="7" t="n">
        <v>9410043</v>
      </c>
      <c r="C3" s="7" t="n">
        <v>9008515</v>
      </c>
    </row>
    <row r="4" spans="1:3">
      <c r="A4" s="4" t="s">
        <v>404</v>
      </c>
      <c r="B4" s="5" t="n">
        <v>-19850</v>
      </c>
      <c r="C4" s="5" t="n">
        <v>-29121</v>
      </c>
    </row>
    <row r="5" spans="1:3">
      <c r="A5" s="4" t="s">
        <v>405</v>
      </c>
      <c r="B5" s="5" t="n">
        <v>-10374</v>
      </c>
      <c r="C5" s="5" t="n">
        <v>-10841</v>
      </c>
    </row>
    <row r="6" spans="1:3">
      <c r="A6" s="4" t="s">
        <v>31</v>
      </c>
      <c r="B6" s="5" t="n">
        <v>9379819</v>
      </c>
      <c r="C6" s="5" t="n">
        <v>8968553</v>
      </c>
    </row>
    <row r="7" spans="1:3">
      <c r="A7" s="4" t="s">
        <v>406</v>
      </c>
    </row>
    <row r="8" spans="1:3">
      <c r="A8" s="3" t="s">
        <v>391</v>
      </c>
    </row>
    <row r="9" spans="1:3">
      <c r="A9" s="4" t="s">
        <v>403</v>
      </c>
      <c r="B9" s="5" t="n">
        <v>4529446</v>
      </c>
      <c r="C9" s="5" t="n">
        <v>4124805</v>
      </c>
    </row>
    <row r="10" spans="1:3">
      <c r="A10" s="4" t="s">
        <v>407</v>
      </c>
    </row>
    <row r="11" spans="1:3">
      <c r="A11" s="3" t="s">
        <v>391</v>
      </c>
    </row>
    <row r="12" spans="1:3">
      <c r="A12" s="4" t="s">
        <v>403</v>
      </c>
      <c r="B12" s="5" t="n">
        <v>2176318</v>
      </c>
      <c r="C12" s="5" t="n">
        <v>2122138</v>
      </c>
    </row>
    <row r="13" spans="1:3">
      <c r="A13" s="4" t="s">
        <v>408</v>
      </c>
    </row>
    <row r="14" spans="1:3">
      <c r="A14" s="3" t="s">
        <v>391</v>
      </c>
    </row>
    <row r="15" spans="1:3">
      <c r="A15" s="4" t="s">
        <v>403</v>
      </c>
      <c r="B15" s="5" t="n">
        <v>1750827</v>
      </c>
      <c r="C15" s="5" t="n">
        <v>1718914</v>
      </c>
    </row>
    <row r="16" spans="1:3">
      <c r="A16" s="4" t="s">
        <v>409</v>
      </c>
    </row>
    <row r="17" spans="1:3">
      <c r="A17" s="3" t="s">
        <v>391</v>
      </c>
    </row>
    <row r="18" spans="1:3">
      <c r="A18" s="4" t="s">
        <v>403</v>
      </c>
      <c r="B18" s="5" t="n">
        <v>857848</v>
      </c>
      <c r="C18" s="5" t="n">
        <v>932892</v>
      </c>
    </row>
    <row r="19" spans="1:3">
      <c r="A19" s="4" t="s">
        <v>410</v>
      </c>
    </row>
    <row r="20" spans="1:3">
      <c r="A20" s="3" t="s">
        <v>391</v>
      </c>
    </row>
    <row r="21" spans="1:3">
      <c r="A21" s="4" t="s">
        <v>403</v>
      </c>
      <c r="B21" s="5" t="n">
        <v>51417</v>
      </c>
      <c r="C21" s="5" t="n">
        <v>66559</v>
      </c>
    </row>
    <row r="22" spans="1:3">
      <c r="A22" s="4" t="s">
        <v>86</v>
      </c>
    </row>
    <row r="23" spans="1:3">
      <c r="A23" s="3" t="s">
        <v>391</v>
      </c>
    </row>
    <row r="24" spans="1:3">
      <c r="A24" s="4" t="s">
        <v>403</v>
      </c>
      <c r="B24" s="7" t="n">
        <v>44187</v>
      </c>
      <c r="C24" s="7" t="n">
        <v>43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391</v>
      </c>
    </row>
    <row r="3" spans="1:3">
      <c r="A3" s="4" t="s">
        <v>412</v>
      </c>
      <c r="B3" s="7" t="n">
        <v>124055</v>
      </c>
      <c r="C3" s="7" t="n">
        <v>132225</v>
      </c>
    </row>
    <row r="4" spans="1:3">
      <c r="A4" s="4" t="s">
        <v>406</v>
      </c>
    </row>
    <row r="5" spans="1:3">
      <c r="A5" s="3" t="s">
        <v>391</v>
      </c>
    </row>
    <row r="6" spans="1:3">
      <c r="A6" s="4" t="s">
        <v>412</v>
      </c>
      <c r="B6" s="5" t="n">
        <v>29869</v>
      </c>
      <c r="C6" s="5" t="n">
        <v>14693</v>
      </c>
    </row>
    <row r="7" spans="1:3">
      <c r="A7" s="4" t="s">
        <v>407</v>
      </c>
    </row>
    <row r="8" spans="1:3">
      <c r="A8" s="3" t="s">
        <v>391</v>
      </c>
    </row>
    <row r="9" spans="1:3">
      <c r="A9" s="4" t="s">
        <v>412</v>
      </c>
      <c r="B9" s="5" t="n">
        <v>81387</v>
      </c>
      <c r="C9" s="5" t="n">
        <v>99325</v>
      </c>
    </row>
    <row r="10" spans="1:3">
      <c r="A10" s="4" t="s">
        <v>408</v>
      </c>
    </row>
    <row r="11" spans="1:3">
      <c r="A11" s="3" t="s">
        <v>391</v>
      </c>
    </row>
    <row r="12" spans="1:3">
      <c r="A12" s="4" t="s">
        <v>412</v>
      </c>
      <c r="B12" s="5" t="n">
        <v>9154</v>
      </c>
      <c r="C12" s="5" t="n">
        <v>13674</v>
      </c>
    </row>
    <row r="13" spans="1:3">
      <c r="A13" s="4" t="s">
        <v>409</v>
      </c>
    </row>
    <row r="14" spans="1:3">
      <c r="A14" s="3" t="s">
        <v>391</v>
      </c>
    </row>
    <row r="15" spans="1:3">
      <c r="A15" s="4" t="s">
        <v>412</v>
      </c>
      <c r="B15" s="5" t="n">
        <v>3590</v>
      </c>
      <c r="C15" s="5" t="n">
        <v>4421</v>
      </c>
    </row>
    <row r="16" spans="1:3">
      <c r="A16" s="4" t="s">
        <v>410</v>
      </c>
    </row>
    <row r="17" spans="1:3">
      <c r="A17" s="3" t="s">
        <v>391</v>
      </c>
    </row>
    <row r="18" spans="1:3">
      <c r="A18" s="4" t="s">
        <v>412</v>
      </c>
      <c r="B18" s="7" t="n">
        <v>55</v>
      </c>
      <c r="C18" s="7" t="n">
        <v>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414</v>
      </c>
    </row>
    <row r="3" spans="1:3">
      <c r="A3" s="4" t="s">
        <v>415</v>
      </c>
      <c r="B3" s="7" t="n">
        <v>8455466</v>
      </c>
      <c r="C3" s="7" t="n">
        <v>7905281</v>
      </c>
    </row>
    <row r="4" spans="1:3">
      <c r="A4" s="4" t="s">
        <v>57</v>
      </c>
      <c r="B4" s="5" t="n">
        <v>46477</v>
      </c>
      <c r="C4" s="5" t="n">
        <v>57537</v>
      </c>
    </row>
    <row r="5" spans="1:3">
      <c r="A5" s="4" t="s">
        <v>118</v>
      </c>
      <c r="B5" s="5" t="n">
        <v>8501943</v>
      </c>
      <c r="C5" s="5" t="n">
        <v>7962818</v>
      </c>
    </row>
    <row r="6" spans="1:3">
      <c r="A6" s="4" t="s">
        <v>416</v>
      </c>
    </row>
    <row r="7" spans="1:3">
      <c r="A7" s="3" t="s">
        <v>414</v>
      </c>
    </row>
    <row r="8" spans="1:3">
      <c r="A8" s="4" t="s">
        <v>415</v>
      </c>
      <c r="B8" s="5" t="n">
        <v>7981490</v>
      </c>
      <c r="C8" s="5" t="n">
        <v>7429041</v>
      </c>
    </row>
    <row r="9" spans="1:3">
      <c r="A9" s="4" t="s">
        <v>417</v>
      </c>
    </row>
    <row r="10" spans="1:3">
      <c r="A10" s="3" t="s">
        <v>414</v>
      </c>
    </row>
    <row r="11" spans="1:3">
      <c r="A11" s="4" t="s">
        <v>415</v>
      </c>
      <c r="B11" s="5" t="n">
        <v>250111</v>
      </c>
      <c r="C11" s="5" t="n">
        <v>273825</v>
      </c>
    </row>
    <row r="12" spans="1:3">
      <c r="A12" s="4" t="s">
        <v>418</v>
      </c>
    </row>
    <row r="13" spans="1:3">
      <c r="A13" s="3" t="s">
        <v>414</v>
      </c>
    </row>
    <row r="14" spans="1:3">
      <c r="A14" s="4" t="s">
        <v>415</v>
      </c>
      <c r="B14" s="5" t="n">
        <v>221403</v>
      </c>
      <c r="C14" s="5" t="n">
        <v>197692</v>
      </c>
    </row>
    <row r="15" spans="1:3">
      <c r="A15" s="4" t="s">
        <v>419</v>
      </c>
    </row>
    <row r="16" spans="1:3">
      <c r="A16" s="3" t="s">
        <v>414</v>
      </c>
    </row>
    <row r="17" spans="1:3">
      <c r="A17" s="4" t="s">
        <v>415</v>
      </c>
      <c r="B17" s="5" t="n">
        <v>2462</v>
      </c>
      <c r="C17" s="5" t="n">
        <v>4723</v>
      </c>
    </row>
    <row r="18" spans="1:3">
      <c r="A18" s="4" t="s">
        <v>420</v>
      </c>
    </row>
    <row r="19" spans="1:3">
      <c r="A19" s="3" t="s">
        <v>414</v>
      </c>
    </row>
    <row r="20" spans="1:3">
      <c r="A20" s="4" t="s">
        <v>415</v>
      </c>
      <c r="B20" s="5" t="n">
        <v>0</v>
      </c>
      <c r="C20" s="5" t="n">
        <v>0</v>
      </c>
    </row>
    <row r="21" spans="1:3">
      <c r="A21" s="4" t="s">
        <v>406</v>
      </c>
    </row>
    <row r="22" spans="1:3">
      <c r="A22" s="3" t="s">
        <v>414</v>
      </c>
    </row>
    <row r="23" spans="1:3">
      <c r="A23" s="4" t="s">
        <v>415</v>
      </c>
      <c r="B23" s="5" t="n">
        <v>4088656</v>
      </c>
      <c r="C23" s="5" t="n">
        <v>3638032</v>
      </c>
    </row>
    <row r="24" spans="1:3">
      <c r="A24" s="4" t="s">
        <v>57</v>
      </c>
      <c r="B24" s="5" t="n">
        <v>0</v>
      </c>
      <c r="C24" s="5" t="n">
        <v>0</v>
      </c>
    </row>
    <row r="25" spans="1:3">
      <c r="A25" s="4" t="s">
        <v>118</v>
      </c>
      <c r="B25" s="5" t="n">
        <v>4088656</v>
      </c>
      <c r="C25" s="5" t="n">
        <v>3638032</v>
      </c>
    </row>
    <row r="26" spans="1:3">
      <c r="A26" s="4" t="s">
        <v>421</v>
      </c>
    </row>
    <row r="27" spans="1:3">
      <c r="A27" s="3" t="s">
        <v>414</v>
      </c>
    </row>
    <row r="28" spans="1:3">
      <c r="A28" s="4" t="s">
        <v>415</v>
      </c>
      <c r="B28" s="5" t="n">
        <v>3971920</v>
      </c>
      <c r="C28" s="5" t="n">
        <v>3519689</v>
      </c>
    </row>
    <row r="29" spans="1:3">
      <c r="A29" s="4" t="s">
        <v>422</v>
      </c>
    </row>
    <row r="30" spans="1:3">
      <c r="A30" s="3" t="s">
        <v>414</v>
      </c>
    </row>
    <row r="31" spans="1:3">
      <c r="A31" s="4" t="s">
        <v>415</v>
      </c>
      <c r="B31" s="5" t="n">
        <v>55047</v>
      </c>
      <c r="C31" s="5" t="n">
        <v>80195</v>
      </c>
    </row>
    <row r="32" spans="1:3">
      <c r="A32" s="4" t="s">
        <v>423</v>
      </c>
    </row>
    <row r="33" spans="1:3">
      <c r="A33" s="3" t="s">
        <v>414</v>
      </c>
    </row>
    <row r="34" spans="1:3">
      <c r="A34" s="4" t="s">
        <v>415</v>
      </c>
      <c r="B34" s="5" t="n">
        <v>61592</v>
      </c>
      <c r="C34" s="5" t="n">
        <v>37627</v>
      </c>
    </row>
    <row r="35" spans="1:3">
      <c r="A35" s="4" t="s">
        <v>424</v>
      </c>
    </row>
    <row r="36" spans="1:3">
      <c r="A36" s="3" t="s">
        <v>414</v>
      </c>
    </row>
    <row r="37" spans="1:3">
      <c r="A37" s="4" t="s">
        <v>415</v>
      </c>
      <c r="B37" s="5" t="n">
        <v>97</v>
      </c>
      <c r="C37" s="5" t="n">
        <v>521</v>
      </c>
    </row>
    <row r="38" spans="1:3">
      <c r="A38" s="4" t="s">
        <v>425</v>
      </c>
    </row>
    <row r="39" spans="1:3">
      <c r="A39" s="3" t="s">
        <v>414</v>
      </c>
    </row>
    <row r="40" spans="1:3">
      <c r="A40" s="4" t="s">
        <v>415</v>
      </c>
      <c r="B40" s="5" t="n">
        <v>0</v>
      </c>
      <c r="C40" s="5" t="n">
        <v>0</v>
      </c>
    </row>
    <row r="41" spans="1:3">
      <c r="A41" s="4" t="s">
        <v>407</v>
      </c>
    </row>
    <row r="42" spans="1:3">
      <c r="A42" s="3" t="s">
        <v>414</v>
      </c>
    </row>
    <row r="43" spans="1:3">
      <c r="A43" s="4" t="s">
        <v>415</v>
      </c>
      <c r="B43" s="5" t="n">
        <v>1974771</v>
      </c>
      <c r="C43" s="5" t="n">
        <v>1865882</v>
      </c>
    </row>
    <row r="44" spans="1:3">
      <c r="A44" s="4" t="s">
        <v>57</v>
      </c>
      <c r="B44" s="5" t="n">
        <v>0</v>
      </c>
      <c r="C44" s="5" t="n">
        <v>0</v>
      </c>
    </row>
    <row r="45" spans="1:3">
      <c r="A45" s="4" t="s">
        <v>118</v>
      </c>
      <c r="B45" s="5" t="n">
        <v>1974771</v>
      </c>
      <c r="C45" s="5" t="n">
        <v>1865882</v>
      </c>
    </row>
    <row r="46" spans="1:3">
      <c r="A46" s="4" t="s">
        <v>426</v>
      </c>
    </row>
    <row r="47" spans="1:3">
      <c r="A47" s="3" t="s">
        <v>414</v>
      </c>
    </row>
    <row r="48" spans="1:3">
      <c r="A48" s="4" t="s">
        <v>415</v>
      </c>
      <c r="B48" s="5" t="n">
        <v>1680976</v>
      </c>
      <c r="C48" s="5" t="n">
        <v>1577403</v>
      </c>
    </row>
    <row r="49" spans="1:3">
      <c r="A49" s="4" t="s">
        <v>427</v>
      </c>
    </row>
    <row r="50" spans="1:3">
      <c r="A50" s="3" t="s">
        <v>414</v>
      </c>
    </row>
    <row r="51" spans="1:3">
      <c r="A51" s="4" t="s">
        <v>415</v>
      </c>
      <c r="B51" s="5" t="n">
        <v>166130</v>
      </c>
      <c r="C51" s="5" t="n">
        <v>157407</v>
      </c>
    </row>
    <row r="52" spans="1:3">
      <c r="A52" s="4" t="s">
        <v>428</v>
      </c>
    </row>
    <row r="53" spans="1:3">
      <c r="A53" s="3" t="s">
        <v>414</v>
      </c>
    </row>
    <row r="54" spans="1:3">
      <c r="A54" s="4" t="s">
        <v>415</v>
      </c>
      <c r="B54" s="5" t="n">
        <v>127661</v>
      </c>
      <c r="C54" s="5" t="n">
        <v>130953</v>
      </c>
    </row>
    <row r="55" spans="1:3">
      <c r="A55" s="4" t="s">
        <v>429</v>
      </c>
    </row>
    <row r="56" spans="1:3">
      <c r="A56" s="3" t="s">
        <v>414</v>
      </c>
    </row>
    <row r="57" spans="1:3">
      <c r="A57" s="4" t="s">
        <v>415</v>
      </c>
      <c r="B57" s="5" t="n">
        <v>4</v>
      </c>
      <c r="C57" s="5" t="n">
        <v>119</v>
      </c>
    </row>
    <row r="58" spans="1:3">
      <c r="A58" s="4" t="s">
        <v>430</v>
      </c>
    </row>
    <row r="59" spans="1:3">
      <c r="A59" s="3" t="s">
        <v>414</v>
      </c>
    </row>
    <row r="60" spans="1:3">
      <c r="A60" s="4" t="s">
        <v>415</v>
      </c>
      <c r="B60" s="5" t="n">
        <v>0</v>
      </c>
      <c r="C60" s="5" t="n">
        <v>0</v>
      </c>
    </row>
    <row r="61" spans="1:3">
      <c r="A61" s="4" t="s">
        <v>408</v>
      </c>
    </row>
    <row r="62" spans="1:3">
      <c r="A62" s="3" t="s">
        <v>414</v>
      </c>
    </row>
    <row r="63" spans="1:3">
      <c r="A63" s="4" t="s">
        <v>415</v>
      </c>
      <c r="B63" s="5" t="n">
        <v>1490122</v>
      </c>
      <c r="C63" s="5" t="n">
        <v>1426960</v>
      </c>
    </row>
    <row r="64" spans="1:3">
      <c r="A64" s="4" t="s">
        <v>57</v>
      </c>
      <c r="B64" s="5" t="n">
        <v>0</v>
      </c>
      <c r="C64" s="5" t="n">
        <v>0</v>
      </c>
    </row>
    <row r="65" spans="1:3">
      <c r="A65" s="4" t="s">
        <v>118</v>
      </c>
      <c r="B65" s="5" t="n">
        <v>1490122</v>
      </c>
      <c r="C65" s="5" t="n">
        <v>1426960</v>
      </c>
    </row>
    <row r="66" spans="1:3">
      <c r="A66" s="4" t="s">
        <v>431</v>
      </c>
    </row>
    <row r="67" spans="1:3">
      <c r="A67" s="3" t="s">
        <v>414</v>
      </c>
    </row>
    <row r="68" spans="1:3">
      <c r="A68" s="4" t="s">
        <v>415</v>
      </c>
      <c r="B68" s="5" t="n">
        <v>1438425</v>
      </c>
      <c r="C68" s="5" t="n">
        <v>1369803</v>
      </c>
    </row>
    <row r="69" spans="1:3">
      <c r="A69" s="4" t="s">
        <v>432</v>
      </c>
    </row>
    <row r="70" spans="1:3">
      <c r="A70" s="3" t="s">
        <v>414</v>
      </c>
    </row>
    <row r="71" spans="1:3">
      <c r="A71" s="4" t="s">
        <v>415</v>
      </c>
      <c r="B71" s="5" t="n">
        <v>23440</v>
      </c>
      <c r="C71" s="5" t="n">
        <v>31878</v>
      </c>
    </row>
    <row r="72" spans="1:3">
      <c r="A72" s="4" t="s">
        <v>433</v>
      </c>
    </row>
    <row r="73" spans="1:3">
      <c r="A73" s="3" t="s">
        <v>414</v>
      </c>
    </row>
    <row r="74" spans="1:3">
      <c r="A74" s="4" t="s">
        <v>415</v>
      </c>
      <c r="B74" s="5" t="n">
        <v>25935</v>
      </c>
      <c r="C74" s="5" t="n">
        <v>21438</v>
      </c>
    </row>
    <row r="75" spans="1:3">
      <c r="A75" s="4" t="s">
        <v>434</v>
      </c>
    </row>
    <row r="76" spans="1:3">
      <c r="A76" s="3" t="s">
        <v>414</v>
      </c>
    </row>
    <row r="77" spans="1:3">
      <c r="A77" s="4" t="s">
        <v>415</v>
      </c>
      <c r="B77" s="5" t="n">
        <v>2322</v>
      </c>
      <c r="C77" s="5" t="n">
        <v>3841</v>
      </c>
    </row>
    <row r="78" spans="1:3">
      <c r="A78" s="4" t="s">
        <v>435</v>
      </c>
    </row>
    <row r="79" spans="1:3">
      <c r="A79" s="3" t="s">
        <v>414</v>
      </c>
    </row>
    <row r="80" spans="1:3">
      <c r="A80" s="4" t="s">
        <v>415</v>
      </c>
      <c r="B80" s="5" t="n">
        <v>0</v>
      </c>
      <c r="C80" s="5" t="n">
        <v>0</v>
      </c>
    </row>
    <row r="81" spans="1:3">
      <c r="A81" s="4" t="s">
        <v>409</v>
      </c>
    </row>
    <row r="82" spans="1:3">
      <c r="A82" s="3" t="s">
        <v>414</v>
      </c>
    </row>
    <row r="83" spans="1:3">
      <c r="A83" s="4" t="s">
        <v>415</v>
      </c>
      <c r="B83" s="5" t="n">
        <v>806572</v>
      </c>
      <c r="C83" s="5" t="n">
        <v>865034</v>
      </c>
    </row>
    <row r="84" spans="1:3">
      <c r="A84" s="4" t="s">
        <v>57</v>
      </c>
      <c r="B84" s="5" t="n">
        <v>46477</v>
      </c>
      <c r="C84" s="5" t="n">
        <v>57537</v>
      </c>
    </row>
    <row r="85" spans="1:3">
      <c r="A85" s="4" t="s">
        <v>118</v>
      </c>
      <c r="B85" s="5" t="n">
        <v>853049</v>
      </c>
      <c r="C85" s="5" t="n">
        <v>922571</v>
      </c>
    </row>
    <row r="86" spans="1:3">
      <c r="A86" s="4" t="s">
        <v>436</v>
      </c>
    </row>
    <row r="87" spans="1:3">
      <c r="A87" s="3" t="s">
        <v>414</v>
      </c>
    </row>
    <row r="88" spans="1:3">
      <c r="A88" s="4" t="s">
        <v>415</v>
      </c>
      <c r="B88" s="5" t="n">
        <v>795325</v>
      </c>
      <c r="C88" s="5" t="n">
        <v>853266</v>
      </c>
    </row>
    <row r="89" spans="1:3">
      <c r="A89" s="4" t="s">
        <v>437</v>
      </c>
    </row>
    <row r="90" spans="1:3">
      <c r="A90" s="3" t="s">
        <v>414</v>
      </c>
    </row>
    <row r="91" spans="1:3">
      <c r="A91" s="4" t="s">
        <v>415</v>
      </c>
      <c r="B91" s="5" t="n">
        <v>5158</v>
      </c>
      <c r="C91" s="5" t="n">
        <v>4158</v>
      </c>
    </row>
    <row r="92" spans="1:3">
      <c r="A92" s="4" t="s">
        <v>438</v>
      </c>
    </row>
    <row r="93" spans="1:3">
      <c r="A93" s="3" t="s">
        <v>414</v>
      </c>
    </row>
    <row r="94" spans="1:3">
      <c r="A94" s="4" t="s">
        <v>415</v>
      </c>
      <c r="B94" s="5" t="n">
        <v>6050</v>
      </c>
      <c r="C94" s="5" t="n">
        <v>7368</v>
      </c>
    </row>
    <row r="95" spans="1:3">
      <c r="A95" s="4" t="s">
        <v>439</v>
      </c>
    </row>
    <row r="96" spans="1:3">
      <c r="A96" s="3" t="s">
        <v>414</v>
      </c>
    </row>
    <row r="97" spans="1:3">
      <c r="A97" s="4" t="s">
        <v>415</v>
      </c>
      <c r="B97" s="5" t="n">
        <v>39</v>
      </c>
      <c r="C97" s="5" t="n">
        <v>242</v>
      </c>
    </row>
    <row r="98" spans="1:3">
      <c r="A98" s="4" t="s">
        <v>440</v>
      </c>
    </row>
    <row r="99" spans="1:3">
      <c r="A99" s="3" t="s">
        <v>414</v>
      </c>
    </row>
    <row r="100" spans="1:3">
      <c r="A100" s="4" t="s">
        <v>415</v>
      </c>
      <c r="B100" s="5" t="n">
        <v>0</v>
      </c>
      <c r="C100" s="5" t="n">
        <v>0</v>
      </c>
    </row>
    <row r="101" spans="1:3">
      <c r="A101" s="4" t="s">
        <v>410</v>
      </c>
    </row>
    <row r="102" spans="1:3">
      <c r="A102" s="3" t="s">
        <v>414</v>
      </c>
    </row>
    <row r="103" spans="1:3">
      <c r="A103" s="4" t="s">
        <v>415</v>
      </c>
      <c r="B103" s="5" t="n">
        <v>51158</v>
      </c>
      <c r="C103" s="5" t="n">
        <v>66166</v>
      </c>
    </row>
    <row r="104" spans="1:3">
      <c r="A104" s="4" t="s">
        <v>57</v>
      </c>
      <c r="B104" s="5" t="n">
        <v>0</v>
      </c>
      <c r="C104" s="5" t="n">
        <v>0</v>
      </c>
    </row>
    <row r="105" spans="1:3">
      <c r="A105" s="4" t="s">
        <v>118</v>
      </c>
      <c r="B105" s="5" t="n">
        <v>51158</v>
      </c>
      <c r="C105" s="5" t="n">
        <v>66166</v>
      </c>
    </row>
    <row r="106" spans="1:3">
      <c r="A106" s="4" t="s">
        <v>441</v>
      </c>
    </row>
    <row r="107" spans="1:3">
      <c r="A107" s="3" t="s">
        <v>414</v>
      </c>
    </row>
    <row r="108" spans="1:3">
      <c r="A108" s="4" t="s">
        <v>415</v>
      </c>
      <c r="B108" s="5" t="n">
        <v>50657</v>
      </c>
      <c r="C108" s="5" t="n">
        <v>65673</v>
      </c>
    </row>
    <row r="109" spans="1:3">
      <c r="A109" s="4" t="s">
        <v>442</v>
      </c>
    </row>
    <row r="110" spans="1:3">
      <c r="A110" s="3" t="s">
        <v>414</v>
      </c>
    </row>
    <row r="111" spans="1:3">
      <c r="A111" s="4" t="s">
        <v>415</v>
      </c>
      <c r="B111" s="5" t="n">
        <v>336</v>
      </c>
      <c r="C111" s="5" t="n">
        <v>187</v>
      </c>
    </row>
    <row r="112" spans="1:3">
      <c r="A112" s="4" t="s">
        <v>443</v>
      </c>
    </row>
    <row r="113" spans="1:3">
      <c r="A113" s="3" t="s">
        <v>414</v>
      </c>
    </row>
    <row r="114" spans="1:3">
      <c r="A114" s="4" t="s">
        <v>415</v>
      </c>
      <c r="B114" s="5" t="n">
        <v>165</v>
      </c>
      <c r="C114" s="5" t="n">
        <v>306</v>
      </c>
    </row>
    <row r="115" spans="1:3">
      <c r="A115" s="4" t="s">
        <v>444</v>
      </c>
    </row>
    <row r="116" spans="1:3">
      <c r="A116" s="3" t="s">
        <v>414</v>
      </c>
    </row>
    <row r="117" spans="1:3">
      <c r="A117" s="4" t="s">
        <v>415</v>
      </c>
      <c r="B117" s="5" t="n">
        <v>0</v>
      </c>
      <c r="C117" s="5" t="n">
        <v>0</v>
      </c>
    </row>
    <row r="118" spans="1:3">
      <c r="A118" s="4" t="s">
        <v>445</v>
      </c>
    </row>
    <row r="119" spans="1:3">
      <c r="A119" s="3" t="s">
        <v>414</v>
      </c>
    </row>
    <row r="120" spans="1:3">
      <c r="A120" s="4" t="s">
        <v>415</v>
      </c>
      <c r="B120" s="5" t="n">
        <v>0</v>
      </c>
      <c r="C120" s="5" t="n">
        <v>0</v>
      </c>
    </row>
    <row r="121" spans="1:3">
      <c r="A121" s="4" t="s">
        <v>86</v>
      </c>
    </row>
    <row r="122" spans="1:3">
      <c r="A122" s="3" t="s">
        <v>414</v>
      </c>
    </row>
    <row r="123" spans="1:3">
      <c r="A123" s="4" t="s">
        <v>415</v>
      </c>
      <c r="B123" s="5" t="n">
        <v>44187</v>
      </c>
      <c r="C123" s="5" t="n">
        <v>43207</v>
      </c>
    </row>
    <row r="124" spans="1:3">
      <c r="A124" s="4" t="s">
        <v>57</v>
      </c>
      <c r="B124" s="5" t="n">
        <v>0</v>
      </c>
      <c r="C124" s="5" t="n">
        <v>0</v>
      </c>
    </row>
    <row r="125" spans="1:3">
      <c r="A125" s="4" t="s">
        <v>118</v>
      </c>
      <c r="B125" s="5" t="n">
        <v>44187</v>
      </c>
      <c r="C125" s="5" t="n">
        <v>43207</v>
      </c>
    </row>
    <row r="126" spans="1:3">
      <c r="A126" s="4" t="s">
        <v>446</v>
      </c>
    </row>
    <row r="127" spans="1:3">
      <c r="A127" s="3" t="s">
        <v>414</v>
      </c>
    </row>
    <row r="128" spans="1:3">
      <c r="A128" s="4" t="s">
        <v>415</v>
      </c>
      <c r="B128" s="5" t="n">
        <v>44187</v>
      </c>
      <c r="C128" s="5" t="n">
        <v>43207</v>
      </c>
    </row>
    <row r="129" spans="1:3">
      <c r="A129" s="4" t="s">
        <v>447</v>
      </c>
    </row>
    <row r="130" spans="1:3">
      <c r="A130" s="3" t="s">
        <v>414</v>
      </c>
    </row>
    <row r="131" spans="1:3">
      <c r="A131" s="4" t="s">
        <v>415</v>
      </c>
      <c r="B131" s="5" t="n">
        <v>0</v>
      </c>
      <c r="C131" s="5" t="n">
        <v>0</v>
      </c>
    </row>
    <row r="132" spans="1:3">
      <c r="A132" s="4" t="s">
        <v>448</v>
      </c>
    </row>
    <row r="133" spans="1:3">
      <c r="A133" s="3" t="s">
        <v>414</v>
      </c>
    </row>
    <row r="134" spans="1:3">
      <c r="A134" s="4" t="s">
        <v>415</v>
      </c>
      <c r="B134" s="5" t="n">
        <v>0</v>
      </c>
      <c r="C134" s="5" t="n">
        <v>0</v>
      </c>
    </row>
    <row r="135" spans="1:3">
      <c r="A135" s="4" t="s">
        <v>449</v>
      </c>
    </row>
    <row r="136" spans="1:3">
      <c r="A136" s="3" t="s">
        <v>414</v>
      </c>
    </row>
    <row r="137" spans="1:3">
      <c r="A137" s="4" t="s">
        <v>415</v>
      </c>
      <c r="B137" s="5" t="n">
        <v>0</v>
      </c>
      <c r="C137" s="5" t="n">
        <v>0</v>
      </c>
    </row>
    <row r="138" spans="1:3">
      <c r="A138" s="4" t="s">
        <v>450</v>
      </c>
    </row>
    <row r="139" spans="1:3">
      <c r="A139" s="3" t="s">
        <v>414</v>
      </c>
    </row>
    <row r="140" spans="1:3">
      <c r="A140" s="4" t="s">
        <v>415</v>
      </c>
      <c r="B140" s="7" t="n">
        <v>0</v>
      </c>
      <c r="C14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1</v>
      </c>
      <c r="B1" s="2" t="s">
        <v>2</v>
      </c>
      <c r="C1" s="2" t="s">
        <v>23</v>
      </c>
    </row>
    <row r="2" spans="1:3">
      <c r="A2" s="3" t="s">
        <v>452</v>
      </c>
    </row>
    <row r="3" spans="1:3">
      <c r="A3" s="4" t="s">
        <v>453</v>
      </c>
      <c r="B3" s="7" t="n">
        <v>8455466</v>
      </c>
      <c r="C3" s="7" t="n">
        <v>7905281</v>
      </c>
    </row>
    <row r="4" spans="1:3">
      <c r="A4" s="4" t="s">
        <v>454</v>
      </c>
      <c r="B4" s="5" t="n">
        <v>46477</v>
      </c>
      <c r="C4" s="5" t="n">
        <v>57537</v>
      </c>
    </row>
    <row r="5" spans="1:3">
      <c r="A5" s="4" t="s">
        <v>118</v>
      </c>
      <c r="B5" s="5" t="n">
        <v>8501943</v>
      </c>
      <c r="C5" s="5" t="n">
        <v>7962818</v>
      </c>
    </row>
    <row r="6" spans="1:3">
      <c r="A6" s="4" t="s">
        <v>406</v>
      </c>
    </row>
    <row r="7" spans="1:3">
      <c r="A7" s="3" t="s">
        <v>452</v>
      </c>
    </row>
    <row r="8" spans="1:3">
      <c r="A8" s="4" t="s">
        <v>453</v>
      </c>
      <c r="B8" s="5" t="n">
        <v>4088656</v>
      </c>
      <c r="C8" s="5" t="n">
        <v>3638032</v>
      </c>
    </row>
    <row r="9" spans="1:3">
      <c r="A9" s="4" t="s">
        <v>454</v>
      </c>
      <c r="B9" s="5" t="n">
        <v>0</v>
      </c>
      <c r="C9" s="5" t="n">
        <v>0</v>
      </c>
    </row>
    <row r="10" spans="1:3">
      <c r="A10" s="4" t="s">
        <v>118</v>
      </c>
      <c r="B10" s="5" t="n">
        <v>4088656</v>
      </c>
      <c r="C10" s="5" t="n">
        <v>3638032</v>
      </c>
    </row>
    <row r="11" spans="1:3">
      <c r="A11" s="4" t="s">
        <v>407</v>
      </c>
    </row>
    <row r="12" spans="1:3">
      <c r="A12" s="3" t="s">
        <v>452</v>
      </c>
    </row>
    <row r="13" spans="1:3">
      <c r="A13" s="4" t="s">
        <v>453</v>
      </c>
      <c r="B13" s="5" t="n">
        <v>1974771</v>
      </c>
      <c r="C13" s="5" t="n">
        <v>1865882</v>
      </c>
    </row>
    <row r="14" spans="1:3">
      <c r="A14" s="4" t="s">
        <v>454</v>
      </c>
      <c r="B14" s="5" t="n">
        <v>0</v>
      </c>
      <c r="C14" s="5" t="n">
        <v>0</v>
      </c>
    </row>
    <row r="15" spans="1:3">
      <c r="A15" s="4" t="s">
        <v>118</v>
      </c>
      <c r="B15" s="5" t="n">
        <v>1974771</v>
      </c>
      <c r="C15" s="5" t="n">
        <v>1865882</v>
      </c>
    </row>
    <row r="16" spans="1:3">
      <c r="A16" s="4" t="s">
        <v>408</v>
      </c>
    </row>
    <row r="17" spans="1:3">
      <c r="A17" s="3" t="s">
        <v>452</v>
      </c>
    </row>
    <row r="18" spans="1:3">
      <c r="A18" s="4" t="s">
        <v>453</v>
      </c>
      <c r="B18" s="5" t="n">
        <v>1490122</v>
      </c>
      <c r="C18" s="5" t="n">
        <v>1426960</v>
      </c>
    </row>
    <row r="19" spans="1:3">
      <c r="A19" s="4" t="s">
        <v>454</v>
      </c>
      <c r="B19" s="5" t="n">
        <v>0</v>
      </c>
      <c r="C19" s="5" t="n">
        <v>0</v>
      </c>
    </row>
    <row r="20" spans="1:3">
      <c r="A20" s="4" t="s">
        <v>118</v>
      </c>
      <c r="B20" s="5" t="n">
        <v>1490122</v>
      </c>
      <c r="C20" s="5" t="n">
        <v>1426960</v>
      </c>
    </row>
    <row r="21" spans="1:3">
      <c r="A21" s="4" t="s">
        <v>409</v>
      </c>
    </row>
    <row r="22" spans="1:3">
      <c r="A22" s="3" t="s">
        <v>452</v>
      </c>
    </row>
    <row r="23" spans="1:3">
      <c r="A23" s="4" t="s">
        <v>453</v>
      </c>
      <c r="B23" s="5" t="n">
        <v>806572</v>
      </c>
      <c r="C23" s="5" t="n">
        <v>865034</v>
      </c>
    </row>
    <row r="24" spans="1:3">
      <c r="A24" s="4" t="s">
        <v>454</v>
      </c>
      <c r="B24" s="5" t="n">
        <v>46477</v>
      </c>
      <c r="C24" s="5" t="n">
        <v>57537</v>
      </c>
    </row>
    <row r="25" spans="1:3">
      <c r="A25" s="4" t="s">
        <v>118</v>
      </c>
      <c r="B25" s="5" t="n">
        <v>853049</v>
      </c>
      <c r="C25" s="5" t="n">
        <v>922571</v>
      </c>
    </row>
    <row r="26" spans="1:3">
      <c r="A26" s="4" t="s">
        <v>410</v>
      </c>
    </row>
    <row r="27" spans="1:3">
      <c r="A27" s="3" t="s">
        <v>452</v>
      </c>
    </row>
    <row r="28" spans="1:3">
      <c r="A28" s="4" t="s">
        <v>453</v>
      </c>
      <c r="B28" s="5" t="n">
        <v>51158</v>
      </c>
      <c r="C28" s="5" t="n">
        <v>66166</v>
      </c>
    </row>
    <row r="29" spans="1:3">
      <c r="A29" s="4" t="s">
        <v>454</v>
      </c>
      <c r="B29" s="5" t="n">
        <v>0</v>
      </c>
      <c r="C29" s="5" t="n">
        <v>0</v>
      </c>
    </row>
    <row r="30" spans="1:3">
      <c r="A30" s="4" t="s">
        <v>118</v>
      </c>
      <c r="B30" s="5" t="n">
        <v>51158</v>
      </c>
      <c r="C30" s="5" t="n">
        <v>66166</v>
      </c>
    </row>
    <row r="31" spans="1:3">
      <c r="A31" s="4" t="s">
        <v>86</v>
      </c>
    </row>
    <row r="32" spans="1:3">
      <c r="A32" s="3" t="s">
        <v>452</v>
      </c>
    </row>
    <row r="33" spans="1:3">
      <c r="A33" s="4" t="s">
        <v>453</v>
      </c>
      <c r="B33" s="5" t="n">
        <v>44187</v>
      </c>
      <c r="C33" s="5" t="n">
        <v>43207</v>
      </c>
    </row>
    <row r="34" spans="1:3">
      <c r="A34" s="4" t="s">
        <v>454</v>
      </c>
      <c r="B34" s="5" t="n">
        <v>0</v>
      </c>
      <c r="C34" s="5" t="n">
        <v>0</v>
      </c>
    </row>
    <row r="35" spans="1:3">
      <c r="A35" s="4" t="s">
        <v>118</v>
      </c>
      <c r="B35" s="5" t="n">
        <v>44187</v>
      </c>
      <c r="C35" s="5" t="n">
        <v>43207</v>
      </c>
    </row>
    <row r="36" spans="1:3">
      <c r="A36" s="4" t="s">
        <v>455</v>
      </c>
    </row>
    <row r="37" spans="1:3">
      <c r="A37" s="3" t="s">
        <v>452</v>
      </c>
    </row>
    <row r="38" spans="1:3">
      <c r="A38" s="4" t="s">
        <v>453</v>
      </c>
      <c r="B38" s="5" t="n">
        <v>62087</v>
      </c>
      <c r="C38" s="5" t="n">
        <v>69142</v>
      </c>
    </row>
    <row r="39" spans="1:3">
      <c r="A39" s="4" t="s">
        <v>454</v>
      </c>
      <c r="B39" s="5" t="n">
        <v>1078</v>
      </c>
      <c r="C39" s="5" t="n">
        <v>1790</v>
      </c>
    </row>
    <row r="40" spans="1:3">
      <c r="A40" s="4" t="s">
        <v>118</v>
      </c>
      <c r="B40" s="5" t="n">
        <v>63165</v>
      </c>
      <c r="C40" s="5" t="n">
        <v>70932</v>
      </c>
    </row>
    <row r="41" spans="1:3">
      <c r="A41" s="4" t="s">
        <v>456</v>
      </c>
    </row>
    <row r="42" spans="1:3">
      <c r="A42" s="3" t="s">
        <v>452</v>
      </c>
    </row>
    <row r="43" spans="1:3">
      <c r="A43" s="4" t="s">
        <v>453</v>
      </c>
      <c r="B43" s="5" t="n">
        <v>26312</v>
      </c>
      <c r="C43" s="5" t="n">
        <v>29916</v>
      </c>
    </row>
    <row r="44" spans="1:3">
      <c r="A44" s="4" t="s">
        <v>457</v>
      </c>
    </row>
    <row r="45" spans="1:3">
      <c r="A45" s="3" t="s">
        <v>452</v>
      </c>
    </row>
    <row r="46" spans="1:3">
      <c r="A46" s="4" t="s">
        <v>453</v>
      </c>
      <c r="B46" s="5" t="n">
        <v>23944</v>
      </c>
      <c r="C46" s="5" t="n">
        <v>25478</v>
      </c>
    </row>
    <row r="47" spans="1:3">
      <c r="A47" s="4" t="s">
        <v>458</v>
      </c>
    </row>
    <row r="48" spans="1:3">
      <c r="A48" s="3" t="s">
        <v>452</v>
      </c>
    </row>
    <row r="49" spans="1:3">
      <c r="A49" s="4" t="s">
        <v>453</v>
      </c>
      <c r="B49" s="5" t="n">
        <v>8294</v>
      </c>
      <c r="C49" s="5" t="n">
        <v>11180</v>
      </c>
    </row>
    <row r="50" spans="1:3">
      <c r="A50" s="4" t="s">
        <v>459</v>
      </c>
    </row>
    <row r="51" spans="1:3">
      <c r="A51" s="3" t="s">
        <v>452</v>
      </c>
    </row>
    <row r="52" spans="1:3">
      <c r="A52" s="4" t="s">
        <v>453</v>
      </c>
      <c r="B52" s="5" t="n">
        <v>3416</v>
      </c>
      <c r="C52" s="5" t="n">
        <v>2455</v>
      </c>
    </row>
    <row r="53" spans="1:3">
      <c r="A53" s="4" t="s">
        <v>460</v>
      </c>
    </row>
    <row r="54" spans="1:3">
      <c r="A54" s="3" t="s">
        <v>452</v>
      </c>
    </row>
    <row r="55" spans="1:3">
      <c r="A55" s="4" t="s">
        <v>453</v>
      </c>
      <c r="B55" s="5" t="n">
        <v>121</v>
      </c>
      <c r="C55" s="5" t="n">
        <v>113</v>
      </c>
    </row>
    <row r="56" spans="1:3">
      <c r="A56" s="4" t="s">
        <v>461</v>
      </c>
    </row>
    <row r="57" spans="1:3">
      <c r="A57" s="3" t="s">
        <v>452</v>
      </c>
    </row>
    <row r="58" spans="1:3">
      <c r="A58" s="4" t="s">
        <v>453</v>
      </c>
      <c r="B58" s="5" t="n">
        <v>0</v>
      </c>
      <c r="C58" s="5" t="n">
        <v>0</v>
      </c>
    </row>
    <row r="59" spans="1:3">
      <c r="A59" s="4" t="s">
        <v>462</v>
      </c>
    </row>
    <row r="60" spans="1:3">
      <c r="A60" s="3" t="s">
        <v>452</v>
      </c>
    </row>
    <row r="61" spans="1:3">
      <c r="A61" s="4" t="s">
        <v>453</v>
      </c>
      <c r="B61" s="5" t="n">
        <v>6690</v>
      </c>
      <c r="C61" s="5" t="n">
        <v>6313</v>
      </c>
    </row>
    <row r="62" spans="1:3">
      <c r="A62" s="4" t="s">
        <v>454</v>
      </c>
      <c r="B62" s="5" t="n">
        <v>274</v>
      </c>
      <c r="C62" s="5" t="n">
        <v>998</v>
      </c>
    </row>
    <row r="63" spans="1:3">
      <c r="A63" s="4" t="s">
        <v>118</v>
      </c>
      <c r="B63" s="5" t="n">
        <v>6964</v>
      </c>
      <c r="C63" s="5" t="n">
        <v>7311</v>
      </c>
    </row>
    <row r="64" spans="1:3">
      <c r="A64" s="4" t="s">
        <v>463</v>
      </c>
    </row>
    <row r="65" spans="1:3">
      <c r="A65" s="3" t="s">
        <v>452</v>
      </c>
    </row>
    <row r="66" spans="1:3">
      <c r="A66" s="4" t="s">
        <v>453</v>
      </c>
      <c r="B66" s="5" t="n">
        <v>3199</v>
      </c>
      <c r="C66" s="5" t="n">
        <v>876</v>
      </c>
    </row>
    <row r="67" spans="1:3">
      <c r="A67" s="4" t="s">
        <v>464</v>
      </c>
    </row>
    <row r="68" spans="1:3">
      <c r="A68" s="3" t="s">
        <v>452</v>
      </c>
    </row>
    <row r="69" spans="1:3">
      <c r="A69" s="4" t="s">
        <v>453</v>
      </c>
      <c r="B69" s="5" t="n">
        <v>1138</v>
      </c>
      <c r="C69" s="5" t="n">
        <v>1453</v>
      </c>
    </row>
    <row r="70" spans="1:3">
      <c r="A70" s="4" t="s">
        <v>465</v>
      </c>
    </row>
    <row r="71" spans="1:3">
      <c r="A71" s="3" t="s">
        <v>452</v>
      </c>
    </row>
    <row r="72" spans="1:3">
      <c r="A72" s="4" t="s">
        <v>453</v>
      </c>
      <c r="B72" s="5" t="n">
        <v>685</v>
      </c>
      <c r="C72" s="5" t="n">
        <v>2485</v>
      </c>
    </row>
    <row r="73" spans="1:3">
      <c r="A73" s="4" t="s">
        <v>466</v>
      </c>
    </row>
    <row r="74" spans="1:3">
      <c r="A74" s="3" t="s">
        <v>452</v>
      </c>
    </row>
    <row r="75" spans="1:3">
      <c r="A75" s="4" t="s">
        <v>453</v>
      </c>
      <c r="B75" s="5" t="n">
        <v>1562</v>
      </c>
      <c r="C75" s="5" t="n">
        <v>1428</v>
      </c>
    </row>
    <row r="76" spans="1:3">
      <c r="A76" s="4" t="s">
        <v>467</v>
      </c>
    </row>
    <row r="77" spans="1:3">
      <c r="A77" s="3" t="s">
        <v>452</v>
      </c>
    </row>
    <row r="78" spans="1:3">
      <c r="A78" s="4" t="s">
        <v>453</v>
      </c>
      <c r="B78" s="5" t="n">
        <v>106</v>
      </c>
      <c r="C78" s="5" t="n">
        <v>71</v>
      </c>
    </row>
    <row r="79" spans="1:3">
      <c r="A79" s="4" t="s">
        <v>468</v>
      </c>
    </row>
    <row r="80" spans="1:3">
      <c r="A80" s="3" t="s">
        <v>452</v>
      </c>
    </row>
    <row r="81" spans="1:3">
      <c r="A81" s="4" t="s">
        <v>453</v>
      </c>
      <c r="B81" s="5" t="n">
        <v>0</v>
      </c>
      <c r="C81" s="5" t="n">
        <v>0</v>
      </c>
    </row>
    <row r="82" spans="1:3">
      <c r="A82" s="4" t="s">
        <v>469</v>
      </c>
    </row>
    <row r="83" spans="1:3">
      <c r="A83" s="3" t="s">
        <v>452</v>
      </c>
    </row>
    <row r="84" spans="1:3">
      <c r="A84" s="4" t="s">
        <v>453</v>
      </c>
      <c r="B84" s="5" t="n">
        <v>3427</v>
      </c>
      <c r="C84" s="5" t="n">
        <v>25932</v>
      </c>
    </row>
    <row r="85" spans="1:3">
      <c r="A85" s="4" t="s">
        <v>454</v>
      </c>
      <c r="B85" s="5" t="n">
        <v>541</v>
      </c>
      <c r="C85" s="5" t="n">
        <v>54</v>
      </c>
    </row>
    <row r="86" spans="1:3">
      <c r="A86" s="4" t="s">
        <v>118</v>
      </c>
      <c r="B86" s="5" t="n">
        <v>3968</v>
      </c>
      <c r="C86" s="5" t="n">
        <v>25986</v>
      </c>
    </row>
    <row r="87" spans="1:3">
      <c r="A87" s="4" t="s">
        <v>470</v>
      </c>
    </row>
    <row r="88" spans="1:3">
      <c r="A88" s="3" t="s">
        <v>452</v>
      </c>
    </row>
    <row r="89" spans="1:3">
      <c r="A89" s="4" t="s">
        <v>453</v>
      </c>
      <c r="B89" s="5" t="n">
        <v>94</v>
      </c>
      <c r="C89" s="5" t="n">
        <v>22536</v>
      </c>
    </row>
    <row r="90" spans="1:3">
      <c r="A90" s="4" t="s">
        <v>471</v>
      </c>
    </row>
    <row r="91" spans="1:3">
      <c r="A91" s="3" t="s">
        <v>452</v>
      </c>
    </row>
    <row r="92" spans="1:3">
      <c r="A92" s="4" t="s">
        <v>453</v>
      </c>
      <c r="B92" s="5" t="n">
        <v>2746</v>
      </c>
      <c r="C92" s="5" t="n">
        <v>3181</v>
      </c>
    </row>
    <row r="93" spans="1:3">
      <c r="A93" s="4" t="s">
        <v>472</v>
      </c>
    </row>
    <row r="94" spans="1:3">
      <c r="A94" s="3" t="s">
        <v>452</v>
      </c>
    </row>
    <row r="95" spans="1:3">
      <c r="A95" s="4" t="s">
        <v>453</v>
      </c>
      <c r="B95" s="5" t="n">
        <v>128</v>
      </c>
      <c r="C95" s="5" t="n">
        <v>115</v>
      </c>
    </row>
    <row r="96" spans="1:3">
      <c r="A96" s="4" t="s">
        <v>473</v>
      </c>
    </row>
    <row r="97" spans="1:3">
      <c r="A97" s="3" t="s">
        <v>452</v>
      </c>
    </row>
    <row r="98" spans="1:3">
      <c r="A98" s="4" t="s">
        <v>453</v>
      </c>
      <c r="B98" s="5" t="n">
        <v>444</v>
      </c>
      <c r="C98" s="5" t="n">
        <v>76</v>
      </c>
    </row>
    <row r="99" spans="1:3">
      <c r="A99" s="4" t="s">
        <v>474</v>
      </c>
    </row>
    <row r="100" spans="1:3">
      <c r="A100" s="3" t="s">
        <v>452</v>
      </c>
    </row>
    <row r="101" spans="1:3">
      <c r="A101" s="4" t="s">
        <v>453</v>
      </c>
      <c r="B101" s="5" t="n">
        <v>15</v>
      </c>
      <c r="C101" s="5" t="n">
        <v>24</v>
      </c>
    </row>
    <row r="102" spans="1:3">
      <c r="A102" s="4" t="s">
        <v>475</v>
      </c>
    </row>
    <row r="103" spans="1:3">
      <c r="A103" s="3" t="s">
        <v>452</v>
      </c>
    </row>
    <row r="104" spans="1:3">
      <c r="A104" s="4" t="s">
        <v>453</v>
      </c>
      <c r="B104" s="5" t="n">
        <v>0</v>
      </c>
      <c r="C104" s="5" t="n">
        <v>0</v>
      </c>
    </row>
    <row r="105" spans="1:3">
      <c r="A105" s="4" t="s">
        <v>476</v>
      </c>
    </row>
    <row r="106" spans="1:3">
      <c r="A106" s="3" t="s">
        <v>452</v>
      </c>
    </row>
    <row r="107" spans="1:3">
      <c r="A107" s="4" t="s">
        <v>453</v>
      </c>
      <c r="B107" s="5" t="n">
        <v>51970</v>
      </c>
      <c r="C107" s="5" t="n">
        <v>36897</v>
      </c>
    </row>
    <row r="108" spans="1:3">
      <c r="A108" s="4" t="s">
        <v>454</v>
      </c>
      <c r="B108" s="5" t="n">
        <v>263</v>
      </c>
      <c r="C108" s="5" t="n">
        <v>738</v>
      </c>
    </row>
    <row r="109" spans="1:3">
      <c r="A109" s="4" t="s">
        <v>118</v>
      </c>
      <c r="B109" s="5" t="n">
        <v>52233</v>
      </c>
      <c r="C109" s="5" t="n">
        <v>37635</v>
      </c>
    </row>
    <row r="110" spans="1:3">
      <c r="A110" s="4" t="s">
        <v>477</v>
      </c>
    </row>
    <row r="111" spans="1:3">
      <c r="A111" s="3" t="s">
        <v>452</v>
      </c>
    </row>
    <row r="112" spans="1:3">
      <c r="A112" s="4" t="s">
        <v>453</v>
      </c>
      <c r="B112" s="5" t="n">
        <v>23019</v>
      </c>
      <c r="C112" s="5" t="n">
        <v>6504</v>
      </c>
    </row>
    <row r="113" spans="1:3">
      <c r="A113" s="4" t="s">
        <v>478</v>
      </c>
    </row>
    <row r="114" spans="1:3">
      <c r="A114" s="3" t="s">
        <v>452</v>
      </c>
    </row>
    <row r="115" spans="1:3">
      <c r="A115" s="4" t="s">
        <v>453</v>
      </c>
      <c r="B115" s="5" t="n">
        <v>20060</v>
      </c>
      <c r="C115" s="5" t="n">
        <v>20844</v>
      </c>
    </row>
    <row r="116" spans="1:3">
      <c r="A116" s="4" t="s">
        <v>479</v>
      </c>
    </row>
    <row r="117" spans="1:3">
      <c r="A117" s="3" t="s">
        <v>452</v>
      </c>
    </row>
    <row r="118" spans="1:3">
      <c r="A118" s="4" t="s">
        <v>453</v>
      </c>
      <c r="B118" s="5" t="n">
        <v>7481</v>
      </c>
      <c r="C118" s="5" t="n">
        <v>8580</v>
      </c>
    </row>
    <row r="119" spans="1:3">
      <c r="A119" s="4" t="s">
        <v>480</v>
      </c>
    </row>
    <row r="120" spans="1:3">
      <c r="A120" s="3" t="s">
        <v>452</v>
      </c>
    </row>
    <row r="121" spans="1:3">
      <c r="A121" s="4" t="s">
        <v>453</v>
      </c>
      <c r="B121" s="5" t="n">
        <v>1410</v>
      </c>
      <c r="C121" s="5" t="n">
        <v>951</v>
      </c>
    </row>
    <row r="122" spans="1:3">
      <c r="A122" s="4" t="s">
        <v>481</v>
      </c>
    </row>
    <row r="123" spans="1:3">
      <c r="A123" s="3" t="s">
        <v>452</v>
      </c>
    </row>
    <row r="124" spans="1:3">
      <c r="A124" s="4" t="s">
        <v>453</v>
      </c>
      <c r="B124" s="5" t="n">
        <v>0</v>
      </c>
      <c r="C124" s="5" t="n">
        <v>18</v>
      </c>
    </row>
    <row r="125" spans="1:3">
      <c r="A125" s="4" t="s">
        <v>482</v>
      </c>
    </row>
    <row r="126" spans="1:3">
      <c r="A126" s="3" t="s">
        <v>452</v>
      </c>
    </row>
    <row r="127" spans="1:3">
      <c r="A127" s="4" t="s">
        <v>453</v>
      </c>
      <c r="B127" s="5" t="n">
        <v>0</v>
      </c>
      <c r="C127" s="5" t="n">
        <v>0</v>
      </c>
    </row>
    <row r="128" spans="1:3">
      <c r="A128" s="4" t="s">
        <v>483</v>
      </c>
    </row>
    <row r="129" spans="1:3">
      <c r="A129" s="3" t="s">
        <v>452</v>
      </c>
    </row>
    <row r="130" spans="1:3">
      <c r="A130" s="4" t="s">
        <v>453</v>
      </c>
      <c r="B130" s="5" t="n">
        <v>8393379</v>
      </c>
      <c r="C130" s="5" t="n">
        <v>7836139</v>
      </c>
    </row>
    <row r="131" spans="1:3">
      <c r="A131" s="4" t="s">
        <v>454</v>
      </c>
      <c r="B131" s="5" t="n">
        <v>45399</v>
      </c>
      <c r="C131" s="5" t="n">
        <v>55747</v>
      </c>
    </row>
    <row r="132" spans="1:3">
      <c r="A132" s="4" t="s">
        <v>118</v>
      </c>
      <c r="B132" s="5" t="n">
        <v>8438778</v>
      </c>
      <c r="C132" s="5" t="n">
        <v>7891886</v>
      </c>
    </row>
    <row r="133" spans="1:3">
      <c r="A133" s="4" t="s">
        <v>484</v>
      </c>
    </row>
    <row r="134" spans="1:3">
      <c r="A134" s="3" t="s">
        <v>452</v>
      </c>
    </row>
    <row r="135" spans="1:3">
      <c r="A135" s="4" t="s">
        <v>453</v>
      </c>
      <c r="B135" s="5" t="n">
        <v>4062344</v>
      </c>
      <c r="C135" s="5" t="n">
        <v>3608116</v>
      </c>
    </row>
    <row r="136" spans="1:3">
      <c r="A136" s="4" t="s">
        <v>485</v>
      </c>
    </row>
    <row r="137" spans="1:3">
      <c r="A137" s="3" t="s">
        <v>452</v>
      </c>
    </row>
    <row r="138" spans="1:3">
      <c r="A138" s="4" t="s">
        <v>453</v>
      </c>
      <c r="B138" s="5" t="n">
        <v>1950827</v>
      </c>
      <c r="C138" s="5" t="n">
        <v>1840404</v>
      </c>
    </row>
    <row r="139" spans="1:3">
      <c r="A139" s="4" t="s">
        <v>486</v>
      </c>
    </row>
    <row r="140" spans="1:3">
      <c r="A140" s="3" t="s">
        <v>452</v>
      </c>
    </row>
    <row r="141" spans="1:3">
      <c r="A141" s="4" t="s">
        <v>453</v>
      </c>
      <c r="B141" s="5" t="n">
        <v>1481828</v>
      </c>
      <c r="C141" s="5" t="n">
        <v>1415780</v>
      </c>
    </row>
    <row r="142" spans="1:3">
      <c r="A142" s="4" t="s">
        <v>487</v>
      </c>
    </row>
    <row r="143" spans="1:3">
      <c r="A143" s="3" t="s">
        <v>452</v>
      </c>
    </row>
    <row r="144" spans="1:3">
      <c r="A144" s="4" t="s">
        <v>453</v>
      </c>
      <c r="B144" s="5" t="n">
        <v>803156</v>
      </c>
      <c r="C144" s="5" t="n">
        <v>862579</v>
      </c>
    </row>
    <row r="145" spans="1:3">
      <c r="A145" s="4" t="s">
        <v>488</v>
      </c>
    </row>
    <row r="146" spans="1:3">
      <c r="A146" s="3" t="s">
        <v>452</v>
      </c>
    </row>
    <row r="147" spans="1:3">
      <c r="A147" s="4" t="s">
        <v>453</v>
      </c>
      <c r="B147" s="5" t="n">
        <v>51037</v>
      </c>
      <c r="C147" s="5" t="n">
        <v>66053</v>
      </c>
    </row>
    <row r="148" spans="1:3">
      <c r="A148" s="4" t="s">
        <v>489</v>
      </c>
    </row>
    <row r="149" spans="1:3">
      <c r="A149" s="3" t="s">
        <v>452</v>
      </c>
    </row>
    <row r="150" spans="1:3">
      <c r="A150" s="4" t="s">
        <v>453</v>
      </c>
      <c r="B150" s="7" t="n">
        <v>44187</v>
      </c>
      <c r="C150" s="7" t="n">
        <v>43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90</v>
      </c>
      <c r="B1" s="2" t="s">
        <v>67</v>
      </c>
      <c r="D1" s="2" t="s">
        <v>1</v>
      </c>
    </row>
    <row r="2" spans="1:6">
      <c r="B2" s="2" t="s">
        <v>2</v>
      </c>
      <c r="C2" s="2" t="s">
        <v>68</v>
      </c>
      <c r="D2" s="2" t="s">
        <v>2</v>
      </c>
      <c r="E2" s="2" t="s">
        <v>68</v>
      </c>
      <c r="F2" s="2" t="s">
        <v>23</v>
      </c>
    </row>
    <row r="3" spans="1:6">
      <c r="A3" s="3" t="s">
        <v>491</v>
      </c>
    </row>
    <row r="4" spans="1:6">
      <c r="A4" s="4" t="s">
        <v>492</v>
      </c>
      <c r="B4" s="7" t="n">
        <v>131949</v>
      </c>
      <c r="D4" s="7" t="n">
        <v>131949</v>
      </c>
      <c r="F4" s="7" t="n">
        <v>123445</v>
      </c>
    </row>
    <row r="5" spans="1:6">
      <c r="A5" s="4" t="s">
        <v>493</v>
      </c>
      <c r="B5" s="5" t="n">
        <v>152629</v>
      </c>
      <c r="D5" s="5" t="n">
        <v>152629</v>
      </c>
      <c r="F5" s="5" t="n">
        <v>148077</v>
      </c>
    </row>
    <row r="6" spans="1:6">
      <c r="A6" s="4" t="s">
        <v>494</v>
      </c>
      <c r="B6" s="5" t="n">
        <v>23468</v>
      </c>
      <c r="D6" s="5" t="n">
        <v>23468</v>
      </c>
      <c r="F6" s="5" t="n">
        <v>22535</v>
      </c>
    </row>
    <row r="7" spans="1:6">
      <c r="A7" s="3" t="s">
        <v>495</v>
      </c>
    </row>
    <row r="8" spans="1:6">
      <c r="A8" s="4" t="s">
        <v>492</v>
      </c>
      <c r="B8" s="5" t="n">
        <v>91612</v>
      </c>
      <c r="D8" s="5" t="n">
        <v>91612</v>
      </c>
      <c r="F8" s="5" t="n">
        <v>84478</v>
      </c>
    </row>
    <row r="9" spans="1:6">
      <c r="A9" s="4" t="s">
        <v>493</v>
      </c>
      <c r="B9" s="5" t="n">
        <v>145878</v>
      </c>
      <c r="D9" s="5" t="n">
        <v>145878</v>
      </c>
      <c r="F9" s="5" t="n">
        <v>183341</v>
      </c>
    </row>
    <row r="10" spans="1:6">
      <c r="A10" s="4" t="s">
        <v>496</v>
      </c>
      <c r="B10" s="5" t="n">
        <v>223561</v>
      </c>
      <c r="D10" s="5" t="n">
        <v>223561</v>
      </c>
      <c r="F10" s="5" t="n">
        <v>207923</v>
      </c>
    </row>
    <row r="11" spans="1:6">
      <c r="A11" s="4" t="s">
        <v>497</v>
      </c>
      <c r="B11" s="5" t="n">
        <v>298507</v>
      </c>
      <c r="D11" s="5" t="n">
        <v>298507</v>
      </c>
      <c r="F11" s="5" t="n">
        <v>331418</v>
      </c>
    </row>
    <row r="12" spans="1:6">
      <c r="A12" s="3" t="s">
        <v>498</v>
      </c>
    </row>
    <row r="13" spans="1:6">
      <c r="A13" s="4" t="s">
        <v>499</v>
      </c>
      <c r="B13" s="5" t="n">
        <v>223413</v>
      </c>
      <c r="C13" s="7" t="n">
        <v>234141</v>
      </c>
      <c r="D13" s="5" t="n">
        <v>220774</v>
      </c>
      <c r="E13" s="7" t="n">
        <v>228236</v>
      </c>
    </row>
    <row r="14" spans="1:6">
      <c r="A14" s="4" t="s">
        <v>500</v>
      </c>
      <c r="B14" s="5" t="n">
        <v>2405</v>
      </c>
      <c r="C14" s="5" t="n">
        <v>3028</v>
      </c>
      <c r="D14" s="5" t="n">
        <v>7694</v>
      </c>
      <c r="E14" s="5" t="n">
        <v>8483</v>
      </c>
    </row>
    <row r="15" spans="1:6">
      <c r="A15" s="4" t="s">
        <v>406</v>
      </c>
    </row>
    <row r="16" spans="1:6">
      <c r="A16" s="3" t="s">
        <v>491</v>
      </c>
    </row>
    <row r="17" spans="1:6">
      <c r="A17" s="4" t="s">
        <v>492</v>
      </c>
      <c r="B17" s="5" t="n">
        <v>45330</v>
      </c>
      <c r="D17" s="5" t="n">
        <v>45330</v>
      </c>
      <c r="F17" s="5" t="n">
        <v>20819</v>
      </c>
    </row>
    <row r="18" spans="1:6">
      <c r="A18" s="4" t="s">
        <v>493</v>
      </c>
      <c r="B18" s="5" t="n">
        <v>47969</v>
      </c>
      <c r="D18" s="5" t="n">
        <v>47969</v>
      </c>
      <c r="F18" s="5" t="n">
        <v>24893</v>
      </c>
    </row>
    <row r="19" spans="1:6">
      <c r="A19" s="4" t="s">
        <v>494</v>
      </c>
      <c r="B19" s="5" t="n">
        <v>5313</v>
      </c>
      <c r="D19" s="5" t="n">
        <v>5313</v>
      </c>
      <c r="F19" s="5" t="n">
        <v>3621</v>
      </c>
    </row>
    <row r="20" spans="1:6">
      <c r="A20" s="3" t="s">
        <v>495</v>
      </c>
    </row>
    <row r="21" spans="1:6">
      <c r="A21" s="4" t="s">
        <v>492</v>
      </c>
      <c r="B21" s="5" t="n">
        <v>15316</v>
      </c>
      <c r="D21" s="5" t="n">
        <v>15316</v>
      </c>
      <c r="F21" s="5" t="n">
        <v>16652</v>
      </c>
    </row>
    <row r="22" spans="1:6">
      <c r="A22" s="4" t="s">
        <v>493</v>
      </c>
      <c r="B22" s="5" t="n">
        <v>54750</v>
      </c>
      <c r="D22" s="5" t="n">
        <v>54750</v>
      </c>
      <c r="F22" s="5" t="n">
        <v>69677</v>
      </c>
    </row>
    <row r="23" spans="1:6">
      <c r="A23" s="3" t="s">
        <v>498</v>
      </c>
    </row>
    <row r="24" spans="1:6">
      <c r="A24" s="4" t="s">
        <v>499</v>
      </c>
      <c r="B24" s="5" t="n">
        <v>61257</v>
      </c>
      <c r="C24" s="5" t="n">
        <v>40939</v>
      </c>
      <c r="D24" s="5" t="n">
        <v>57818</v>
      </c>
      <c r="E24" s="5" t="n">
        <v>45294</v>
      </c>
    </row>
    <row r="25" spans="1:6">
      <c r="A25" s="4" t="s">
        <v>500</v>
      </c>
      <c r="B25" s="5" t="n">
        <v>402</v>
      </c>
      <c r="C25" s="5" t="n">
        <v>579</v>
      </c>
      <c r="D25" s="5" t="n">
        <v>2456</v>
      </c>
      <c r="E25" s="5" t="n">
        <v>1794</v>
      </c>
    </row>
    <row r="26" spans="1:6">
      <c r="A26" s="4" t="s">
        <v>407</v>
      </c>
    </row>
    <row r="27" spans="1:6">
      <c r="A27" s="3" t="s">
        <v>491</v>
      </c>
    </row>
    <row r="28" spans="1:6">
      <c r="A28" s="4" t="s">
        <v>492</v>
      </c>
      <c r="B28" s="5" t="n">
        <v>63272</v>
      </c>
      <c r="D28" s="5" t="n">
        <v>63272</v>
      </c>
      <c r="F28" s="5" t="n">
        <v>79219</v>
      </c>
    </row>
    <row r="29" spans="1:6">
      <c r="A29" s="4" t="s">
        <v>493</v>
      </c>
      <c r="B29" s="5" t="n">
        <v>77756</v>
      </c>
      <c r="D29" s="5" t="n">
        <v>77756</v>
      </c>
      <c r="F29" s="5" t="n">
        <v>88268</v>
      </c>
    </row>
    <row r="30" spans="1:6">
      <c r="A30" s="4" t="s">
        <v>494</v>
      </c>
      <c r="B30" s="5" t="n">
        <v>10720</v>
      </c>
      <c r="D30" s="5" t="n">
        <v>10720</v>
      </c>
      <c r="F30" s="5" t="n">
        <v>11468</v>
      </c>
    </row>
    <row r="31" spans="1:6">
      <c r="A31" s="3" t="s">
        <v>495</v>
      </c>
    </row>
    <row r="32" spans="1:6">
      <c r="A32" s="4" t="s">
        <v>492</v>
      </c>
      <c r="B32" s="5" t="n">
        <v>64317</v>
      </c>
      <c r="D32" s="5" t="n">
        <v>64317</v>
      </c>
      <c r="F32" s="5" t="n">
        <v>51256</v>
      </c>
    </row>
    <row r="33" spans="1:6">
      <c r="A33" s="4" t="s">
        <v>493</v>
      </c>
      <c r="B33" s="5" t="n">
        <v>67427</v>
      </c>
      <c r="D33" s="5" t="n">
        <v>67427</v>
      </c>
      <c r="F33" s="5" t="n">
        <v>64177</v>
      </c>
    </row>
    <row r="34" spans="1:6">
      <c r="A34" s="3" t="s">
        <v>498</v>
      </c>
    </row>
    <row r="35" spans="1:6">
      <c r="A35" s="4" t="s">
        <v>499</v>
      </c>
      <c r="B35" s="5" t="n">
        <v>126262</v>
      </c>
      <c r="C35" s="5" t="n">
        <v>140512</v>
      </c>
      <c r="D35" s="5" t="n">
        <v>125047</v>
      </c>
      <c r="E35" s="5" t="n">
        <v>127621</v>
      </c>
    </row>
    <row r="36" spans="1:6">
      <c r="A36" s="4" t="s">
        <v>500</v>
      </c>
      <c r="B36" s="5" t="n">
        <v>1592</v>
      </c>
      <c r="C36" s="5" t="n">
        <v>1993</v>
      </c>
      <c r="D36" s="5" t="n">
        <v>3763</v>
      </c>
      <c r="E36" s="5" t="n">
        <v>5186</v>
      </c>
    </row>
    <row r="37" spans="1:6">
      <c r="A37" s="4" t="s">
        <v>408</v>
      </c>
    </row>
    <row r="38" spans="1:6">
      <c r="A38" s="3" t="s">
        <v>491</v>
      </c>
    </row>
    <row r="39" spans="1:6">
      <c r="A39" s="4" t="s">
        <v>492</v>
      </c>
      <c r="B39" s="5" t="n">
        <v>18798</v>
      </c>
      <c r="D39" s="5" t="n">
        <v>18798</v>
      </c>
      <c r="F39" s="5" t="n">
        <v>17950</v>
      </c>
    </row>
    <row r="40" spans="1:6">
      <c r="A40" s="4" t="s">
        <v>493</v>
      </c>
      <c r="B40" s="5" t="n">
        <v>21701</v>
      </c>
      <c r="D40" s="5" t="n">
        <v>21701</v>
      </c>
      <c r="F40" s="5" t="n">
        <v>28755</v>
      </c>
    </row>
    <row r="41" spans="1:6">
      <c r="A41" s="4" t="s">
        <v>494</v>
      </c>
      <c r="B41" s="5" t="n">
        <v>5343</v>
      </c>
      <c r="D41" s="5" t="n">
        <v>5343</v>
      </c>
      <c r="F41" s="5" t="n">
        <v>4779</v>
      </c>
    </row>
    <row r="42" spans="1:6">
      <c r="A42" s="3" t="s">
        <v>495</v>
      </c>
    </row>
    <row r="43" spans="1:6">
      <c r="A43" s="4" t="s">
        <v>492</v>
      </c>
      <c r="B43" s="5" t="n">
        <v>10176</v>
      </c>
      <c r="D43" s="5" t="n">
        <v>10176</v>
      </c>
      <c r="F43" s="5" t="n">
        <v>13983</v>
      </c>
    </row>
    <row r="44" spans="1:6">
      <c r="A44" s="4" t="s">
        <v>493</v>
      </c>
      <c r="B44" s="5" t="n">
        <v>19316</v>
      </c>
      <c r="D44" s="5" t="n">
        <v>19316</v>
      </c>
      <c r="F44" s="5" t="n">
        <v>38924</v>
      </c>
    </row>
    <row r="45" spans="1:6">
      <c r="A45" s="3" t="s">
        <v>498</v>
      </c>
    </row>
    <row r="46" spans="1:6">
      <c r="A46" s="4" t="s">
        <v>499</v>
      </c>
      <c r="B46" s="5" t="n">
        <v>28915</v>
      </c>
      <c r="C46" s="5" t="n">
        <v>43224</v>
      </c>
      <c r="D46" s="5" t="n">
        <v>30402</v>
      </c>
      <c r="E46" s="5" t="n">
        <v>45424</v>
      </c>
    </row>
    <row r="47" spans="1:6">
      <c r="A47" s="4" t="s">
        <v>500</v>
      </c>
      <c r="B47" s="5" t="n">
        <v>354</v>
      </c>
      <c r="C47" s="5" t="n">
        <v>331</v>
      </c>
      <c r="D47" s="5" t="n">
        <v>1130</v>
      </c>
      <c r="E47" s="5" t="n">
        <v>1111</v>
      </c>
    </row>
    <row r="48" spans="1:6">
      <c r="A48" s="4" t="s">
        <v>409</v>
      </c>
    </row>
    <row r="49" spans="1:6">
      <c r="A49" s="3" t="s">
        <v>491</v>
      </c>
    </row>
    <row r="50" spans="1:6">
      <c r="A50" s="4" t="s">
        <v>492</v>
      </c>
      <c r="B50" s="5" t="n">
        <v>4383</v>
      </c>
      <c r="D50" s="5" t="n">
        <v>4383</v>
      </c>
      <c r="F50" s="5" t="n">
        <v>5177</v>
      </c>
    </row>
    <row r="51" spans="1:6">
      <c r="A51" s="4" t="s">
        <v>493</v>
      </c>
      <c r="B51" s="5" t="n">
        <v>5032</v>
      </c>
      <c r="D51" s="5" t="n">
        <v>5032</v>
      </c>
      <c r="F51" s="5" t="n">
        <v>5874</v>
      </c>
    </row>
    <row r="52" spans="1:6">
      <c r="A52" s="4" t="s">
        <v>494</v>
      </c>
      <c r="B52" s="5" t="n">
        <v>2022</v>
      </c>
      <c r="D52" s="5" t="n">
        <v>2022</v>
      </c>
      <c r="F52" s="5" t="n">
        <v>2581</v>
      </c>
    </row>
    <row r="53" spans="1:6">
      <c r="A53" s="3" t="s">
        <v>495</v>
      </c>
    </row>
    <row r="54" spans="1:6">
      <c r="A54" s="4" t="s">
        <v>492</v>
      </c>
      <c r="B54" s="5" t="n">
        <v>1802</v>
      </c>
      <c r="D54" s="5" t="n">
        <v>1802</v>
      </c>
      <c r="F54" s="5" t="n">
        <v>2574</v>
      </c>
    </row>
    <row r="55" spans="1:6">
      <c r="A55" s="4" t="s">
        <v>493</v>
      </c>
      <c r="B55" s="5" t="n">
        <v>4267</v>
      </c>
      <c r="D55" s="5" t="n">
        <v>4267</v>
      </c>
      <c r="F55" s="5" t="n">
        <v>9613</v>
      </c>
    </row>
    <row r="56" spans="1:6">
      <c r="A56" s="3" t="s">
        <v>498</v>
      </c>
    </row>
    <row r="57" spans="1:6">
      <c r="A57" s="4" t="s">
        <v>499</v>
      </c>
      <c r="B57" s="5" t="n">
        <v>6780</v>
      </c>
      <c r="C57" s="5" t="n">
        <v>9051</v>
      </c>
      <c r="D57" s="5" t="n">
        <v>7273</v>
      </c>
      <c r="E57" s="5" t="n">
        <v>9489</v>
      </c>
    </row>
    <row r="58" spans="1:6">
      <c r="A58" s="4" t="s">
        <v>500</v>
      </c>
      <c r="B58" s="5" t="n">
        <v>54</v>
      </c>
      <c r="C58" s="5" t="n">
        <v>112</v>
      </c>
      <c r="D58" s="5" t="n">
        <v>335</v>
      </c>
      <c r="E58" s="5" t="n">
        <v>352</v>
      </c>
    </row>
    <row r="59" spans="1:6">
      <c r="A59" s="4" t="s">
        <v>410</v>
      </c>
    </row>
    <row r="60" spans="1:6">
      <c r="A60" s="3" t="s">
        <v>491</v>
      </c>
    </row>
    <row r="61" spans="1:6">
      <c r="A61" s="4" t="s">
        <v>492</v>
      </c>
      <c r="B61" s="5" t="n">
        <v>166</v>
      </c>
      <c r="D61" s="5" t="n">
        <v>166</v>
      </c>
      <c r="F61" s="5" t="n">
        <v>280</v>
      </c>
    </row>
    <row r="62" spans="1:6">
      <c r="A62" s="4" t="s">
        <v>493</v>
      </c>
      <c r="B62" s="5" t="n">
        <v>171</v>
      </c>
      <c r="D62" s="5" t="n">
        <v>171</v>
      </c>
      <c r="F62" s="5" t="n">
        <v>287</v>
      </c>
    </row>
    <row r="63" spans="1:6">
      <c r="A63" s="4" t="s">
        <v>494</v>
      </c>
      <c r="B63" s="5" t="n">
        <v>70</v>
      </c>
      <c r="D63" s="5" t="n">
        <v>70</v>
      </c>
      <c r="F63" s="5" t="n">
        <v>86</v>
      </c>
    </row>
    <row r="64" spans="1:6">
      <c r="A64" s="3" t="s">
        <v>495</v>
      </c>
    </row>
    <row r="65" spans="1:6">
      <c r="A65" s="4" t="s">
        <v>492</v>
      </c>
      <c r="B65" s="5" t="n">
        <v>1</v>
      </c>
      <c r="D65" s="5" t="n">
        <v>1</v>
      </c>
      <c r="F65" s="5" t="n">
        <v>13</v>
      </c>
    </row>
    <row r="66" spans="1:6">
      <c r="A66" s="4" t="s">
        <v>493</v>
      </c>
      <c r="B66" s="5" t="n">
        <v>118</v>
      </c>
      <c r="D66" s="5" t="n">
        <v>118</v>
      </c>
      <c r="F66" s="7" t="n">
        <v>950</v>
      </c>
    </row>
    <row r="67" spans="1:6">
      <c r="A67" s="3" t="s">
        <v>498</v>
      </c>
    </row>
    <row r="68" spans="1:6">
      <c r="A68" s="4" t="s">
        <v>499</v>
      </c>
      <c r="B68" s="5" t="n">
        <v>199</v>
      </c>
      <c r="C68" s="5" t="n">
        <v>415</v>
      </c>
      <c r="D68" s="5" t="n">
        <v>234</v>
      </c>
      <c r="E68" s="5" t="n">
        <v>408</v>
      </c>
    </row>
    <row r="69" spans="1:6">
      <c r="A69" s="4" t="s">
        <v>500</v>
      </c>
      <c r="B69" s="7" t="n">
        <v>3</v>
      </c>
      <c r="C69" s="7" t="n">
        <v>13</v>
      </c>
      <c r="D69" s="7" t="n">
        <v>10</v>
      </c>
      <c r="E69" s="7" t="n">
        <v>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01</v>
      </c>
      <c r="B1" s="2" t="s">
        <v>67</v>
      </c>
      <c r="D1" s="2" t="s">
        <v>1</v>
      </c>
    </row>
    <row r="2" spans="1:6">
      <c r="B2" s="2" t="s">
        <v>502</v>
      </c>
      <c r="C2" s="2" t="s">
        <v>503</v>
      </c>
      <c r="D2" s="2" t="s">
        <v>502</v>
      </c>
      <c r="E2" s="2" t="s">
        <v>503</v>
      </c>
      <c r="F2" s="2" t="s">
        <v>504</v>
      </c>
    </row>
    <row r="3" spans="1:6">
      <c r="A3" s="4" t="s">
        <v>505</v>
      </c>
    </row>
    <row r="4" spans="1:6">
      <c r="A4" s="3" t="s">
        <v>506</v>
      </c>
    </row>
    <row r="5" spans="1:6">
      <c r="A5" s="4" t="s">
        <v>507</v>
      </c>
      <c r="B5" s="7" t="n">
        <v>36758</v>
      </c>
      <c r="D5" s="7" t="n">
        <v>36758</v>
      </c>
      <c r="F5" s="7" t="n">
        <v>32490</v>
      </c>
    </row>
    <row r="6" spans="1:6">
      <c r="A6" s="4" t="s">
        <v>508</v>
      </c>
      <c r="B6" s="5" t="n">
        <v>3</v>
      </c>
      <c r="C6" s="5" t="n">
        <v>9</v>
      </c>
      <c r="D6" s="5" t="n">
        <v>6</v>
      </c>
      <c r="E6" s="5" t="n">
        <v>16</v>
      </c>
    </row>
    <row r="7" spans="1:6">
      <c r="A7" s="4" t="s">
        <v>509</v>
      </c>
      <c r="B7" s="7" t="n">
        <v>4680</v>
      </c>
      <c r="C7" s="7" t="n">
        <v>12211</v>
      </c>
      <c r="D7" s="7" t="n">
        <v>10826</v>
      </c>
      <c r="E7" s="7" t="n">
        <v>21180</v>
      </c>
    </row>
    <row r="8" spans="1:6">
      <c r="A8" s="4" t="s">
        <v>510</v>
      </c>
      <c r="B8" s="7" t="n">
        <v>4680</v>
      </c>
      <c r="C8" s="7" t="n">
        <v>12211</v>
      </c>
      <c r="D8" s="7" t="n">
        <v>10826</v>
      </c>
      <c r="E8" s="7" t="n">
        <v>21180</v>
      </c>
    </row>
    <row r="9" spans="1:6">
      <c r="A9" s="4" t="s">
        <v>511</v>
      </c>
      <c r="B9" s="5" t="n">
        <v>0</v>
      </c>
      <c r="C9" s="5" t="n">
        <v>0</v>
      </c>
      <c r="D9" s="5" t="n">
        <v>0</v>
      </c>
      <c r="E9" s="5" t="n">
        <v>0</v>
      </c>
    </row>
    <row r="10" spans="1:6">
      <c r="A10" s="4" t="s">
        <v>512</v>
      </c>
      <c r="B10" s="7" t="n">
        <v>0</v>
      </c>
      <c r="C10" s="7" t="n">
        <v>0</v>
      </c>
      <c r="D10" s="7" t="n">
        <v>0</v>
      </c>
      <c r="E10" s="7" t="n">
        <v>0</v>
      </c>
    </row>
    <row r="11" spans="1:6">
      <c r="A11" s="4" t="s">
        <v>513</v>
      </c>
      <c r="B11" s="7" t="n">
        <v>0</v>
      </c>
      <c r="C11" s="7" t="n">
        <v>0</v>
      </c>
      <c r="D11" s="7" t="n">
        <v>0</v>
      </c>
      <c r="E11" s="7" t="n">
        <v>0</v>
      </c>
    </row>
    <row r="12" spans="1:6">
      <c r="A12" s="4" t="s">
        <v>514</v>
      </c>
      <c r="B12" s="5" t="n">
        <v>0</v>
      </c>
      <c r="C12" s="5" t="n">
        <v>0</v>
      </c>
      <c r="D12" s="5" t="n">
        <v>0</v>
      </c>
      <c r="E12" s="5" t="n">
        <v>0</v>
      </c>
    </row>
    <row r="13" spans="1:6">
      <c r="A13" s="4" t="s">
        <v>515</v>
      </c>
      <c r="B13" s="7" t="n">
        <v>0</v>
      </c>
      <c r="C13" s="7" t="n">
        <v>0</v>
      </c>
      <c r="D13" s="7" t="n">
        <v>0</v>
      </c>
      <c r="E13" s="7" t="n">
        <v>0</v>
      </c>
    </row>
    <row r="14" spans="1:6">
      <c r="A14" s="4" t="s">
        <v>516</v>
      </c>
      <c r="B14" s="5" t="n">
        <v>0</v>
      </c>
      <c r="C14" s="7" t="n">
        <v>0</v>
      </c>
      <c r="D14" s="5" t="n">
        <v>0</v>
      </c>
      <c r="E14" s="7" t="n">
        <v>0</v>
      </c>
    </row>
    <row r="15" spans="1:6">
      <c r="A15" s="4" t="s">
        <v>517</v>
      </c>
    </row>
    <row r="16" spans="1:6">
      <c r="A16" s="3" t="s">
        <v>506</v>
      </c>
    </row>
    <row r="17" spans="1:6">
      <c r="A17" s="4" t="s">
        <v>507</v>
      </c>
      <c r="B17" s="7" t="n">
        <v>64361</v>
      </c>
      <c r="D17" s="7" t="n">
        <v>64361</v>
      </c>
      <c r="F17" s="5" t="n">
        <v>71334</v>
      </c>
    </row>
    <row r="18" spans="1:6">
      <c r="A18" s="4" t="s">
        <v>508</v>
      </c>
      <c r="B18" s="5" t="n">
        <v>0</v>
      </c>
      <c r="C18" s="5" t="n">
        <v>3</v>
      </c>
      <c r="D18" s="5" t="n">
        <v>6</v>
      </c>
      <c r="E18" s="5" t="n">
        <v>13</v>
      </c>
    </row>
    <row r="19" spans="1:6">
      <c r="A19" s="4" t="s">
        <v>509</v>
      </c>
      <c r="B19" s="7" t="n">
        <v>0</v>
      </c>
      <c r="C19" s="7" t="n">
        <v>4351</v>
      </c>
      <c r="D19" s="7" t="n">
        <v>8374</v>
      </c>
      <c r="E19" s="7" t="n">
        <v>17381</v>
      </c>
    </row>
    <row r="20" spans="1:6">
      <c r="A20" s="4" t="s">
        <v>510</v>
      </c>
      <c r="B20" s="7" t="n">
        <v>0</v>
      </c>
      <c r="C20" s="7" t="n">
        <v>4351</v>
      </c>
      <c r="D20" s="7" t="n">
        <v>8374</v>
      </c>
      <c r="E20" s="7" t="n">
        <v>17381</v>
      </c>
    </row>
    <row r="21" spans="1:6">
      <c r="A21" s="4" t="s">
        <v>511</v>
      </c>
      <c r="B21" s="5" t="n">
        <v>0</v>
      </c>
      <c r="C21" s="5" t="n">
        <v>0</v>
      </c>
      <c r="D21" s="5" t="n">
        <v>0</v>
      </c>
      <c r="E21" s="5" t="n">
        <v>0</v>
      </c>
    </row>
    <row r="22" spans="1:6">
      <c r="A22" s="4" t="s">
        <v>512</v>
      </c>
      <c r="B22" s="7" t="n">
        <v>0</v>
      </c>
      <c r="C22" s="7" t="n">
        <v>0</v>
      </c>
      <c r="D22" s="7" t="n">
        <v>0</v>
      </c>
      <c r="E22" s="7" t="n">
        <v>0</v>
      </c>
    </row>
    <row r="23" spans="1:6">
      <c r="A23" s="4" t="s">
        <v>513</v>
      </c>
      <c r="B23" s="7" t="n">
        <v>0</v>
      </c>
      <c r="C23" s="7" t="n">
        <v>0</v>
      </c>
      <c r="D23" s="7" t="n">
        <v>0</v>
      </c>
      <c r="E23" s="7" t="n">
        <v>0</v>
      </c>
    </row>
    <row r="24" spans="1:6">
      <c r="A24" s="4" t="s">
        <v>514</v>
      </c>
      <c r="B24" s="5" t="n">
        <v>0</v>
      </c>
      <c r="C24" s="5" t="n">
        <v>0</v>
      </c>
      <c r="D24" s="5" t="n">
        <v>0</v>
      </c>
      <c r="E24" s="5" t="n">
        <v>0</v>
      </c>
    </row>
    <row r="25" spans="1:6">
      <c r="A25" s="4" t="s">
        <v>515</v>
      </c>
      <c r="B25" s="7" t="n">
        <v>0</v>
      </c>
      <c r="C25" s="7" t="n">
        <v>0</v>
      </c>
      <c r="D25" s="7" t="n">
        <v>0</v>
      </c>
      <c r="E25" s="7" t="n">
        <v>0</v>
      </c>
    </row>
    <row r="26" spans="1:6">
      <c r="A26" s="4" t="s">
        <v>516</v>
      </c>
      <c r="B26" s="5" t="n">
        <v>0</v>
      </c>
      <c r="C26" s="7" t="n">
        <v>0</v>
      </c>
      <c r="D26" s="5" t="n">
        <v>0</v>
      </c>
      <c r="E26" s="7" t="n">
        <v>0</v>
      </c>
    </row>
    <row r="27" spans="1:6">
      <c r="A27" s="4" t="s">
        <v>518</v>
      </c>
    </row>
    <row r="28" spans="1:6">
      <c r="A28" s="3" t="s">
        <v>506</v>
      </c>
    </row>
    <row r="29" spans="1:6">
      <c r="A29" s="4" t="s">
        <v>507</v>
      </c>
      <c r="B29" s="7" t="n">
        <v>612</v>
      </c>
      <c r="D29" s="7" t="n">
        <v>612</v>
      </c>
      <c r="F29" s="5" t="n">
        <v>1121</v>
      </c>
    </row>
    <row r="30" spans="1:6">
      <c r="A30" s="4" t="s">
        <v>508</v>
      </c>
      <c r="B30" s="5" t="n">
        <v>0</v>
      </c>
      <c r="C30" s="5" t="n">
        <v>1</v>
      </c>
      <c r="D30" s="5" t="n">
        <v>0</v>
      </c>
      <c r="E30" s="5" t="n">
        <v>1</v>
      </c>
    </row>
    <row r="31" spans="1:6">
      <c r="A31" s="4" t="s">
        <v>509</v>
      </c>
      <c r="B31" s="7" t="n">
        <v>0</v>
      </c>
      <c r="C31" s="7" t="n">
        <v>3230</v>
      </c>
      <c r="D31" s="7" t="n">
        <v>0</v>
      </c>
      <c r="E31" s="7" t="n">
        <v>3230</v>
      </c>
    </row>
    <row r="32" spans="1:6">
      <c r="A32" s="4" t="s">
        <v>510</v>
      </c>
      <c r="B32" s="5" t="n">
        <v>0</v>
      </c>
      <c r="C32" s="7" t="n">
        <v>3230</v>
      </c>
      <c r="D32" s="5" t="n">
        <v>0</v>
      </c>
      <c r="E32" s="7" t="n">
        <v>3230</v>
      </c>
    </row>
    <row r="33" spans="1:6">
      <c r="A33" s="4" t="s">
        <v>519</v>
      </c>
    </row>
    <row r="34" spans="1:6">
      <c r="A34" s="3" t="s">
        <v>506</v>
      </c>
    </row>
    <row r="35" spans="1:6">
      <c r="A35" s="4" t="s">
        <v>507</v>
      </c>
      <c r="B35" s="7" t="n">
        <v>2623</v>
      </c>
      <c r="D35" s="7" t="n">
        <v>2623</v>
      </c>
      <c r="F35" s="5" t="n">
        <v>5351</v>
      </c>
    </row>
    <row r="36" spans="1:6">
      <c r="A36" s="4" t="s">
        <v>508</v>
      </c>
      <c r="B36" s="5" t="n">
        <v>0</v>
      </c>
      <c r="C36" s="5" t="n">
        <v>0</v>
      </c>
      <c r="D36" s="5" t="n">
        <v>0</v>
      </c>
      <c r="E36" s="5" t="n">
        <v>0</v>
      </c>
    </row>
    <row r="37" spans="1:6">
      <c r="A37" s="4" t="s">
        <v>509</v>
      </c>
      <c r="B37" s="7" t="n">
        <v>0</v>
      </c>
      <c r="C37" s="7" t="n">
        <v>0</v>
      </c>
      <c r="D37" s="7" t="n">
        <v>0</v>
      </c>
      <c r="E37" s="7" t="n">
        <v>0</v>
      </c>
    </row>
    <row r="38" spans="1:6">
      <c r="A38" s="4" t="s">
        <v>510</v>
      </c>
      <c r="B38" s="5" t="n">
        <v>0</v>
      </c>
      <c r="C38" s="7" t="n">
        <v>0</v>
      </c>
      <c r="D38" s="5" t="n">
        <v>0</v>
      </c>
      <c r="E38" s="7" t="n">
        <v>0</v>
      </c>
    </row>
    <row r="39" spans="1:6">
      <c r="A39" s="4" t="s">
        <v>520</v>
      </c>
    </row>
    <row r="40" spans="1:6">
      <c r="A40" s="3" t="s">
        <v>506</v>
      </c>
    </row>
    <row r="41" spans="1:6">
      <c r="A41" s="4" t="s">
        <v>507</v>
      </c>
      <c r="B41" s="7" t="n">
        <v>32203</v>
      </c>
      <c r="D41" s="7" t="n">
        <v>32203</v>
      </c>
      <c r="F41" s="5" t="n">
        <v>22678</v>
      </c>
    </row>
    <row r="42" spans="1:6">
      <c r="A42" s="4" t="s">
        <v>508</v>
      </c>
      <c r="B42" s="5" t="n">
        <v>3</v>
      </c>
      <c r="C42" s="5" t="n">
        <v>6</v>
      </c>
      <c r="D42" s="5" t="n">
        <v>5</v>
      </c>
      <c r="E42" s="5" t="n">
        <v>8</v>
      </c>
    </row>
    <row r="43" spans="1:6">
      <c r="A43" s="4" t="s">
        <v>509</v>
      </c>
      <c r="B43" s="7" t="n">
        <v>4680</v>
      </c>
      <c r="C43" s="7" t="n">
        <v>8289</v>
      </c>
      <c r="D43" s="7" t="n">
        <v>10753</v>
      </c>
      <c r="E43" s="7" t="n">
        <v>16723</v>
      </c>
    </row>
    <row r="44" spans="1:6">
      <c r="A44" s="4" t="s">
        <v>510</v>
      </c>
      <c r="B44" s="5" t="n">
        <v>4680</v>
      </c>
      <c r="C44" s="7" t="n">
        <v>8289</v>
      </c>
      <c r="D44" s="5" t="n">
        <v>10753</v>
      </c>
      <c r="E44" s="7" t="n">
        <v>16723</v>
      </c>
    </row>
    <row r="45" spans="1:6">
      <c r="A45" s="4" t="s">
        <v>521</v>
      </c>
    </row>
    <row r="46" spans="1:6">
      <c r="A46" s="3" t="s">
        <v>506</v>
      </c>
    </row>
    <row r="47" spans="1:6">
      <c r="A47" s="4" t="s">
        <v>507</v>
      </c>
      <c r="B47" s="7" t="n">
        <v>57685</v>
      </c>
      <c r="D47" s="7" t="n">
        <v>57685</v>
      </c>
      <c r="F47" s="5" t="n">
        <v>59633</v>
      </c>
    </row>
    <row r="48" spans="1:6">
      <c r="A48" s="4" t="s">
        <v>508</v>
      </c>
      <c r="B48" s="5" t="n">
        <v>0</v>
      </c>
      <c r="C48" s="5" t="n">
        <v>3</v>
      </c>
      <c r="D48" s="5" t="n">
        <v>6</v>
      </c>
      <c r="E48" s="5" t="n">
        <v>9</v>
      </c>
    </row>
    <row r="49" spans="1:6">
      <c r="A49" s="4" t="s">
        <v>509</v>
      </c>
      <c r="B49" s="7" t="n">
        <v>0</v>
      </c>
      <c r="C49" s="7" t="n">
        <v>4351</v>
      </c>
      <c r="D49" s="7" t="n">
        <v>8374</v>
      </c>
      <c r="E49" s="7" t="n">
        <v>17339</v>
      </c>
    </row>
    <row r="50" spans="1:6">
      <c r="A50" s="4" t="s">
        <v>510</v>
      </c>
      <c r="B50" s="5" t="n">
        <v>0</v>
      </c>
      <c r="C50" s="7" t="n">
        <v>4351</v>
      </c>
      <c r="D50" s="5" t="n">
        <v>8374</v>
      </c>
      <c r="E50" s="7" t="n">
        <v>17339</v>
      </c>
    </row>
    <row r="51" spans="1:6">
      <c r="A51" s="4" t="s">
        <v>522</v>
      </c>
    </row>
    <row r="52" spans="1:6">
      <c r="A52" s="3" t="s">
        <v>506</v>
      </c>
    </row>
    <row r="53" spans="1:6">
      <c r="A53" s="4" t="s">
        <v>507</v>
      </c>
      <c r="B53" s="7" t="n">
        <v>3564</v>
      </c>
      <c r="D53" s="7" t="n">
        <v>3564</v>
      </c>
      <c r="F53" s="5" t="n">
        <v>8369</v>
      </c>
    </row>
    <row r="54" spans="1:6">
      <c r="A54" s="4" t="s">
        <v>508</v>
      </c>
      <c r="B54" s="5" t="n">
        <v>0</v>
      </c>
      <c r="C54" s="5" t="n">
        <v>2</v>
      </c>
      <c r="D54" s="5" t="n">
        <v>0</v>
      </c>
      <c r="E54" s="5" t="n">
        <v>6</v>
      </c>
    </row>
    <row r="55" spans="1:6">
      <c r="A55" s="4" t="s">
        <v>509</v>
      </c>
      <c r="B55" s="7" t="n">
        <v>0</v>
      </c>
      <c r="C55" s="7" t="n">
        <v>692</v>
      </c>
      <c r="D55" s="7" t="n">
        <v>0</v>
      </c>
      <c r="E55" s="7" t="n">
        <v>1218</v>
      </c>
    </row>
    <row r="56" spans="1:6">
      <c r="A56" s="4" t="s">
        <v>510</v>
      </c>
      <c r="B56" s="5" t="n">
        <v>0</v>
      </c>
      <c r="C56" s="7" t="n">
        <v>692</v>
      </c>
      <c r="D56" s="5" t="n">
        <v>0</v>
      </c>
      <c r="E56" s="7" t="n">
        <v>1218</v>
      </c>
    </row>
    <row r="57" spans="1:6">
      <c r="A57" s="4" t="s">
        <v>523</v>
      </c>
    </row>
    <row r="58" spans="1:6">
      <c r="A58" s="3" t="s">
        <v>506</v>
      </c>
    </row>
    <row r="59" spans="1:6">
      <c r="A59" s="4" t="s">
        <v>507</v>
      </c>
      <c r="B59" s="7" t="n">
        <v>3792</v>
      </c>
      <c r="D59" s="7" t="n">
        <v>3792</v>
      </c>
      <c r="F59" s="5" t="n">
        <v>5641</v>
      </c>
    </row>
    <row r="60" spans="1:6">
      <c r="A60" s="4" t="s">
        <v>508</v>
      </c>
      <c r="B60" s="5" t="n">
        <v>0</v>
      </c>
      <c r="C60" s="5" t="n">
        <v>0</v>
      </c>
      <c r="D60" s="5" t="n">
        <v>0</v>
      </c>
      <c r="E60" s="5" t="n">
        <v>0</v>
      </c>
    </row>
    <row r="61" spans="1:6">
      <c r="A61" s="4" t="s">
        <v>509</v>
      </c>
      <c r="B61" s="7" t="n">
        <v>0</v>
      </c>
      <c r="C61" s="7" t="n">
        <v>0</v>
      </c>
      <c r="D61" s="7" t="n">
        <v>0</v>
      </c>
      <c r="E61" s="7" t="n">
        <v>0</v>
      </c>
    </row>
    <row r="62" spans="1:6">
      <c r="A62" s="4" t="s">
        <v>510</v>
      </c>
      <c r="B62" s="5" t="n">
        <v>0</v>
      </c>
      <c r="C62" s="7" t="n">
        <v>0</v>
      </c>
      <c r="D62" s="5" t="n">
        <v>0</v>
      </c>
      <c r="E62" s="7" t="n">
        <v>0</v>
      </c>
    </row>
    <row r="63" spans="1:6">
      <c r="A63" s="4" t="s">
        <v>524</v>
      </c>
    </row>
    <row r="64" spans="1:6">
      <c r="A64" s="3" t="s">
        <v>506</v>
      </c>
    </row>
    <row r="65" spans="1:6">
      <c r="A65" s="4" t="s">
        <v>507</v>
      </c>
      <c r="B65" s="7" t="n">
        <v>299</v>
      </c>
      <c r="D65" s="7" t="n">
        <v>299</v>
      </c>
      <c r="F65" s="5" t="n">
        <v>311</v>
      </c>
    </row>
    <row r="66" spans="1:6">
      <c r="A66" s="4" t="s">
        <v>508</v>
      </c>
      <c r="B66" s="5" t="n">
        <v>0</v>
      </c>
      <c r="C66" s="5" t="n">
        <v>0</v>
      </c>
      <c r="D66" s="5" t="n">
        <v>0</v>
      </c>
      <c r="E66" s="5" t="n">
        <v>1</v>
      </c>
    </row>
    <row r="67" spans="1:6">
      <c r="A67" s="4" t="s">
        <v>509</v>
      </c>
      <c r="B67" s="7" t="n">
        <v>0</v>
      </c>
      <c r="C67" s="7" t="n">
        <v>0</v>
      </c>
      <c r="D67" s="7" t="n">
        <v>0</v>
      </c>
      <c r="E67" s="7" t="n">
        <v>9</v>
      </c>
    </row>
    <row r="68" spans="1:6">
      <c r="A68" s="4" t="s">
        <v>510</v>
      </c>
      <c r="B68" s="5" t="n">
        <v>0</v>
      </c>
      <c r="C68" s="7" t="n">
        <v>0</v>
      </c>
      <c r="D68" s="5" t="n">
        <v>0</v>
      </c>
      <c r="E68" s="7" t="n">
        <v>9</v>
      </c>
    </row>
    <row r="69" spans="1:6">
      <c r="A69" s="4" t="s">
        <v>525</v>
      </c>
    </row>
    <row r="70" spans="1:6">
      <c r="A70" s="3" t="s">
        <v>506</v>
      </c>
    </row>
    <row r="71" spans="1:6">
      <c r="A71" s="4" t="s">
        <v>507</v>
      </c>
      <c r="B71" s="7" t="n">
        <v>261</v>
      </c>
      <c r="D71" s="7" t="n">
        <v>261</v>
      </c>
      <c r="F71" s="5" t="n">
        <v>688</v>
      </c>
    </row>
    <row r="72" spans="1:6">
      <c r="A72" s="4" t="s">
        <v>508</v>
      </c>
      <c r="B72" s="5" t="n">
        <v>0</v>
      </c>
      <c r="C72" s="5" t="n">
        <v>0</v>
      </c>
      <c r="D72" s="5" t="n">
        <v>0</v>
      </c>
      <c r="E72" s="5" t="n">
        <v>1</v>
      </c>
    </row>
    <row r="73" spans="1:6">
      <c r="A73" s="4" t="s">
        <v>509</v>
      </c>
      <c r="B73" s="7" t="n">
        <v>0</v>
      </c>
      <c r="C73" s="7" t="n">
        <v>0</v>
      </c>
      <c r="D73" s="7" t="n">
        <v>0</v>
      </c>
      <c r="E73" s="7" t="n">
        <v>21</v>
      </c>
    </row>
    <row r="74" spans="1:6">
      <c r="A74" s="4" t="s">
        <v>510</v>
      </c>
      <c r="B74" s="5" t="n">
        <v>0</v>
      </c>
      <c r="C74" s="7" t="n">
        <v>0</v>
      </c>
      <c r="D74" s="5" t="n">
        <v>0</v>
      </c>
      <c r="E74" s="7" t="n">
        <v>21</v>
      </c>
    </row>
    <row r="75" spans="1:6">
      <c r="A75" s="4" t="s">
        <v>526</v>
      </c>
    </row>
    <row r="76" spans="1:6">
      <c r="A76" s="3" t="s">
        <v>506</v>
      </c>
    </row>
    <row r="77" spans="1:6">
      <c r="A77" s="4" t="s">
        <v>507</v>
      </c>
      <c r="B77" s="7" t="n">
        <v>80</v>
      </c>
      <c r="D77" s="7" t="n">
        <v>80</v>
      </c>
      <c r="F77" s="5" t="n">
        <v>11</v>
      </c>
    </row>
    <row r="78" spans="1:6">
      <c r="A78" s="4" t="s">
        <v>508</v>
      </c>
      <c r="B78" s="5" t="n">
        <v>0</v>
      </c>
      <c r="C78" s="5" t="n">
        <v>0</v>
      </c>
      <c r="D78" s="5" t="n">
        <v>1</v>
      </c>
      <c r="E78" s="5" t="n">
        <v>0</v>
      </c>
    </row>
    <row r="79" spans="1:6">
      <c r="A79" s="4" t="s">
        <v>509</v>
      </c>
      <c r="B79" s="7" t="n">
        <v>0</v>
      </c>
      <c r="C79" s="7" t="n">
        <v>0</v>
      </c>
      <c r="D79" s="7" t="n">
        <v>73</v>
      </c>
      <c r="E79" s="7" t="n">
        <v>0</v>
      </c>
    </row>
    <row r="80" spans="1:6">
      <c r="A80" s="4" t="s">
        <v>510</v>
      </c>
      <c r="B80" s="5" t="n">
        <v>0</v>
      </c>
      <c r="C80" s="7" t="n">
        <v>0</v>
      </c>
      <c r="D80" s="5" t="n">
        <v>73</v>
      </c>
      <c r="E80" s="7" t="n">
        <v>0</v>
      </c>
    </row>
    <row r="81" spans="1:6">
      <c r="A81" s="4" t="s">
        <v>527</v>
      </c>
    </row>
    <row r="82" spans="1:6">
      <c r="A82" s="3" t="s">
        <v>506</v>
      </c>
    </row>
    <row r="83" spans="1:6">
      <c r="A83" s="4" t="s">
        <v>507</v>
      </c>
      <c r="B83" s="7" t="n">
        <v>0</v>
      </c>
      <c r="D83" s="7" t="n">
        <v>0</v>
      </c>
      <c r="F83" s="7" t="n">
        <v>21</v>
      </c>
    </row>
    <row r="84" spans="1:6">
      <c r="A84" s="4" t="s">
        <v>508</v>
      </c>
      <c r="B84" s="5" t="n">
        <v>0</v>
      </c>
      <c r="C84" s="5" t="n">
        <v>0</v>
      </c>
      <c r="D84" s="5" t="n">
        <v>0</v>
      </c>
      <c r="E84" s="5" t="n">
        <v>3</v>
      </c>
    </row>
    <row r="85" spans="1:6">
      <c r="A85" s="4" t="s">
        <v>509</v>
      </c>
      <c r="B85" s="7" t="n">
        <v>0</v>
      </c>
      <c r="C85" s="7" t="n">
        <v>0</v>
      </c>
      <c r="D85" s="7" t="n">
        <v>0</v>
      </c>
      <c r="E85" s="7" t="n">
        <v>21</v>
      </c>
    </row>
    <row r="86" spans="1:6">
      <c r="A86" s="4" t="s">
        <v>510</v>
      </c>
      <c r="B86" s="7" t="n">
        <v>0</v>
      </c>
      <c r="C86" s="7" t="n">
        <v>0</v>
      </c>
      <c r="D86" s="7" t="n">
        <v>0</v>
      </c>
      <c r="E86" s="7" t="n">
        <v>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23"/>
    <col customWidth="1" max="6" min="6" width="27"/>
    <col customWidth="1" max="7" min="7" width="18"/>
    <col customWidth="1" max="8" min="8" width="46"/>
  </cols>
  <sheetData>
    <row r="1" spans="1:8">
      <c r="A1" s="1" t="s">
        <v>117</v>
      </c>
      <c r="C1" s="2" t="s">
        <v>118</v>
      </c>
      <c r="D1" s="2" t="s">
        <v>119</v>
      </c>
      <c r="E1" s="2" t="s">
        <v>120</v>
      </c>
      <c r="F1" s="2" t="s">
        <v>121</v>
      </c>
      <c r="G1" s="2" t="s">
        <v>122</v>
      </c>
      <c r="H1" s="2" t="s">
        <v>123</v>
      </c>
    </row>
    <row r="2" spans="1:8">
      <c r="A2" s="3" t="s">
        <v>124</v>
      </c>
    </row>
    <row r="3" spans="1:8">
      <c r="A3" s="4" t="s">
        <v>125</v>
      </c>
      <c r="B3" s="4" t="s">
        <v>126</v>
      </c>
      <c r="C3" s="7" t="n">
        <v>263</v>
      </c>
      <c r="F3" s="7" t="n">
        <v>751</v>
      </c>
      <c r="G3" s="7" t="n">
        <v>-488</v>
      </c>
    </row>
    <row r="4" spans="1:8">
      <c r="A4" s="4" t="s">
        <v>127</v>
      </c>
      <c r="C4" s="5" t="n">
        <v>1663391</v>
      </c>
      <c r="E4" s="7" t="n">
        <v>587</v>
      </c>
      <c r="F4" s="5" t="n">
        <v>1312347</v>
      </c>
      <c r="G4" s="5" t="n">
        <v>344923</v>
      </c>
      <c r="H4" s="7" t="n">
        <v>5534</v>
      </c>
    </row>
    <row r="5" spans="1:8">
      <c r="A5" s="3" t="s">
        <v>124</v>
      </c>
    </row>
    <row r="6" spans="1:8">
      <c r="A6" s="4" t="s">
        <v>100</v>
      </c>
      <c r="C6" s="5" t="n">
        <v>107125</v>
      </c>
      <c r="D6" s="7" t="n">
        <v>107125</v>
      </c>
      <c r="G6" s="5" t="n">
        <v>107125</v>
      </c>
    </row>
    <row r="7" spans="1:8">
      <c r="A7" s="4" t="s">
        <v>128</v>
      </c>
      <c r="C7" s="5" t="n">
        <v>-11037</v>
      </c>
      <c r="D7" s="5" t="n">
        <v>-11037</v>
      </c>
      <c r="H7" s="5" t="n">
        <v>-11037</v>
      </c>
    </row>
    <row r="8" spans="1:8">
      <c r="A8" s="4" t="s">
        <v>116</v>
      </c>
      <c r="C8" s="5" t="n">
        <v>96088</v>
      </c>
      <c r="D8" s="5" t="n">
        <v>96088</v>
      </c>
    </row>
    <row r="9" spans="1:8">
      <c r="A9" s="4" t="s">
        <v>129</v>
      </c>
      <c r="C9" s="5" t="n">
        <v>4963</v>
      </c>
      <c r="F9" s="5" t="n">
        <v>4963</v>
      </c>
    </row>
    <row r="10" spans="1:8">
      <c r="A10" s="4" t="s">
        <v>130</v>
      </c>
      <c r="C10" s="5" t="n">
        <v>-31722</v>
      </c>
      <c r="G10" s="5" t="n">
        <v>-31722</v>
      </c>
    </row>
    <row r="11" spans="1:8">
      <c r="A11" s="4" t="s">
        <v>131</v>
      </c>
      <c r="C11" s="5" t="n">
        <v>1732983</v>
      </c>
      <c r="E11" s="5" t="n">
        <v>587</v>
      </c>
      <c r="F11" s="5" t="n">
        <v>1318061</v>
      </c>
      <c r="G11" s="5" t="n">
        <v>419838</v>
      </c>
      <c r="H11" s="5" t="n">
        <v>-5503</v>
      </c>
    </row>
    <row r="12" spans="1:8">
      <c r="A12" s="4" t="s">
        <v>132</v>
      </c>
      <c r="C12" s="5" t="n">
        <v>1755000</v>
      </c>
      <c r="E12" s="5" t="n">
        <v>588</v>
      </c>
      <c r="F12" s="5" t="n">
        <v>1314039</v>
      </c>
      <c r="G12" s="5" t="n">
        <v>445747</v>
      </c>
      <c r="H12" s="5" t="n">
        <v>-5374</v>
      </c>
    </row>
    <row r="13" spans="1:8">
      <c r="A13" s="3" t="s">
        <v>124</v>
      </c>
    </row>
    <row r="14" spans="1:8">
      <c r="A14" s="4" t="s">
        <v>100</v>
      </c>
      <c r="C14" s="5" t="n">
        <v>115636</v>
      </c>
      <c r="D14" s="5" t="n">
        <v>115636</v>
      </c>
      <c r="G14" s="5" t="n">
        <v>115636</v>
      </c>
    </row>
    <row r="15" spans="1:8">
      <c r="A15" s="4" t="s">
        <v>128</v>
      </c>
      <c r="C15" s="5" t="n">
        <v>-18910</v>
      </c>
      <c r="D15" s="5" t="n">
        <v>-18910</v>
      </c>
      <c r="H15" s="5" t="n">
        <v>-18910</v>
      </c>
    </row>
    <row r="16" spans="1:8">
      <c r="A16" s="4" t="s">
        <v>116</v>
      </c>
      <c r="C16" s="5" t="n">
        <v>96726</v>
      </c>
      <c r="D16" s="7" t="n">
        <v>96726</v>
      </c>
    </row>
    <row r="17" spans="1:8">
      <c r="A17" s="4" t="s">
        <v>129</v>
      </c>
      <c r="C17" s="5" t="n">
        <v>3289</v>
      </c>
      <c r="E17" s="5" t="n">
        <v>1</v>
      </c>
      <c r="F17" s="5" t="n">
        <v>3288</v>
      </c>
    </row>
    <row r="18" spans="1:8">
      <c r="A18" s="4" t="s">
        <v>133</v>
      </c>
      <c r="B18" s="4" t="s">
        <v>134</v>
      </c>
      <c r="C18" s="5" t="n">
        <v>0</v>
      </c>
      <c r="G18" s="5" t="n">
        <v>2353</v>
      </c>
      <c r="H18" s="5" t="n">
        <v>-2353</v>
      </c>
    </row>
    <row r="19" spans="1:8">
      <c r="A19" s="4" t="s">
        <v>130</v>
      </c>
      <c r="C19" s="5" t="n">
        <v>-38274</v>
      </c>
      <c r="G19" s="5" t="n">
        <v>-38274</v>
      </c>
    </row>
    <row r="20" spans="1:8">
      <c r="A20" s="4" t="s">
        <v>135</v>
      </c>
      <c r="C20" s="7" t="n">
        <v>1816741</v>
      </c>
      <c r="E20" s="7" t="n">
        <v>589</v>
      </c>
      <c r="F20" s="7" t="n">
        <v>1317327</v>
      </c>
      <c r="G20" s="7" t="n">
        <v>525462</v>
      </c>
      <c r="H20" s="7" t="n">
        <v>-26637</v>
      </c>
    </row>
    <row r="21" spans="1:8"/>
    <row r="22" spans="1:8">
      <c r="A22" s="4" t="s">
        <v>126</v>
      </c>
      <c r="B22" s="4" t="s">
        <v>136</v>
      </c>
    </row>
    <row r="23" spans="1:8">
      <c r="A23" s="4" t="s">
        <v>134</v>
      </c>
      <c r="B23" s="4" t="s">
        <v>137</v>
      </c>
    </row>
  </sheetData>
  <mergeCells count="4">
    <mergeCell ref="A1:B1"/>
    <mergeCell ref="A21:G21"/>
    <mergeCell ref="B22:G22"/>
    <mergeCell ref="B23:G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528</v>
      </c>
      <c r="B1" s="2" t="s">
        <v>67</v>
      </c>
      <c r="D1" s="2" t="s">
        <v>1</v>
      </c>
    </row>
    <row r="2" spans="1:5">
      <c r="B2" s="2" t="s">
        <v>502</v>
      </c>
      <c r="C2" s="2" t="s">
        <v>503</v>
      </c>
      <c r="D2" s="2" t="s">
        <v>502</v>
      </c>
      <c r="E2" s="2" t="s">
        <v>503</v>
      </c>
    </row>
    <row r="3" spans="1:5">
      <c r="A3" s="3" t="s">
        <v>506</v>
      </c>
    </row>
    <row r="4" spans="1:5">
      <c r="A4" s="4" t="s">
        <v>529</v>
      </c>
      <c r="B4" s="5" t="n">
        <v>4</v>
      </c>
      <c r="C4" s="5" t="n">
        <v>1</v>
      </c>
      <c r="D4" s="5" t="n">
        <v>4</v>
      </c>
      <c r="E4" s="5" t="n">
        <v>1</v>
      </c>
    </row>
    <row r="5" spans="1:5">
      <c r="A5" s="4" t="s">
        <v>530</v>
      </c>
      <c r="B5" s="7" t="n">
        <v>3344</v>
      </c>
      <c r="C5" s="7" t="n">
        <v>0</v>
      </c>
      <c r="D5" s="7" t="n">
        <v>3344</v>
      </c>
      <c r="E5" s="7" t="n">
        <v>0</v>
      </c>
    </row>
    <row r="6" spans="1:5">
      <c r="A6" s="4" t="s">
        <v>406</v>
      </c>
    </row>
    <row r="7" spans="1:5">
      <c r="A7" s="3" t="s">
        <v>506</v>
      </c>
    </row>
    <row r="8" spans="1:5">
      <c r="A8" s="4" t="s">
        <v>529</v>
      </c>
      <c r="B8" s="5" t="n">
        <v>0</v>
      </c>
      <c r="C8" s="5" t="n">
        <v>0</v>
      </c>
      <c r="D8" s="5" t="n">
        <v>0</v>
      </c>
      <c r="E8" s="5" t="n">
        <v>0</v>
      </c>
    </row>
    <row r="9" spans="1:5">
      <c r="A9" s="4" t="s">
        <v>530</v>
      </c>
      <c r="B9" s="7" t="n">
        <v>0</v>
      </c>
      <c r="C9" s="7" t="n">
        <v>0</v>
      </c>
      <c r="D9" s="7" t="n">
        <v>0</v>
      </c>
      <c r="E9" s="7" t="n">
        <v>0</v>
      </c>
    </row>
    <row r="10" spans="1:5">
      <c r="A10" s="4" t="s">
        <v>407</v>
      </c>
    </row>
    <row r="11" spans="1:5">
      <c r="A11" s="3" t="s">
        <v>506</v>
      </c>
    </row>
    <row r="12" spans="1:5">
      <c r="A12" s="4" t="s">
        <v>529</v>
      </c>
      <c r="B12" s="5" t="n">
        <v>2</v>
      </c>
      <c r="C12" s="5" t="n">
        <v>0</v>
      </c>
      <c r="D12" s="5" t="n">
        <v>2</v>
      </c>
      <c r="E12" s="5" t="n">
        <v>0</v>
      </c>
    </row>
    <row r="13" spans="1:5">
      <c r="A13" s="4" t="s">
        <v>530</v>
      </c>
      <c r="B13" s="7" t="n">
        <v>130</v>
      </c>
      <c r="C13" s="7" t="n">
        <v>0</v>
      </c>
      <c r="D13" s="7" t="n">
        <v>130</v>
      </c>
      <c r="E13" s="7" t="n">
        <v>0</v>
      </c>
    </row>
    <row r="14" spans="1:5">
      <c r="A14" s="4" t="s">
        <v>408</v>
      </c>
    </row>
    <row r="15" spans="1:5">
      <c r="A15" s="3" t="s">
        <v>506</v>
      </c>
    </row>
    <row r="16" spans="1:5">
      <c r="A16" s="4" t="s">
        <v>529</v>
      </c>
      <c r="B16" s="5" t="n">
        <v>2</v>
      </c>
      <c r="C16" s="5" t="n">
        <v>1</v>
      </c>
      <c r="D16" s="5" t="n">
        <v>2</v>
      </c>
      <c r="E16" s="5" t="n">
        <v>1</v>
      </c>
    </row>
    <row r="17" spans="1:5">
      <c r="A17" s="4" t="s">
        <v>530</v>
      </c>
      <c r="B17" s="7" t="n">
        <v>3214</v>
      </c>
      <c r="C17" s="7" t="n">
        <v>0</v>
      </c>
      <c r="D17" s="7" t="n">
        <v>3214</v>
      </c>
      <c r="E17" s="7" t="n">
        <v>0</v>
      </c>
    </row>
    <row r="18" spans="1:5">
      <c r="A18" s="4" t="s">
        <v>409</v>
      </c>
    </row>
    <row r="19" spans="1:5">
      <c r="A19" s="3" t="s">
        <v>506</v>
      </c>
    </row>
    <row r="20" spans="1:5">
      <c r="A20" s="4" t="s">
        <v>529</v>
      </c>
      <c r="B20" s="5" t="n">
        <v>0</v>
      </c>
      <c r="C20" s="5" t="n">
        <v>0</v>
      </c>
      <c r="D20" s="5" t="n">
        <v>0</v>
      </c>
      <c r="E20" s="5" t="n">
        <v>0</v>
      </c>
    </row>
    <row r="21" spans="1:5">
      <c r="A21" s="4" t="s">
        <v>530</v>
      </c>
      <c r="B21" s="7" t="n">
        <v>0</v>
      </c>
      <c r="C21" s="7" t="n">
        <v>0</v>
      </c>
      <c r="D21" s="7" t="n">
        <v>0</v>
      </c>
      <c r="E21" s="7" t="n">
        <v>0</v>
      </c>
    </row>
    <row r="22" spans="1:5">
      <c r="A22" s="4" t="s">
        <v>410</v>
      </c>
    </row>
    <row r="23" spans="1:5">
      <c r="A23" s="3" t="s">
        <v>506</v>
      </c>
    </row>
    <row r="24" spans="1:5">
      <c r="A24" s="4" t="s">
        <v>529</v>
      </c>
      <c r="B24" s="5" t="n">
        <v>0</v>
      </c>
      <c r="C24" s="5" t="n">
        <v>0</v>
      </c>
      <c r="D24" s="5" t="n">
        <v>0</v>
      </c>
      <c r="E24" s="5" t="n">
        <v>0</v>
      </c>
    </row>
    <row r="25" spans="1:5">
      <c r="A25" s="4" t="s">
        <v>530</v>
      </c>
      <c r="B25" s="7" t="n">
        <v>0</v>
      </c>
      <c r="C25" s="7" t="n">
        <v>0</v>
      </c>
      <c r="D25" s="7" t="n">
        <v>0</v>
      </c>
      <c r="E25"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7</v>
      </c>
      <c r="D1" s="2" t="s">
        <v>1</v>
      </c>
    </row>
    <row r="2" spans="1:5">
      <c r="B2" s="2" t="s">
        <v>2</v>
      </c>
      <c r="C2" s="2" t="s">
        <v>68</v>
      </c>
      <c r="D2" s="2" t="s">
        <v>2</v>
      </c>
      <c r="E2" s="2" t="s">
        <v>68</v>
      </c>
    </row>
    <row r="3" spans="1:5">
      <c r="A3" s="3" t="s">
        <v>532</v>
      </c>
    </row>
    <row r="4" spans="1:5">
      <c r="A4" s="4" t="s">
        <v>533</v>
      </c>
      <c r="B4" s="7" t="n">
        <v>65139</v>
      </c>
      <c r="C4" s="7" t="n">
        <v>62685</v>
      </c>
      <c r="D4" s="7" t="n">
        <v>63503</v>
      </c>
      <c r="E4" s="7" t="n">
        <v>64642</v>
      </c>
    </row>
    <row r="5" spans="1:5">
      <c r="A5" s="4" t="s">
        <v>534</v>
      </c>
      <c r="B5" s="5" t="n">
        <v>-4608</v>
      </c>
      <c r="C5" s="5" t="n">
        <v>-5203</v>
      </c>
      <c r="D5" s="5" t="n">
        <v>-13512</v>
      </c>
      <c r="E5" s="5" t="n">
        <v>-19832</v>
      </c>
    </row>
    <row r="6" spans="1:5">
      <c r="A6" s="4" t="s">
        <v>535</v>
      </c>
      <c r="B6" s="5" t="n">
        <v>642</v>
      </c>
      <c r="C6" s="5" t="n">
        <v>936</v>
      </c>
      <c r="D6" s="5" t="n">
        <v>1725</v>
      </c>
      <c r="E6" s="5" t="n">
        <v>2550</v>
      </c>
    </row>
    <row r="7" spans="1:5">
      <c r="A7" s="4" t="s">
        <v>536</v>
      </c>
      <c r="B7" s="5" t="n">
        <v>3505</v>
      </c>
      <c r="C7" s="5" t="n">
        <v>5850</v>
      </c>
      <c r="D7" s="5" t="n">
        <v>13105</v>
      </c>
      <c r="E7" s="5" t="n">
        <v>17860</v>
      </c>
    </row>
    <row r="8" spans="1:5">
      <c r="A8" s="4" t="s">
        <v>537</v>
      </c>
      <c r="B8" s="5" t="n">
        <v>64688</v>
      </c>
      <c r="C8" s="5" t="n">
        <v>64214</v>
      </c>
      <c r="D8" s="5" t="n">
        <v>64688</v>
      </c>
      <c r="E8" s="5" t="n">
        <v>64214</v>
      </c>
    </row>
    <row r="9" spans="1:5">
      <c r="A9" s="4" t="s">
        <v>538</v>
      </c>
    </row>
    <row r="10" spans="1:5">
      <c r="A10" s="3" t="s">
        <v>532</v>
      </c>
    </row>
    <row r="11" spans="1:5">
      <c r="A11" s="4" t="s">
        <v>533</v>
      </c>
      <c r="D11" s="5" t="n">
        <v>993</v>
      </c>
    </row>
    <row r="12" spans="1:5">
      <c r="A12" s="4" t="s">
        <v>535</v>
      </c>
      <c r="B12" s="5" t="n">
        <v>0</v>
      </c>
      <c r="C12" s="5" t="n">
        <v>100</v>
      </c>
      <c r="D12" s="5" t="n">
        <v>100</v>
      </c>
      <c r="E12" s="5" t="n">
        <v>1000</v>
      </c>
    </row>
    <row r="13" spans="1:5">
      <c r="A13" s="4" t="s">
        <v>539</v>
      </c>
      <c r="B13" s="5" t="n">
        <v>10</v>
      </c>
      <c r="C13" s="5" t="n">
        <v>-54</v>
      </c>
      <c r="D13" s="5" t="n">
        <v>-133</v>
      </c>
      <c r="E13" s="5" t="n">
        <v>-1006</v>
      </c>
    </row>
    <row r="14" spans="1:5">
      <c r="A14" s="4" t="s">
        <v>537</v>
      </c>
      <c r="B14" s="5" t="n">
        <v>848</v>
      </c>
      <c r="D14" s="5" t="n">
        <v>848</v>
      </c>
    </row>
    <row r="15" spans="1:5">
      <c r="A15" s="4" t="s">
        <v>406</v>
      </c>
    </row>
    <row r="16" spans="1:5">
      <c r="A16" s="3" t="s">
        <v>532</v>
      </c>
    </row>
    <row r="17" spans="1:5">
      <c r="A17" s="4" t="s">
        <v>533</v>
      </c>
      <c r="B17" s="5" t="n">
        <v>18914</v>
      </c>
      <c r="C17" s="5" t="n">
        <v>16996</v>
      </c>
      <c r="D17" s="5" t="n">
        <v>16941</v>
      </c>
      <c r="E17" s="5" t="n">
        <v>17946</v>
      </c>
    </row>
    <row r="18" spans="1:5">
      <c r="A18" s="4" t="s">
        <v>534</v>
      </c>
      <c r="B18" s="5" t="n">
        <v>-1671</v>
      </c>
      <c r="C18" s="5" t="n">
        <v>-57</v>
      </c>
      <c r="D18" s="5" t="n">
        <v>-3268</v>
      </c>
      <c r="E18" s="5" t="n">
        <v>-1881</v>
      </c>
    </row>
    <row r="19" spans="1:5">
      <c r="A19" s="4" t="s">
        <v>535</v>
      </c>
      <c r="B19" s="5" t="n">
        <v>116</v>
      </c>
      <c r="C19" s="5" t="n">
        <v>57</v>
      </c>
      <c r="D19" s="5" t="n">
        <v>326</v>
      </c>
      <c r="E19" s="5" t="n">
        <v>441</v>
      </c>
    </row>
    <row r="20" spans="1:5">
      <c r="A20" s="4" t="s">
        <v>536</v>
      </c>
      <c r="B20" s="5" t="n">
        <v>354</v>
      </c>
      <c r="C20" s="5" t="n">
        <v>1209</v>
      </c>
      <c r="D20" s="5" t="n">
        <v>3675</v>
      </c>
      <c r="E20" s="5" t="n">
        <v>1759</v>
      </c>
    </row>
    <row r="21" spans="1:5">
      <c r="A21" s="4" t="s">
        <v>537</v>
      </c>
      <c r="B21" s="5" t="n">
        <v>17685</v>
      </c>
      <c r="C21" s="5" t="n">
        <v>18151</v>
      </c>
      <c r="D21" s="5" t="n">
        <v>17685</v>
      </c>
      <c r="E21" s="5" t="n">
        <v>18151</v>
      </c>
    </row>
    <row r="22" spans="1:5">
      <c r="A22" s="4" t="s">
        <v>540</v>
      </c>
    </row>
    <row r="23" spans="1:5">
      <c r="A23" s="3" t="s">
        <v>532</v>
      </c>
    </row>
    <row r="24" spans="1:5">
      <c r="A24" s="4" t="s">
        <v>533</v>
      </c>
      <c r="D24" s="5" t="n">
        <v>682</v>
      </c>
    </row>
    <row r="25" spans="1:5">
      <c r="A25" s="4" t="s">
        <v>539</v>
      </c>
      <c r="B25" s="5" t="n">
        <v>-28</v>
      </c>
      <c r="C25" s="5" t="n">
        <v>-54</v>
      </c>
      <c r="D25" s="5" t="n">
        <v>11</v>
      </c>
      <c r="E25" s="5" t="n">
        <v>-114</v>
      </c>
    </row>
    <row r="26" spans="1:5">
      <c r="A26" s="4" t="s">
        <v>537</v>
      </c>
      <c r="B26" s="5" t="n">
        <v>693</v>
      </c>
      <c r="D26" s="5" t="n">
        <v>693</v>
      </c>
    </row>
    <row r="27" spans="1:5">
      <c r="A27" s="4" t="s">
        <v>407</v>
      </c>
    </row>
    <row r="28" spans="1:5">
      <c r="A28" s="3" t="s">
        <v>532</v>
      </c>
    </row>
    <row r="29" spans="1:5">
      <c r="A29" s="4" t="s">
        <v>533</v>
      </c>
      <c r="B29" s="5" t="n">
        <v>24129</v>
      </c>
      <c r="C29" s="5" t="n">
        <v>26320</v>
      </c>
      <c r="D29" s="5" t="n">
        <v>25757</v>
      </c>
      <c r="E29" s="5" t="n">
        <v>25115</v>
      </c>
    </row>
    <row r="30" spans="1:5">
      <c r="A30" s="4" t="s">
        <v>534</v>
      </c>
      <c r="B30" s="5" t="n">
        <v>-1978</v>
      </c>
      <c r="C30" s="5" t="n">
        <v>-288</v>
      </c>
      <c r="D30" s="5" t="n">
        <v>-4959</v>
      </c>
      <c r="E30" s="5" t="n">
        <v>-7708</v>
      </c>
    </row>
    <row r="31" spans="1:5">
      <c r="A31" s="4" t="s">
        <v>535</v>
      </c>
      <c r="B31" s="5" t="n">
        <v>103</v>
      </c>
      <c r="C31" s="5" t="n">
        <v>258</v>
      </c>
      <c r="D31" s="5" t="n">
        <v>275</v>
      </c>
      <c r="E31" s="5" t="n">
        <v>402</v>
      </c>
    </row>
    <row r="32" spans="1:5">
      <c r="A32" s="4" t="s">
        <v>536</v>
      </c>
      <c r="B32" s="5" t="n">
        <v>3035</v>
      </c>
      <c r="C32" s="5" t="n">
        <v>-1805</v>
      </c>
      <c r="D32" s="5" t="n">
        <v>4331</v>
      </c>
      <c r="E32" s="5" t="n">
        <v>6676</v>
      </c>
    </row>
    <row r="33" spans="1:5">
      <c r="A33" s="4" t="s">
        <v>537</v>
      </c>
      <c r="B33" s="5" t="n">
        <v>25289</v>
      </c>
      <c r="C33" s="5" t="n">
        <v>24485</v>
      </c>
      <c r="D33" s="5" t="n">
        <v>25289</v>
      </c>
      <c r="E33" s="5" t="n">
        <v>24485</v>
      </c>
    </row>
    <row r="34" spans="1:5">
      <c r="A34" s="4" t="s">
        <v>541</v>
      </c>
    </row>
    <row r="35" spans="1:5">
      <c r="A35" s="3" t="s">
        <v>532</v>
      </c>
    </row>
    <row r="36" spans="1:5">
      <c r="A36" s="4" t="s">
        <v>533</v>
      </c>
      <c r="D36" s="5" t="n">
        <v>115</v>
      </c>
    </row>
    <row r="37" spans="1:5">
      <c r="A37" s="4" t="s">
        <v>539</v>
      </c>
      <c r="B37" s="5" t="n">
        <v>0</v>
      </c>
      <c r="C37" s="5" t="n">
        <v>0</v>
      </c>
      <c r="D37" s="5" t="n">
        <v>-115</v>
      </c>
      <c r="E37" s="5" t="n">
        <v>0</v>
      </c>
    </row>
    <row r="38" spans="1:5">
      <c r="A38" s="4" t="s">
        <v>537</v>
      </c>
      <c r="B38" s="5" t="n">
        <v>0</v>
      </c>
      <c r="D38" s="5" t="n">
        <v>0</v>
      </c>
    </row>
    <row r="39" spans="1:5">
      <c r="A39" s="4" t="s">
        <v>408</v>
      </c>
    </row>
    <row r="40" spans="1:5">
      <c r="A40" s="3" t="s">
        <v>532</v>
      </c>
    </row>
    <row r="41" spans="1:5">
      <c r="A41" s="4" t="s">
        <v>533</v>
      </c>
      <c r="B41" s="5" t="n">
        <v>15730</v>
      </c>
      <c r="C41" s="5" t="n">
        <v>11949</v>
      </c>
      <c r="D41" s="5" t="n">
        <v>14114</v>
      </c>
      <c r="E41" s="5" t="n">
        <v>12990</v>
      </c>
    </row>
    <row r="42" spans="1:5">
      <c r="A42" s="4" t="s">
        <v>534</v>
      </c>
      <c r="B42" s="5" t="n">
        <v>-333</v>
      </c>
      <c r="C42" s="5" t="n">
        <v>-4076</v>
      </c>
      <c r="D42" s="5" t="n">
        <v>-3176</v>
      </c>
      <c r="E42" s="5" t="n">
        <v>-7769</v>
      </c>
    </row>
    <row r="43" spans="1:5">
      <c r="A43" s="4" t="s">
        <v>535</v>
      </c>
      <c r="B43" s="5" t="n">
        <v>140</v>
      </c>
      <c r="C43" s="5" t="n">
        <v>283</v>
      </c>
      <c r="D43" s="5" t="n">
        <v>349</v>
      </c>
      <c r="E43" s="5" t="n">
        <v>502</v>
      </c>
    </row>
    <row r="44" spans="1:5">
      <c r="A44" s="4" t="s">
        <v>536</v>
      </c>
      <c r="B44" s="5" t="n">
        <v>323</v>
      </c>
      <c r="C44" s="5" t="n">
        <v>6269</v>
      </c>
      <c r="D44" s="5" t="n">
        <v>4573</v>
      </c>
      <c r="E44" s="5" t="n">
        <v>8702</v>
      </c>
    </row>
    <row r="45" spans="1:5">
      <c r="A45" s="4" t="s">
        <v>537</v>
      </c>
      <c r="B45" s="5" t="n">
        <v>15860</v>
      </c>
      <c r="C45" s="5" t="n">
        <v>14425</v>
      </c>
      <c r="D45" s="5" t="n">
        <v>15860</v>
      </c>
      <c r="E45" s="5" t="n">
        <v>14425</v>
      </c>
    </row>
    <row r="46" spans="1:5">
      <c r="A46" s="4" t="s">
        <v>542</v>
      </c>
    </row>
    <row r="47" spans="1:5">
      <c r="A47" s="3" t="s">
        <v>532</v>
      </c>
    </row>
    <row r="48" spans="1:5">
      <c r="A48" s="4" t="s">
        <v>533</v>
      </c>
      <c r="D48" s="5" t="n">
        <v>0</v>
      </c>
    </row>
    <row r="49" spans="1:5">
      <c r="A49" s="4" t="s">
        <v>539</v>
      </c>
      <c r="B49" s="5" t="n">
        <v>0</v>
      </c>
      <c r="C49" s="5" t="n">
        <v>0</v>
      </c>
      <c r="D49" s="5" t="n">
        <v>0</v>
      </c>
      <c r="E49" s="5" t="n">
        <v>0</v>
      </c>
    </row>
    <row r="50" spans="1:5">
      <c r="A50" s="4" t="s">
        <v>537</v>
      </c>
      <c r="B50" s="5" t="n">
        <v>0</v>
      </c>
      <c r="D50" s="5" t="n">
        <v>0</v>
      </c>
    </row>
    <row r="51" spans="1:5">
      <c r="A51" s="4" t="s">
        <v>409</v>
      </c>
    </row>
    <row r="52" spans="1:5">
      <c r="A52" s="3" t="s">
        <v>532</v>
      </c>
    </row>
    <row r="53" spans="1:5">
      <c r="A53" s="4" t="s">
        <v>533</v>
      </c>
      <c r="B53" s="5" t="n">
        <v>5111</v>
      </c>
      <c r="C53" s="5" t="n">
        <v>6069</v>
      </c>
      <c r="D53" s="5" t="n">
        <v>5347</v>
      </c>
      <c r="E53" s="5" t="n">
        <v>7106</v>
      </c>
    </row>
    <row r="54" spans="1:5">
      <c r="A54" s="4" t="s">
        <v>534</v>
      </c>
      <c r="B54" s="5" t="n">
        <v>-167</v>
      </c>
      <c r="C54" s="5" t="n">
        <v>-236</v>
      </c>
      <c r="D54" s="5" t="n">
        <v>-442</v>
      </c>
      <c r="E54" s="5" t="n">
        <v>-502</v>
      </c>
    </row>
    <row r="55" spans="1:5">
      <c r="A55" s="4" t="s">
        <v>535</v>
      </c>
      <c r="B55" s="5" t="n">
        <v>100</v>
      </c>
      <c r="C55" s="5" t="n">
        <v>50</v>
      </c>
      <c r="D55" s="5" t="n">
        <v>216</v>
      </c>
      <c r="E55" s="5" t="n">
        <v>311</v>
      </c>
    </row>
    <row r="56" spans="1:5">
      <c r="A56" s="4" t="s">
        <v>536</v>
      </c>
      <c r="B56" s="5" t="n">
        <v>-529</v>
      </c>
      <c r="C56" s="5" t="n">
        <v>-123</v>
      </c>
      <c r="D56" s="5" t="n">
        <v>-539</v>
      </c>
      <c r="E56" s="5" t="n">
        <v>-263</v>
      </c>
    </row>
    <row r="57" spans="1:5">
      <c r="A57" s="4" t="s">
        <v>537</v>
      </c>
      <c r="B57" s="5" t="n">
        <v>4553</v>
      </c>
      <c r="C57" s="5" t="n">
        <v>5760</v>
      </c>
      <c r="D57" s="5" t="n">
        <v>4553</v>
      </c>
      <c r="E57" s="5" t="n">
        <v>5760</v>
      </c>
    </row>
    <row r="58" spans="1:5">
      <c r="A58" s="4" t="s">
        <v>543</v>
      </c>
    </row>
    <row r="59" spans="1:5">
      <c r="A59" s="3" t="s">
        <v>532</v>
      </c>
    </row>
    <row r="60" spans="1:5">
      <c r="A60" s="4" t="s">
        <v>533</v>
      </c>
      <c r="D60" s="5" t="n">
        <v>196</v>
      </c>
    </row>
    <row r="61" spans="1:5">
      <c r="A61" s="4" t="s">
        <v>539</v>
      </c>
      <c r="B61" s="5" t="n">
        <v>38</v>
      </c>
      <c r="C61" s="5" t="n">
        <v>0</v>
      </c>
      <c r="D61" s="5" t="n">
        <v>-29</v>
      </c>
      <c r="E61" s="5" t="n">
        <v>-892</v>
      </c>
    </row>
    <row r="62" spans="1:5">
      <c r="A62" s="4" t="s">
        <v>537</v>
      </c>
      <c r="B62" s="5" t="n">
        <v>155</v>
      </c>
      <c r="D62" s="5" t="n">
        <v>155</v>
      </c>
    </row>
    <row r="63" spans="1:5">
      <c r="A63" s="4" t="s">
        <v>410</v>
      </c>
    </row>
    <row r="64" spans="1:5">
      <c r="A64" s="3" t="s">
        <v>532</v>
      </c>
    </row>
    <row r="65" spans="1:5">
      <c r="A65" s="4" t="s">
        <v>533</v>
      </c>
      <c r="B65" s="5" t="n">
        <v>279</v>
      </c>
      <c r="C65" s="5" t="n">
        <v>371</v>
      </c>
      <c r="D65" s="5" t="n">
        <v>329</v>
      </c>
      <c r="E65" s="5" t="n">
        <v>438</v>
      </c>
    </row>
    <row r="66" spans="1:5">
      <c r="A66" s="4" t="s">
        <v>534</v>
      </c>
      <c r="B66" s="5" t="n">
        <v>-60</v>
      </c>
      <c r="C66" s="5" t="n">
        <v>-28</v>
      </c>
      <c r="D66" s="5" t="n">
        <v>-176</v>
      </c>
      <c r="E66" s="5" t="n">
        <v>-138</v>
      </c>
    </row>
    <row r="67" spans="1:5">
      <c r="A67" s="4" t="s">
        <v>535</v>
      </c>
      <c r="B67" s="5" t="n">
        <v>48</v>
      </c>
      <c r="C67" s="5" t="n">
        <v>45</v>
      </c>
      <c r="D67" s="5" t="n">
        <v>90</v>
      </c>
      <c r="E67" s="5" t="n">
        <v>75</v>
      </c>
    </row>
    <row r="68" spans="1:5">
      <c r="A68" s="4" t="s">
        <v>536</v>
      </c>
      <c r="B68" s="5" t="n">
        <v>20</v>
      </c>
      <c r="C68" s="5" t="n">
        <v>-38</v>
      </c>
      <c r="D68" s="5" t="n">
        <v>44</v>
      </c>
      <c r="E68" s="5" t="n">
        <v>-25</v>
      </c>
    </row>
    <row r="69" spans="1:5">
      <c r="A69" s="4" t="s">
        <v>537</v>
      </c>
      <c r="B69" s="5" t="n">
        <v>287</v>
      </c>
      <c r="C69" s="5" t="n">
        <v>350</v>
      </c>
      <c r="D69" s="5" t="n">
        <v>287</v>
      </c>
      <c r="E69" s="5" t="n">
        <v>350</v>
      </c>
    </row>
    <row r="70" spans="1:5">
      <c r="A70" s="4" t="s">
        <v>544</v>
      </c>
    </row>
    <row r="71" spans="1:5">
      <c r="A71" s="3" t="s">
        <v>532</v>
      </c>
    </row>
    <row r="72" spans="1:5">
      <c r="A72" s="4" t="s">
        <v>533</v>
      </c>
      <c r="D72" s="5" t="n">
        <v>0</v>
      </c>
    </row>
    <row r="73" spans="1:5">
      <c r="A73" s="4" t="s">
        <v>539</v>
      </c>
      <c r="B73" s="5" t="n">
        <v>0</v>
      </c>
      <c r="C73" s="5" t="n">
        <v>0</v>
      </c>
      <c r="D73" s="5" t="n">
        <v>0</v>
      </c>
      <c r="E73" s="5" t="n">
        <v>0</v>
      </c>
    </row>
    <row r="74" spans="1:5">
      <c r="A74" s="4" t="s">
        <v>537</v>
      </c>
      <c r="B74" s="5" t="n">
        <v>0</v>
      </c>
      <c r="D74" s="5" t="n">
        <v>0</v>
      </c>
    </row>
    <row r="75" spans="1:5">
      <c r="A75" s="4" t="s">
        <v>86</v>
      </c>
    </row>
    <row r="76" spans="1:5">
      <c r="A76" s="3" t="s">
        <v>532</v>
      </c>
    </row>
    <row r="77" spans="1:5">
      <c r="A77" s="4" t="s">
        <v>533</v>
      </c>
      <c r="B77" s="5" t="n">
        <v>976</v>
      </c>
      <c r="C77" s="5" t="n">
        <v>980</v>
      </c>
      <c r="D77" s="5" t="n">
        <v>1015</v>
      </c>
      <c r="E77" s="5" t="n">
        <v>1047</v>
      </c>
    </row>
    <row r="78" spans="1:5">
      <c r="A78" s="4" t="s">
        <v>534</v>
      </c>
      <c r="B78" s="5" t="n">
        <v>-399</v>
      </c>
      <c r="C78" s="5" t="n">
        <v>-518</v>
      </c>
      <c r="D78" s="5" t="n">
        <v>-1491</v>
      </c>
      <c r="E78" s="5" t="n">
        <v>-1834</v>
      </c>
    </row>
    <row r="79" spans="1:5">
      <c r="A79" s="4" t="s">
        <v>535</v>
      </c>
      <c r="B79" s="5" t="n">
        <v>135</v>
      </c>
      <c r="C79" s="5" t="n">
        <v>243</v>
      </c>
      <c r="D79" s="5" t="n">
        <v>469</v>
      </c>
      <c r="E79" s="5" t="n">
        <v>819</v>
      </c>
    </row>
    <row r="80" spans="1:5">
      <c r="A80" s="4" t="s">
        <v>536</v>
      </c>
      <c r="B80" s="5" t="n">
        <v>302</v>
      </c>
      <c r="C80" s="5" t="n">
        <v>338</v>
      </c>
      <c r="D80" s="5" t="n">
        <v>1021</v>
      </c>
      <c r="E80" s="5" t="n">
        <v>1011</v>
      </c>
    </row>
    <row r="81" spans="1:5">
      <c r="A81" s="4" t="s">
        <v>537</v>
      </c>
      <c r="B81" s="5" t="n">
        <v>1014</v>
      </c>
      <c r="C81" s="5" t="n">
        <v>1043</v>
      </c>
      <c r="D81" s="5" t="n">
        <v>1014</v>
      </c>
      <c r="E81" s="5" t="n">
        <v>1043</v>
      </c>
    </row>
    <row r="82" spans="1:5">
      <c r="A82" s="4" t="s">
        <v>545</v>
      </c>
    </row>
    <row r="83" spans="1:5">
      <c r="A83" s="3" t="s">
        <v>532</v>
      </c>
    </row>
    <row r="84" spans="1:5">
      <c r="A84" s="4" t="s">
        <v>533</v>
      </c>
      <c r="D84" s="5" t="n">
        <v>0</v>
      </c>
    </row>
    <row r="85" spans="1:5">
      <c r="A85" s="4" t="s">
        <v>539</v>
      </c>
      <c r="B85" s="5" t="n">
        <v>0</v>
      </c>
      <c r="C85" s="7" t="n">
        <v>0</v>
      </c>
      <c r="D85" s="5" t="n">
        <v>0</v>
      </c>
      <c r="E85" s="7" t="n">
        <v>0</v>
      </c>
    </row>
    <row r="86" spans="1:5">
      <c r="A86" s="4" t="s">
        <v>537</v>
      </c>
      <c r="B86" s="7" t="n">
        <v>0</v>
      </c>
      <c r="D8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6</v>
      </c>
      <c r="B1" s="2" t="s">
        <v>67</v>
      </c>
      <c r="D1" s="2" t="s">
        <v>1</v>
      </c>
    </row>
    <row r="2" spans="1:9">
      <c r="B2" s="2" t="s">
        <v>2</v>
      </c>
      <c r="C2" s="2" t="s">
        <v>68</v>
      </c>
      <c r="D2" s="2" t="s">
        <v>2</v>
      </c>
      <c r="E2" s="2" t="s">
        <v>68</v>
      </c>
      <c r="F2" s="2" t="s">
        <v>345</v>
      </c>
      <c r="G2" s="2" t="s">
        <v>23</v>
      </c>
      <c r="H2" s="2" t="s">
        <v>547</v>
      </c>
      <c r="I2" s="2" t="s">
        <v>338</v>
      </c>
    </row>
    <row r="3" spans="1:9">
      <c r="A3" s="3" t="s">
        <v>391</v>
      </c>
    </row>
    <row r="4" spans="1:9">
      <c r="A4" s="4" t="s">
        <v>58</v>
      </c>
      <c r="B4" s="7" t="n">
        <v>888247</v>
      </c>
      <c r="D4" s="7" t="n">
        <v>888247</v>
      </c>
      <c r="G4" s="7" t="n">
        <v>1016576</v>
      </c>
    </row>
    <row r="5" spans="1:9">
      <c r="A5" s="4" t="s">
        <v>59</v>
      </c>
      <c r="B5" s="5" t="n">
        <v>6805</v>
      </c>
      <c r="D5" s="5" t="n">
        <v>6805</v>
      </c>
      <c r="G5" s="5" t="n">
        <v>7456</v>
      </c>
    </row>
    <row r="6" spans="1:9">
      <c r="A6" s="4" t="s">
        <v>394</v>
      </c>
      <c r="B6" s="5" t="n">
        <v>8333861</v>
      </c>
      <c r="D6" s="5" t="n">
        <v>8333861</v>
      </c>
      <c r="G6" s="5" t="n">
        <v>7787016</v>
      </c>
    </row>
    <row r="7" spans="1:9">
      <c r="A7" s="4" t="s">
        <v>548</v>
      </c>
      <c r="B7" s="5" t="n">
        <v>64688</v>
      </c>
      <c r="C7" s="7" t="n">
        <v>64214</v>
      </c>
      <c r="D7" s="5" t="n">
        <v>64688</v>
      </c>
      <c r="E7" s="7" t="n">
        <v>64214</v>
      </c>
      <c r="F7" s="7" t="n">
        <v>65139</v>
      </c>
      <c r="G7" s="5" t="n">
        <v>63503</v>
      </c>
      <c r="H7" s="7" t="n">
        <v>62685</v>
      </c>
      <c r="I7" s="7" t="n">
        <v>64642</v>
      </c>
    </row>
    <row r="8" spans="1:9">
      <c r="A8" s="4" t="s">
        <v>549</v>
      </c>
      <c r="B8" s="5" t="n">
        <v>642</v>
      </c>
      <c r="C8" s="5" t="n">
        <v>936</v>
      </c>
      <c r="D8" s="5" t="n">
        <v>1725</v>
      </c>
      <c r="E8" s="5" t="n">
        <v>2550</v>
      </c>
    </row>
    <row r="9" spans="1:9">
      <c r="A9" s="4" t="s">
        <v>550</v>
      </c>
    </row>
    <row r="10" spans="1:9">
      <c r="A10" s="3" t="s">
        <v>391</v>
      </c>
    </row>
    <row r="11" spans="1:9">
      <c r="A11" s="4" t="s">
        <v>551</v>
      </c>
      <c r="B11" s="5" t="n">
        <v>500</v>
      </c>
      <c r="D11" s="5" t="n">
        <v>500</v>
      </c>
      <c r="G11" s="5" t="n">
        <v>500</v>
      </c>
    </row>
    <row r="12" spans="1:9">
      <c r="A12" s="4" t="s">
        <v>552</v>
      </c>
    </row>
    <row r="13" spans="1:9">
      <c r="A13" s="3" t="s">
        <v>391</v>
      </c>
    </row>
    <row r="14" spans="1:9">
      <c r="A14" s="4" t="s">
        <v>394</v>
      </c>
      <c r="B14" s="5" t="n">
        <v>76871</v>
      </c>
      <c r="D14" s="5" t="n">
        <v>76871</v>
      </c>
      <c r="G14" s="5" t="n">
        <v>92595</v>
      </c>
    </row>
    <row r="15" spans="1:9">
      <c r="A15" s="4" t="s">
        <v>548</v>
      </c>
      <c r="B15" s="5" t="n">
        <v>848</v>
      </c>
      <c r="D15" s="5" t="n">
        <v>848</v>
      </c>
      <c r="G15" s="5" t="n">
        <v>993</v>
      </c>
    </row>
    <row r="16" spans="1:9">
      <c r="A16" s="4" t="s">
        <v>549</v>
      </c>
      <c r="B16" s="5" t="n">
        <v>0</v>
      </c>
      <c r="C16" s="7" t="n">
        <v>100</v>
      </c>
      <c r="D16" s="5" t="n">
        <v>100</v>
      </c>
      <c r="E16" s="7" t="n">
        <v>1000</v>
      </c>
    </row>
    <row r="17" spans="1:9">
      <c r="A17" s="4" t="s">
        <v>401</v>
      </c>
    </row>
    <row r="18" spans="1:9">
      <c r="A18" s="3" t="s">
        <v>391</v>
      </c>
    </row>
    <row r="19" spans="1:9">
      <c r="A19" s="4" t="s">
        <v>394</v>
      </c>
      <c r="B19" s="5" t="n">
        <v>169700</v>
      </c>
      <c r="D19" s="5" t="n">
        <v>169700</v>
      </c>
      <c r="G19" s="5" t="n">
        <v>168300</v>
      </c>
    </row>
    <row r="20" spans="1:9">
      <c r="A20" s="4" t="s">
        <v>553</v>
      </c>
    </row>
    <row r="21" spans="1:9">
      <c r="A21" s="3" t="s">
        <v>391</v>
      </c>
    </row>
    <row r="22" spans="1:9">
      <c r="A22" s="4" t="s">
        <v>394</v>
      </c>
      <c r="B22" s="7" t="n">
        <v>161300</v>
      </c>
      <c r="D22" s="7" t="n">
        <v>161300</v>
      </c>
      <c r="G22" s="7" t="n">
        <v>168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2</v>
      </c>
      <c r="C1" s="2" t="s">
        <v>345</v>
      </c>
      <c r="D1" s="2" t="s">
        <v>23</v>
      </c>
      <c r="E1" s="2" t="s">
        <v>68</v>
      </c>
      <c r="F1" s="2" t="s">
        <v>547</v>
      </c>
      <c r="G1" s="2" t="s">
        <v>338</v>
      </c>
    </row>
    <row r="2" spans="1:7">
      <c r="A2" s="3" t="s">
        <v>30</v>
      </c>
    </row>
    <row r="3" spans="1:7">
      <c r="A3" s="4" t="s">
        <v>555</v>
      </c>
      <c r="B3" s="7" t="n">
        <v>23468</v>
      </c>
      <c r="D3" s="7" t="n">
        <v>22535</v>
      </c>
    </row>
    <row r="4" spans="1:7">
      <c r="A4" s="4" t="s">
        <v>556</v>
      </c>
      <c r="B4" s="5" t="n">
        <v>40372</v>
      </c>
      <c r="D4" s="5" t="n">
        <v>39975</v>
      </c>
    </row>
    <row r="5" spans="1:7">
      <c r="A5" s="4" t="s">
        <v>557</v>
      </c>
      <c r="B5" s="5" t="n">
        <v>64688</v>
      </c>
      <c r="C5" s="7" t="n">
        <v>65139</v>
      </c>
      <c r="D5" s="5" t="n">
        <v>63503</v>
      </c>
      <c r="E5" s="7" t="n">
        <v>64214</v>
      </c>
      <c r="F5" s="7" t="n">
        <v>62685</v>
      </c>
      <c r="G5" s="7" t="n">
        <v>64642</v>
      </c>
    </row>
    <row r="6" spans="1:7">
      <c r="A6" s="3" t="s">
        <v>558</v>
      </c>
    </row>
    <row r="7" spans="1:7">
      <c r="A7" s="4" t="s">
        <v>555</v>
      </c>
      <c r="B7" s="5" t="n">
        <v>223561</v>
      </c>
      <c r="D7" s="5" t="n">
        <v>207923</v>
      </c>
    </row>
    <row r="8" spans="1:7">
      <c r="A8" s="4" t="s">
        <v>556</v>
      </c>
      <c r="B8" s="5" t="n">
        <v>8033429</v>
      </c>
      <c r="D8" s="5" t="n">
        <v>7486498</v>
      </c>
    </row>
    <row r="9" spans="1:7">
      <c r="A9" s="4" t="s">
        <v>559</v>
      </c>
      <c r="B9" s="5" t="n">
        <v>8333861</v>
      </c>
      <c r="D9" s="5" t="n">
        <v>7787016</v>
      </c>
    </row>
    <row r="10" spans="1:7">
      <c r="A10" s="4" t="s">
        <v>538</v>
      </c>
    </row>
    <row r="11" spans="1:7">
      <c r="A11" s="3" t="s">
        <v>30</v>
      </c>
    </row>
    <row r="12" spans="1:7">
      <c r="A12" s="4" t="s">
        <v>557</v>
      </c>
      <c r="B12" s="5" t="n">
        <v>848</v>
      </c>
      <c r="D12" s="5" t="n">
        <v>993</v>
      </c>
    </row>
    <row r="13" spans="1:7">
      <c r="A13" s="3" t="s">
        <v>558</v>
      </c>
    </row>
    <row r="14" spans="1:7">
      <c r="A14" s="4" t="s">
        <v>559</v>
      </c>
      <c r="B14" s="5" t="n">
        <v>76871</v>
      </c>
      <c r="D14" s="5" t="n">
        <v>92595</v>
      </c>
    </row>
    <row r="15" spans="1:7">
      <c r="A15" s="4" t="s">
        <v>406</v>
      </c>
    </row>
    <row r="16" spans="1:7">
      <c r="A16" s="3" t="s">
        <v>30</v>
      </c>
    </row>
    <row r="17" spans="1:7">
      <c r="A17" s="4" t="s">
        <v>555</v>
      </c>
      <c r="B17" s="5" t="n">
        <v>5313</v>
      </c>
      <c r="D17" s="5" t="n">
        <v>3621</v>
      </c>
    </row>
    <row r="18" spans="1:7">
      <c r="A18" s="4" t="s">
        <v>556</v>
      </c>
      <c r="B18" s="5" t="n">
        <v>11679</v>
      </c>
      <c r="D18" s="5" t="n">
        <v>12638</v>
      </c>
    </row>
    <row r="19" spans="1:7">
      <c r="A19" s="4" t="s">
        <v>557</v>
      </c>
      <c r="B19" s="5" t="n">
        <v>17685</v>
      </c>
      <c r="C19" s="5" t="n">
        <v>18914</v>
      </c>
      <c r="D19" s="5" t="n">
        <v>16941</v>
      </c>
      <c r="E19" s="5" t="n">
        <v>18151</v>
      </c>
      <c r="F19" s="5" t="n">
        <v>16996</v>
      </c>
      <c r="G19" s="5" t="n">
        <v>17946</v>
      </c>
    </row>
    <row r="20" spans="1:7">
      <c r="A20" s="3" t="s">
        <v>558</v>
      </c>
    </row>
    <row r="21" spans="1:7">
      <c r="A21" s="4" t="s">
        <v>555</v>
      </c>
      <c r="B21" s="5" t="n">
        <v>60646</v>
      </c>
      <c r="D21" s="5" t="n">
        <v>37471</v>
      </c>
    </row>
    <row r="22" spans="1:7">
      <c r="A22" s="4" t="s">
        <v>556</v>
      </c>
      <c r="B22" s="5" t="n">
        <v>3919649</v>
      </c>
      <c r="D22" s="5" t="n">
        <v>3487232</v>
      </c>
    </row>
    <row r="23" spans="1:7">
      <c r="A23" s="4" t="s">
        <v>559</v>
      </c>
      <c r="B23" s="5" t="n">
        <v>4008414</v>
      </c>
      <c r="D23" s="5" t="n">
        <v>3554802</v>
      </c>
    </row>
    <row r="24" spans="1:7">
      <c r="A24" s="4" t="s">
        <v>540</v>
      </c>
    </row>
    <row r="25" spans="1:7">
      <c r="A25" s="3" t="s">
        <v>30</v>
      </c>
    </row>
    <row r="26" spans="1:7">
      <c r="A26" s="4" t="s">
        <v>557</v>
      </c>
      <c r="B26" s="5" t="n">
        <v>693</v>
      </c>
      <c r="D26" s="5" t="n">
        <v>682</v>
      </c>
    </row>
    <row r="27" spans="1:7">
      <c r="A27" s="3" t="s">
        <v>558</v>
      </c>
    </row>
    <row r="28" spans="1:7">
      <c r="A28" s="4" t="s">
        <v>559</v>
      </c>
      <c r="B28" s="5" t="n">
        <v>28119</v>
      </c>
      <c r="D28" s="5" t="n">
        <v>30099</v>
      </c>
    </row>
    <row r="29" spans="1:7">
      <c r="A29" s="4" t="s">
        <v>407</v>
      </c>
    </row>
    <row r="30" spans="1:7">
      <c r="A30" s="3" t="s">
        <v>30</v>
      </c>
    </row>
    <row r="31" spans="1:7">
      <c r="A31" s="4" t="s">
        <v>555</v>
      </c>
      <c r="B31" s="5" t="n">
        <v>10720</v>
      </c>
      <c r="D31" s="5" t="n">
        <v>11468</v>
      </c>
    </row>
    <row r="32" spans="1:7">
      <c r="A32" s="4" t="s">
        <v>556</v>
      </c>
      <c r="B32" s="5" t="n">
        <v>14569</v>
      </c>
      <c r="D32" s="5" t="n">
        <v>14174</v>
      </c>
    </row>
    <row r="33" spans="1:7">
      <c r="A33" s="4" t="s">
        <v>557</v>
      </c>
      <c r="B33" s="5" t="n">
        <v>25289</v>
      </c>
      <c r="C33" s="5" t="n">
        <v>24129</v>
      </c>
      <c r="D33" s="5" t="n">
        <v>25757</v>
      </c>
      <c r="E33" s="5" t="n">
        <v>24485</v>
      </c>
      <c r="F33" s="5" t="n">
        <v>26320</v>
      </c>
      <c r="G33" s="5" t="n">
        <v>25115</v>
      </c>
    </row>
    <row r="34" spans="1:7">
      <c r="A34" s="3" t="s">
        <v>558</v>
      </c>
    </row>
    <row r="35" spans="1:7">
      <c r="A35" s="4" t="s">
        <v>555</v>
      </c>
      <c r="B35" s="5" t="n">
        <v>127589</v>
      </c>
      <c r="D35" s="5" t="n">
        <v>130475</v>
      </c>
    </row>
    <row r="36" spans="1:7">
      <c r="A36" s="4" t="s">
        <v>556</v>
      </c>
      <c r="B36" s="5" t="n">
        <v>1821465</v>
      </c>
      <c r="D36" s="5" t="n">
        <v>1702634</v>
      </c>
    </row>
    <row r="37" spans="1:7">
      <c r="A37" s="4" t="s">
        <v>559</v>
      </c>
      <c r="B37" s="5" t="n">
        <v>1951892</v>
      </c>
      <c r="D37" s="5" t="n">
        <v>1840283</v>
      </c>
    </row>
    <row r="38" spans="1:7">
      <c r="A38" s="4" t="s">
        <v>541</v>
      </c>
    </row>
    <row r="39" spans="1:7">
      <c r="A39" s="3" t="s">
        <v>30</v>
      </c>
    </row>
    <row r="40" spans="1:7">
      <c r="A40" s="4" t="s">
        <v>557</v>
      </c>
      <c r="B40" s="5" t="n">
        <v>0</v>
      </c>
      <c r="D40" s="5" t="n">
        <v>115</v>
      </c>
    </row>
    <row r="41" spans="1:7">
      <c r="A41" s="3" t="s">
        <v>558</v>
      </c>
    </row>
    <row r="42" spans="1:7">
      <c r="A42" s="4" t="s">
        <v>559</v>
      </c>
      <c r="B42" s="5" t="n">
        <v>2838</v>
      </c>
      <c r="D42" s="5" t="n">
        <v>7174</v>
      </c>
    </row>
    <row r="43" spans="1:7">
      <c r="A43" s="4" t="s">
        <v>408</v>
      </c>
    </row>
    <row r="44" spans="1:7">
      <c r="A44" s="3" t="s">
        <v>30</v>
      </c>
    </row>
    <row r="45" spans="1:7">
      <c r="A45" s="4" t="s">
        <v>555</v>
      </c>
      <c r="B45" s="5" t="n">
        <v>5343</v>
      </c>
      <c r="D45" s="5" t="n">
        <v>4779</v>
      </c>
    </row>
    <row r="46" spans="1:7">
      <c r="A46" s="4" t="s">
        <v>556</v>
      </c>
      <c r="B46" s="5" t="n">
        <v>10517</v>
      </c>
      <c r="D46" s="5" t="n">
        <v>9335</v>
      </c>
    </row>
    <row r="47" spans="1:7">
      <c r="A47" s="4" t="s">
        <v>557</v>
      </c>
      <c r="B47" s="5" t="n">
        <v>15860</v>
      </c>
      <c r="C47" s="5" t="n">
        <v>15730</v>
      </c>
      <c r="D47" s="5" t="n">
        <v>14114</v>
      </c>
      <c r="E47" s="5" t="n">
        <v>14425</v>
      </c>
      <c r="F47" s="5" t="n">
        <v>11949</v>
      </c>
      <c r="G47" s="5" t="n">
        <v>12990</v>
      </c>
    </row>
    <row r="48" spans="1:7">
      <c r="A48" s="3" t="s">
        <v>558</v>
      </c>
    </row>
    <row r="49" spans="1:7">
      <c r="A49" s="4" t="s">
        <v>555</v>
      </c>
      <c r="B49" s="5" t="n">
        <v>28974</v>
      </c>
      <c r="D49" s="5" t="n">
        <v>31933</v>
      </c>
    </row>
    <row r="50" spans="1:7">
      <c r="A50" s="4" t="s">
        <v>556</v>
      </c>
      <c r="B50" s="5" t="n">
        <v>1401583</v>
      </c>
      <c r="D50" s="5" t="n">
        <v>1333888</v>
      </c>
    </row>
    <row r="51" spans="1:7">
      <c r="A51" s="4" t="s">
        <v>559</v>
      </c>
      <c r="B51" s="5" t="n">
        <v>1432598</v>
      </c>
      <c r="D51" s="5" t="n">
        <v>1367741</v>
      </c>
    </row>
    <row r="52" spans="1:7">
      <c r="A52" s="4" t="s">
        <v>542</v>
      </c>
    </row>
    <row r="53" spans="1:7">
      <c r="A53" s="3" t="s">
        <v>30</v>
      </c>
    </row>
    <row r="54" spans="1:7">
      <c r="A54" s="4" t="s">
        <v>557</v>
      </c>
      <c r="B54" s="5" t="n">
        <v>0</v>
      </c>
      <c r="D54" s="5" t="n">
        <v>0</v>
      </c>
    </row>
    <row r="55" spans="1:7">
      <c r="A55" s="3" t="s">
        <v>558</v>
      </c>
    </row>
    <row r="56" spans="1:7">
      <c r="A56" s="4" t="s">
        <v>559</v>
      </c>
      <c r="B56" s="5" t="n">
        <v>2041</v>
      </c>
      <c r="D56" s="5" t="n">
        <v>1920</v>
      </c>
    </row>
    <row r="57" spans="1:7">
      <c r="A57" s="4" t="s">
        <v>409</v>
      </c>
    </row>
    <row r="58" spans="1:7">
      <c r="A58" s="3" t="s">
        <v>30</v>
      </c>
    </row>
    <row r="59" spans="1:7">
      <c r="A59" s="4" t="s">
        <v>555</v>
      </c>
      <c r="B59" s="5" t="n">
        <v>2022</v>
      </c>
      <c r="D59" s="5" t="n">
        <v>2581</v>
      </c>
    </row>
    <row r="60" spans="1:7">
      <c r="A60" s="4" t="s">
        <v>556</v>
      </c>
      <c r="B60" s="5" t="n">
        <v>2376</v>
      </c>
      <c r="D60" s="5" t="n">
        <v>2570</v>
      </c>
    </row>
    <row r="61" spans="1:7">
      <c r="A61" s="4" t="s">
        <v>557</v>
      </c>
      <c r="B61" s="5" t="n">
        <v>4553</v>
      </c>
      <c r="C61" s="5" t="n">
        <v>5111</v>
      </c>
      <c r="D61" s="5" t="n">
        <v>5347</v>
      </c>
      <c r="E61" s="5" t="n">
        <v>5760</v>
      </c>
      <c r="F61" s="5" t="n">
        <v>6069</v>
      </c>
      <c r="G61" s="5" t="n">
        <v>7106</v>
      </c>
    </row>
    <row r="62" spans="1:7">
      <c r="A62" s="3" t="s">
        <v>558</v>
      </c>
    </row>
    <row r="63" spans="1:7">
      <c r="A63" s="4" t="s">
        <v>555</v>
      </c>
      <c r="B63" s="5" t="n">
        <v>6185</v>
      </c>
      <c r="D63" s="5" t="n">
        <v>7751</v>
      </c>
    </row>
    <row r="64" spans="1:7">
      <c r="A64" s="4" t="s">
        <v>556</v>
      </c>
      <c r="B64" s="5" t="n">
        <v>796039</v>
      </c>
      <c r="D64" s="5" t="n">
        <v>854330</v>
      </c>
    </row>
    <row r="65" spans="1:7">
      <c r="A65" s="4" t="s">
        <v>559</v>
      </c>
      <c r="B65" s="5" t="n">
        <v>845612</v>
      </c>
      <c r="D65" s="5" t="n">
        <v>914817</v>
      </c>
    </row>
    <row r="66" spans="1:7">
      <c r="A66" s="4" t="s">
        <v>543</v>
      </c>
    </row>
    <row r="67" spans="1:7">
      <c r="A67" s="3" t="s">
        <v>30</v>
      </c>
    </row>
    <row r="68" spans="1:7">
      <c r="A68" s="4" t="s">
        <v>557</v>
      </c>
      <c r="B68" s="5" t="n">
        <v>155</v>
      </c>
      <c r="D68" s="5" t="n">
        <v>196</v>
      </c>
    </row>
    <row r="69" spans="1:7">
      <c r="A69" s="3" t="s">
        <v>558</v>
      </c>
    </row>
    <row r="70" spans="1:7">
      <c r="A70" s="4" t="s">
        <v>559</v>
      </c>
      <c r="B70" s="5" t="n">
        <v>43388</v>
      </c>
      <c r="D70" s="5" t="n">
        <v>52736</v>
      </c>
    </row>
    <row r="71" spans="1:7">
      <c r="A71" s="4" t="s">
        <v>410</v>
      </c>
    </row>
    <row r="72" spans="1:7">
      <c r="A72" s="3" t="s">
        <v>30</v>
      </c>
    </row>
    <row r="73" spans="1:7">
      <c r="A73" s="4" t="s">
        <v>555</v>
      </c>
      <c r="B73" s="5" t="n">
        <v>70</v>
      </c>
      <c r="D73" s="5" t="n">
        <v>86</v>
      </c>
    </row>
    <row r="74" spans="1:7">
      <c r="A74" s="4" t="s">
        <v>556</v>
      </c>
      <c r="B74" s="5" t="n">
        <v>217</v>
      </c>
      <c r="D74" s="5" t="n">
        <v>243</v>
      </c>
    </row>
    <row r="75" spans="1:7">
      <c r="A75" s="4" t="s">
        <v>557</v>
      </c>
      <c r="B75" s="5" t="n">
        <v>287</v>
      </c>
      <c r="C75" s="5" t="n">
        <v>279</v>
      </c>
      <c r="D75" s="5" t="n">
        <v>329</v>
      </c>
      <c r="E75" s="5" t="n">
        <v>350</v>
      </c>
      <c r="F75" s="5" t="n">
        <v>371</v>
      </c>
      <c r="G75" s="5" t="n">
        <v>438</v>
      </c>
    </row>
    <row r="76" spans="1:7">
      <c r="A76" s="3" t="s">
        <v>558</v>
      </c>
    </row>
    <row r="77" spans="1:7">
      <c r="A77" s="4" t="s">
        <v>555</v>
      </c>
      <c r="B77" s="5" t="n">
        <v>167</v>
      </c>
      <c r="D77" s="5" t="n">
        <v>293</v>
      </c>
    </row>
    <row r="78" spans="1:7">
      <c r="A78" s="4" t="s">
        <v>556</v>
      </c>
      <c r="B78" s="5" t="n">
        <v>50506</v>
      </c>
      <c r="D78" s="5" t="n">
        <v>65207</v>
      </c>
    </row>
    <row r="79" spans="1:7">
      <c r="A79" s="4" t="s">
        <v>559</v>
      </c>
      <c r="B79" s="5" t="n">
        <v>51158</v>
      </c>
      <c r="D79" s="5" t="n">
        <v>66166</v>
      </c>
    </row>
    <row r="80" spans="1:7">
      <c r="A80" s="4" t="s">
        <v>544</v>
      </c>
    </row>
    <row r="81" spans="1:7">
      <c r="A81" s="3" t="s">
        <v>30</v>
      </c>
    </row>
    <row r="82" spans="1:7">
      <c r="A82" s="4" t="s">
        <v>557</v>
      </c>
      <c r="B82" s="5" t="n">
        <v>0</v>
      </c>
      <c r="D82" s="5" t="n">
        <v>0</v>
      </c>
    </row>
    <row r="83" spans="1:7">
      <c r="A83" s="3" t="s">
        <v>558</v>
      </c>
    </row>
    <row r="84" spans="1:7">
      <c r="A84" s="4" t="s">
        <v>559</v>
      </c>
      <c r="B84" s="5" t="n">
        <v>485</v>
      </c>
      <c r="D84" s="5" t="n">
        <v>666</v>
      </c>
    </row>
    <row r="85" spans="1:7">
      <c r="A85" s="4" t="s">
        <v>86</v>
      </c>
    </row>
    <row r="86" spans="1:7">
      <c r="A86" s="3" t="s">
        <v>30</v>
      </c>
    </row>
    <row r="87" spans="1:7">
      <c r="A87" s="4" t="s">
        <v>555</v>
      </c>
      <c r="B87" s="5" t="n">
        <v>0</v>
      </c>
      <c r="D87" s="5" t="n">
        <v>0</v>
      </c>
    </row>
    <row r="88" spans="1:7">
      <c r="A88" s="4" t="s">
        <v>556</v>
      </c>
      <c r="B88" s="5" t="n">
        <v>1014</v>
      </c>
      <c r="D88" s="5" t="n">
        <v>1015</v>
      </c>
    </row>
    <row r="89" spans="1:7">
      <c r="A89" s="4" t="s">
        <v>557</v>
      </c>
      <c r="B89" s="5" t="n">
        <v>1014</v>
      </c>
      <c r="C89" s="7" t="n">
        <v>976</v>
      </c>
      <c r="D89" s="5" t="n">
        <v>1015</v>
      </c>
      <c r="E89" s="7" t="n">
        <v>1043</v>
      </c>
      <c r="F89" s="7" t="n">
        <v>980</v>
      </c>
      <c r="G89" s="7" t="n">
        <v>1047</v>
      </c>
    </row>
    <row r="90" spans="1:7">
      <c r="A90" s="3" t="s">
        <v>558</v>
      </c>
    </row>
    <row r="91" spans="1:7">
      <c r="A91" s="4" t="s">
        <v>555</v>
      </c>
      <c r="B91" s="5" t="n">
        <v>0</v>
      </c>
      <c r="D91" s="5" t="n">
        <v>0</v>
      </c>
    </row>
    <row r="92" spans="1:7">
      <c r="A92" s="4" t="s">
        <v>556</v>
      </c>
      <c r="B92" s="5" t="n">
        <v>44187</v>
      </c>
      <c r="D92" s="5" t="n">
        <v>43207</v>
      </c>
    </row>
    <row r="93" spans="1:7">
      <c r="A93" s="4" t="s">
        <v>559</v>
      </c>
      <c r="B93" s="5" t="n">
        <v>44187</v>
      </c>
      <c r="D93" s="5" t="n">
        <v>43207</v>
      </c>
    </row>
    <row r="94" spans="1:7">
      <c r="A94" s="4" t="s">
        <v>545</v>
      </c>
    </row>
    <row r="95" spans="1:7">
      <c r="A95" s="3" t="s">
        <v>30</v>
      </c>
    </row>
    <row r="96" spans="1:7">
      <c r="A96" s="4" t="s">
        <v>557</v>
      </c>
      <c r="B96" s="5" t="n">
        <v>0</v>
      </c>
      <c r="D96" s="5" t="n">
        <v>0</v>
      </c>
    </row>
    <row r="97" spans="1:7">
      <c r="A97" s="3" t="s">
        <v>558</v>
      </c>
    </row>
    <row r="98" spans="1:7">
      <c r="A98" s="4" t="s">
        <v>559</v>
      </c>
      <c r="B98" s="7" t="n">
        <v>0</v>
      </c>
      <c r="D9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7</v>
      </c>
      <c r="D1" s="2" t="s">
        <v>1</v>
      </c>
    </row>
    <row r="2" spans="1:5">
      <c r="B2" s="2" t="s">
        <v>2</v>
      </c>
      <c r="C2" s="2" t="s">
        <v>68</v>
      </c>
      <c r="D2" s="2" t="s">
        <v>2</v>
      </c>
      <c r="E2" s="2" t="s">
        <v>68</v>
      </c>
    </row>
    <row r="3" spans="1:5">
      <c r="A3" s="3" t="s">
        <v>561</v>
      </c>
    </row>
    <row r="4" spans="1:5">
      <c r="A4" s="4" t="s">
        <v>562</v>
      </c>
      <c r="B4" s="7" t="n">
        <v>37841</v>
      </c>
      <c r="C4" s="7" t="n">
        <v>38705</v>
      </c>
      <c r="D4" s="7" t="n">
        <v>44131</v>
      </c>
      <c r="E4" s="7" t="n">
        <v>38124</v>
      </c>
    </row>
    <row r="5" spans="1:5">
      <c r="A5" s="4" t="s">
        <v>563</v>
      </c>
      <c r="B5" s="5" t="n">
        <v>-3993</v>
      </c>
      <c r="C5" s="5" t="n">
        <v>-3789</v>
      </c>
      <c r="D5" s="5" t="n">
        <v>-11038</v>
      </c>
      <c r="E5" s="5" t="n">
        <v>-9767</v>
      </c>
    </row>
    <row r="6" spans="1:5">
      <c r="A6" s="4" t="s">
        <v>564</v>
      </c>
      <c r="B6" s="5" t="n">
        <v>2554</v>
      </c>
      <c r="C6" s="5" t="n">
        <v>13218</v>
      </c>
      <c r="D6" s="5" t="n">
        <v>3309</v>
      </c>
      <c r="E6" s="5" t="n">
        <v>19777</v>
      </c>
    </row>
    <row r="7" spans="1:5">
      <c r="A7" s="4" t="s">
        <v>565</v>
      </c>
      <c r="B7" s="7" t="n">
        <v>36402</v>
      </c>
      <c r="C7" s="7" t="n">
        <v>48134</v>
      </c>
      <c r="D7" s="7" t="n">
        <v>36402</v>
      </c>
      <c r="E7" s="7" t="n">
        <v>481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391</v>
      </c>
    </row>
    <row r="3" spans="1:3">
      <c r="A3" s="4" t="s">
        <v>567</v>
      </c>
      <c r="B3" s="7" t="n">
        <v>167868</v>
      </c>
      <c r="C3" s="7" t="n">
        <v>193864</v>
      </c>
    </row>
    <row r="4" spans="1:3">
      <c r="A4" s="4" t="s">
        <v>492</v>
      </c>
      <c r="B4" s="5" t="n">
        <v>76871</v>
      </c>
      <c r="C4" s="5" t="n">
        <v>92595</v>
      </c>
    </row>
    <row r="5" spans="1:3">
      <c r="A5" s="4" t="s">
        <v>568</v>
      </c>
      <c r="B5" s="5" t="n">
        <v>76023</v>
      </c>
      <c r="C5" s="5" t="n">
        <v>91602</v>
      </c>
    </row>
    <row r="6" spans="1:3">
      <c r="A6" s="4" t="s">
        <v>406</v>
      </c>
    </row>
    <row r="7" spans="1:3">
      <c r="A7" s="3" t="s">
        <v>391</v>
      </c>
    </row>
    <row r="8" spans="1:3">
      <c r="A8" s="4" t="s">
        <v>567</v>
      </c>
      <c r="B8" s="5" t="n">
        <v>102633</v>
      </c>
      <c r="C8" s="5" t="n">
        <v>110797</v>
      </c>
    </row>
    <row r="9" spans="1:3">
      <c r="A9" s="4" t="s">
        <v>492</v>
      </c>
      <c r="B9" s="5" t="n">
        <v>28119</v>
      </c>
      <c r="C9" s="5" t="n">
        <v>30099</v>
      </c>
    </row>
    <row r="10" spans="1:3">
      <c r="A10" s="4" t="s">
        <v>568</v>
      </c>
      <c r="B10" s="5" t="n">
        <v>27426</v>
      </c>
      <c r="C10" s="5" t="n">
        <v>29417</v>
      </c>
    </row>
    <row r="11" spans="1:3">
      <c r="A11" s="4" t="s">
        <v>407</v>
      </c>
    </row>
    <row r="12" spans="1:3">
      <c r="A12" s="3" t="s">
        <v>391</v>
      </c>
    </row>
    <row r="13" spans="1:3">
      <c r="A13" s="4" t="s">
        <v>567</v>
      </c>
      <c r="B13" s="5" t="n">
        <v>5065</v>
      </c>
      <c r="C13" s="5" t="n">
        <v>10463</v>
      </c>
    </row>
    <row r="14" spans="1:3">
      <c r="A14" s="4" t="s">
        <v>492</v>
      </c>
      <c r="B14" s="5" t="n">
        <v>2838</v>
      </c>
      <c r="C14" s="5" t="n">
        <v>7174</v>
      </c>
    </row>
    <row r="15" spans="1:3">
      <c r="A15" s="4" t="s">
        <v>568</v>
      </c>
      <c r="B15" s="5" t="n">
        <v>2838</v>
      </c>
      <c r="C15" s="5" t="n">
        <v>7059</v>
      </c>
    </row>
    <row r="16" spans="1:3">
      <c r="A16" s="4" t="s">
        <v>408</v>
      </c>
    </row>
    <row r="17" spans="1:3">
      <c r="A17" s="3" t="s">
        <v>391</v>
      </c>
    </row>
    <row r="18" spans="1:3">
      <c r="A18" s="4" t="s">
        <v>567</v>
      </c>
      <c r="B18" s="5" t="n">
        <v>9196</v>
      </c>
      <c r="C18" s="5" t="n">
        <v>9825</v>
      </c>
    </row>
    <row r="19" spans="1:3">
      <c r="A19" s="4" t="s">
        <v>492</v>
      </c>
      <c r="B19" s="5" t="n">
        <v>2041</v>
      </c>
      <c r="C19" s="5" t="n">
        <v>1920</v>
      </c>
    </row>
    <row r="20" spans="1:3">
      <c r="A20" s="4" t="s">
        <v>568</v>
      </c>
      <c r="B20" s="5" t="n">
        <v>2041</v>
      </c>
      <c r="C20" s="5" t="n">
        <v>1920</v>
      </c>
    </row>
    <row r="21" spans="1:3">
      <c r="A21" s="4" t="s">
        <v>409</v>
      </c>
    </row>
    <row r="22" spans="1:3">
      <c r="A22" s="3" t="s">
        <v>391</v>
      </c>
    </row>
    <row r="23" spans="1:3">
      <c r="A23" s="4" t="s">
        <v>567</v>
      </c>
      <c r="B23" s="5" t="n">
        <v>50421</v>
      </c>
      <c r="C23" s="5" t="n">
        <v>61981</v>
      </c>
    </row>
    <row r="24" spans="1:3">
      <c r="A24" s="4" t="s">
        <v>492</v>
      </c>
      <c r="B24" s="5" t="n">
        <v>43388</v>
      </c>
      <c r="C24" s="5" t="n">
        <v>52736</v>
      </c>
    </row>
    <row r="25" spans="1:3">
      <c r="A25" s="4" t="s">
        <v>568</v>
      </c>
      <c r="B25" s="5" t="n">
        <v>43233</v>
      </c>
      <c r="C25" s="5" t="n">
        <v>52540</v>
      </c>
    </row>
    <row r="26" spans="1:3">
      <c r="A26" s="4" t="s">
        <v>410</v>
      </c>
    </row>
    <row r="27" spans="1:3">
      <c r="A27" s="3" t="s">
        <v>391</v>
      </c>
    </row>
    <row r="28" spans="1:3">
      <c r="A28" s="4" t="s">
        <v>567</v>
      </c>
      <c r="B28" s="5" t="n">
        <v>553</v>
      </c>
      <c r="C28" s="5" t="n">
        <v>798</v>
      </c>
    </row>
    <row r="29" spans="1:3">
      <c r="A29" s="4" t="s">
        <v>492</v>
      </c>
      <c r="B29" s="5" t="n">
        <v>485</v>
      </c>
      <c r="C29" s="5" t="n">
        <v>666</v>
      </c>
    </row>
    <row r="30" spans="1:3">
      <c r="A30" s="4" t="s">
        <v>568</v>
      </c>
      <c r="B30" s="7" t="n">
        <v>485</v>
      </c>
      <c r="C30" s="7" t="n">
        <v>6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7</v>
      </c>
      <c r="D1" s="2" t="s">
        <v>1</v>
      </c>
    </row>
    <row r="2" spans="1:5">
      <c r="B2" s="2" t="s">
        <v>2</v>
      </c>
      <c r="C2" s="2" t="s">
        <v>68</v>
      </c>
      <c r="D2" s="2" t="s">
        <v>2</v>
      </c>
      <c r="E2" s="2" t="s">
        <v>68</v>
      </c>
    </row>
    <row r="3" spans="1:5">
      <c r="A3" s="3" t="s">
        <v>570</v>
      </c>
    </row>
    <row r="4" spans="1:5">
      <c r="A4" s="4" t="s">
        <v>562</v>
      </c>
      <c r="B4" s="7" t="n">
        <v>3678</v>
      </c>
      <c r="C4" s="7" t="n">
        <v>8371</v>
      </c>
      <c r="D4" s="7" t="n">
        <v>5704</v>
      </c>
      <c r="E4" s="7" t="n">
        <v>10777</v>
      </c>
    </row>
    <row r="5" spans="1:5">
      <c r="A5" s="4" t="s">
        <v>571</v>
      </c>
      <c r="B5" s="5" t="n">
        <v>-494</v>
      </c>
      <c r="C5" s="5" t="n">
        <v>-1492</v>
      </c>
      <c r="D5" s="5" t="n">
        <v>-2244</v>
      </c>
      <c r="E5" s="5" t="n">
        <v>-3473</v>
      </c>
    </row>
    <row r="6" spans="1:5">
      <c r="A6" s="4" t="s">
        <v>572</v>
      </c>
      <c r="B6" s="5" t="n">
        <v>-23</v>
      </c>
      <c r="C6" s="5" t="n">
        <v>36</v>
      </c>
      <c r="D6" s="5" t="n">
        <v>-56</v>
      </c>
      <c r="E6" s="5" t="n">
        <v>-69</v>
      </c>
    </row>
    <row r="7" spans="1:5">
      <c r="A7" s="4" t="s">
        <v>573</v>
      </c>
      <c r="B7" s="5" t="n">
        <v>-340</v>
      </c>
      <c r="C7" s="5" t="n">
        <v>-283</v>
      </c>
      <c r="D7" s="5" t="n">
        <v>-1002</v>
      </c>
      <c r="E7" s="5" t="n">
        <v>-821</v>
      </c>
    </row>
    <row r="8" spans="1:5">
      <c r="A8" s="4" t="s">
        <v>574</v>
      </c>
      <c r="B8" s="5" t="n">
        <v>169</v>
      </c>
      <c r="C8" s="5" t="n">
        <v>353</v>
      </c>
      <c r="D8" s="5" t="n">
        <v>588</v>
      </c>
      <c r="E8" s="5" t="n">
        <v>571</v>
      </c>
    </row>
    <row r="9" spans="1:5">
      <c r="A9" s="4" t="s">
        <v>565</v>
      </c>
      <c r="B9" s="7" t="n">
        <v>2990</v>
      </c>
      <c r="C9" s="7" t="n">
        <v>6985</v>
      </c>
      <c r="D9" s="7" t="n">
        <v>2990</v>
      </c>
      <c r="E9" s="7" t="n">
        <v>69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3</v>
      </c>
    </row>
    <row r="2" spans="1:3">
      <c r="A2" s="3" t="s">
        <v>576</v>
      </c>
    </row>
    <row r="3" spans="1:3">
      <c r="A3" s="4" t="s">
        <v>577</v>
      </c>
      <c r="B3" s="7" t="n">
        <v>20852</v>
      </c>
      <c r="C3" s="7" t="n">
        <v>1850</v>
      </c>
    </row>
    <row r="4" spans="1:3">
      <c r="A4" s="4" t="s">
        <v>578</v>
      </c>
      <c r="B4" s="5" t="n">
        <v>-5578</v>
      </c>
      <c r="C4" s="5" t="n">
        <v>-19005</v>
      </c>
    </row>
    <row r="5" spans="1:3">
      <c r="A5" s="4" t="s">
        <v>579</v>
      </c>
    </row>
    <row r="6" spans="1:3">
      <c r="A6" s="3" t="s">
        <v>576</v>
      </c>
    </row>
    <row r="7" spans="1:3">
      <c r="A7" s="4" t="s">
        <v>580</v>
      </c>
      <c r="B7" s="5" t="n">
        <v>1327986</v>
      </c>
      <c r="C7" s="5" t="n">
        <v>1142939</v>
      </c>
    </row>
    <row r="8" spans="1:3">
      <c r="A8" s="4" t="s">
        <v>577</v>
      </c>
      <c r="B8" s="5" t="n">
        <v>20852</v>
      </c>
      <c r="C8" s="5" t="n">
        <v>5630</v>
      </c>
    </row>
    <row r="9" spans="1:3">
      <c r="A9" s="4" t="s">
        <v>578</v>
      </c>
      <c r="B9" s="5" t="n">
        <v>-5578</v>
      </c>
      <c r="C9" s="5" t="n">
        <v>-22785</v>
      </c>
    </row>
    <row r="10" spans="1:3">
      <c r="A10" s="4" t="s">
        <v>581</v>
      </c>
    </row>
    <row r="11" spans="1:3">
      <c r="A11" s="3" t="s">
        <v>576</v>
      </c>
    </row>
    <row r="12" spans="1:3">
      <c r="A12" s="4" t="s">
        <v>580</v>
      </c>
      <c r="B12" s="5" t="n">
        <v>1078868</v>
      </c>
      <c r="C12" s="5" t="n">
        <v>1025474</v>
      </c>
    </row>
    <row r="13" spans="1:3">
      <c r="A13" s="4" t="s">
        <v>577</v>
      </c>
      <c r="B13" s="5" t="n">
        <v>18404</v>
      </c>
      <c r="C13" s="5" t="n">
        <v>4967</v>
      </c>
    </row>
    <row r="14" spans="1:3">
      <c r="A14" s="4" t="s">
        <v>578</v>
      </c>
      <c r="B14" s="5" t="n">
        <v>-4028</v>
      </c>
      <c r="C14" s="5" t="n">
        <v>-22737</v>
      </c>
    </row>
    <row r="15" spans="1:3">
      <c r="A15" s="4" t="s">
        <v>582</v>
      </c>
    </row>
    <row r="16" spans="1:3">
      <c r="A16" s="3" t="s">
        <v>576</v>
      </c>
    </row>
    <row r="17" spans="1:3">
      <c r="A17" s="4" t="s">
        <v>580</v>
      </c>
      <c r="B17" s="5" t="n">
        <v>183790</v>
      </c>
      <c r="C17" s="5" t="n">
        <v>36072</v>
      </c>
    </row>
    <row r="18" spans="1:3">
      <c r="A18" s="4" t="s">
        <v>577</v>
      </c>
      <c r="B18" s="5" t="n">
        <v>2440</v>
      </c>
      <c r="C18" s="5" t="n">
        <v>615</v>
      </c>
    </row>
    <row r="19" spans="1:3">
      <c r="A19" s="4" t="s">
        <v>578</v>
      </c>
      <c r="B19" s="5" t="n">
        <v>-1542</v>
      </c>
      <c r="C19" s="5" t="n">
        <v>0</v>
      </c>
    </row>
    <row r="20" spans="1:3">
      <c r="A20" s="4" t="s">
        <v>583</v>
      </c>
    </row>
    <row r="21" spans="1:3">
      <c r="A21" s="3" t="s">
        <v>576</v>
      </c>
    </row>
    <row r="22" spans="1:3">
      <c r="A22" s="4" t="s">
        <v>580</v>
      </c>
      <c r="B22" s="5" t="n">
        <v>31074</v>
      </c>
      <c r="C22" s="5" t="n">
        <v>37765</v>
      </c>
    </row>
    <row r="23" spans="1:3">
      <c r="A23" s="4" t="s">
        <v>577</v>
      </c>
      <c r="B23" s="5" t="n">
        <v>8</v>
      </c>
      <c r="C23" s="5" t="n">
        <v>0</v>
      </c>
    </row>
    <row r="24" spans="1:3">
      <c r="A24" s="4" t="s">
        <v>578</v>
      </c>
      <c r="B24" s="5" t="n">
        <v>0</v>
      </c>
      <c r="C24" s="5" t="n">
        <v>-48</v>
      </c>
    </row>
    <row r="25" spans="1:3">
      <c r="A25" s="4" t="s">
        <v>584</v>
      </c>
    </row>
    <row r="26" spans="1:3">
      <c r="A26" s="3" t="s">
        <v>576</v>
      </c>
    </row>
    <row r="27" spans="1:3">
      <c r="A27" s="4" t="s">
        <v>580</v>
      </c>
      <c r="B27" s="5" t="n">
        <v>34254</v>
      </c>
      <c r="C27" s="5" t="n">
        <v>43628</v>
      </c>
    </row>
    <row r="28" spans="1:3">
      <c r="A28" s="4" t="s">
        <v>577</v>
      </c>
      <c r="B28" s="5" t="n">
        <v>0</v>
      </c>
      <c r="C28" s="5" t="n">
        <v>48</v>
      </c>
    </row>
    <row r="29" spans="1:3">
      <c r="A29" s="4" t="s">
        <v>578</v>
      </c>
      <c r="B29" s="7" t="n">
        <v>-8</v>
      </c>
      <c r="C2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3" t="s">
        <v>204</v>
      </c>
    </row>
    <row r="3" spans="1:3">
      <c r="A3" s="4" t="s">
        <v>586</v>
      </c>
      <c r="B3" s="7" t="n">
        <v>20852</v>
      </c>
      <c r="C3" s="7" t="n">
        <v>1850</v>
      </c>
    </row>
    <row r="4" spans="1:3">
      <c r="A4" s="4" t="s">
        <v>587</v>
      </c>
      <c r="B4" s="5" t="n">
        <v>-4028</v>
      </c>
      <c r="C4" s="5" t="n">
        <v>-1850</v>
      </c>
    </row>
    <row r="5" spans="1:3">
      <c r="A5" s="4" t="s">
        <v>588</v>
      </c>
      <c r="B5" s="5" t="n">
        <v>-13178</v>
      </c>
      <c r="C5" s="5" t="n">
        <v>0</v>
      </c>
    </row>
    <row r="6" spans="1:3">
      <c r="A6" s="4" t="s">
        <v>589</v>
      </c>
      <c r="B6" s="5" t="n">
        <v>3646</v>
      </c>
      <c r="C6" s="5" t="n">
        <v>0</v>
      </c>
    </row>
    <row r="7" spans="1:3">
      <c r="A7" s="4" t="s">
        <v>590</v>
      </c>
      <c r="B7" s="5" t="n">
        <v>-5578</v>
      </c>
      <c r="C7" s="5" t="n">
        <v>-19005</v>
      </c>
    </row>
    <row r="8" spans="1:3">
      <c r="A8" s="4" t="s">
        <v>591</v>
      </c>
      <c r="B8" s="5" t="n">
        <v>4028</v>
      </c>
      <c r="C8" s="5" t="n">
        <v>1850</v>
      </c>
    </row>
    <row r="9" spans="1:3">
      <c r="A9" s="4" t="s">
        <v>592</v>
      </c>
      <c r="B9" s="5" t="n">
        <v>0</v>
      </c>
      <c r="C9" s="5" t="n">
        <v>0</v>
      </c>
    </row>
    <row r="10" spans="1:3">
      <c r="A10" s="4" t="s">
        <v>593</v>
      </c>
      <c r="B10" s="5" t="n">
        <v>-1550</v>
      </c>
      <c r="C10" s="5" t="n">
        <v>-17155</v>
      </c>
    </row>
    <row r="11" spans="1:3">
      <c r="A11" s="4" t="s">
        <v>594</v>
      </c>
      <c r="B11" s="5" t="n">
        <v>5000</v>
      </c>
      <c r="C11" s="5" t="n">
        <v>25000</v>
      </c>
    </row>
    <row r="12" spans="1:3">
      <c r="A12" s="4" t="s">
        <v>595</v>
      </c>
      <c r="B12" s="7" t="n">
        <v>900</v>
      </c>
      <c r="C12" s="7" t="n">
        <v>2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76</v>
      </c>
    </row>
    <row r="3" spans="1:2">
      <c r="A3" s="4" t="s">
        <v>598</v>
      </c>
      <c r="B3" s="9" t="n">
        <v>37.4</v>
      </c>
    </row>
    <row r="4" spans="1:2">
      <c r="A4" s="4" t="s">
        <v>599</v>
      </c>
      <c r="B4" s="9" t="n">
        <v>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8</v>
      </c>
    </row>
    <row r="3" spans="1:3">
      <c r="A3" s="3" t="s">
        <v>139</v>
      </c>
    </row>
    <row r="4" spans="1:3">
      <c r="A4" s="4" t="s">
        <v>140</v>
      </c>
      <c r="B4" s="8" t="n">
        <v>0.65</v>
      </c>
      <c r="C4" s="8" t="n">
        <v>0.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7</v>
      </c>
      <c r="D1" s="2" t="s">
        <v>1</v>
      </c>
    </row>
    <row r="2" spans="1:5">
      <c r="B2" s="2" t="s">
        <v>2</v>
      </c>
      <c r="C2" s="2" t="s">
        <v>68</v>
      </c>
      <c r="D2" s="2" t="s">
        <v>2</v>
      </c>
      <c r="E2" s="2" t="s">
        <v>68</v>
      </c>
    </row>
    <row r="3" spans="1:5">
      <c r="A3" s="4" t="s">
        <v>601</v>
      </c>
    </row>
    <row r="4" spans="1:5">
      <c r="A4" s="3" t="s">
        <v>576</v>
      </c>
    </row>
    <row r="5" spans="1:5">
      <c r="A5" s="4" t="s">
        <v>602</v>
      </c>
      <c r="B5" s="7" t="n">
        <v>8093</v>
      </c>
      <c r="C5" s="7" t="n">
        <v>-9088</v>
      </c>
      <c r="D5" s="7" t="n">
        <v>29602</v>
      </c>
      <c r="E5" s="7" t="n">
        <v>51481</v>
      </c>
    </row>
    <row r="6" spans="1:5">
      <c r="A6" s="4" t="s">
        <v>603</v>
      </c>
    </row>
    <row r="7" spans="1:5">
      <c r="A7" s="3" t="s">
        <v>576</v>
      </c>
    </row>
    <row r="8" spans="1:5">
      <c r="A8" s="4" t="s">
        <v>602</v>
      </c>
      <c r="B8" s="5" t="n">
        <v>4</v>
      </c>
      <c r="C8" s="5" t="n">
        <v>-109</v>
      </c>
      <c r="D8" s="5" t="n">
        <v>8</v>
      </c>
      <c r="E8" s="5" t="n">
        <v>-56</v>
      </c>
    </row>
    <row r="9" spans="1:5">
      <c r="A9" s="4" t="s">
        <v>604</v>
      </c>
    </row>
    <row r="10" spans="1:5">
      <c r="A10" s="3" t="s">
        <v>576</v>
      </c>
    </row>
    <row r="11" spans="1:5">
      <c r="A11" s="4" t="s">
        <v>602</v>
      </c>
      <c r="B11" s="7" t="n">
        <v>-4</v>
      </c>
      <c r="C11" s="7" t="n">
        <v>109</v>
      </c>
      <c r="D11" s="7" t="n">
        <v>-8</v>
      </c>
      <c r="E11" s="7" t="n">
        <v>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5</v>
      </c>
      <c r="B1" s="2" t="s">
        <v>67</v>
      </c>
      <c r="D1" s="2" t="s">
        <v>1</v>
      </c>
    </row>
    <row r="2" spans="1:6">
      <c r="B2" s="2" t="s">
        <v>2</v>
      </c>
      <c r="C2" s="2" t="s">
        <v>68</v>
      </c>
      <c r="D2" s="2" t="s">
        <v>2</v>
      </c>
      <c r="E2" s="2" t="s">
        <v>68</v>
      </c>
      <c r="F2" s="2" t="s">
        <v>23</v>
      </c>
    </row>
    <row r="3" spans="1:6">
      <c r="A3" s="3" t="s">
        <v>606</v>
      </c>
    </row>
    <row r="4" spans="1:6">
      <c r="A4" s="4" t="s">
        <v>607</v>
      </c>
      <c r="B4" s="9" t="n">
        <v>-28.4</v>
      </c>
      <c r="D4" s="9" t="n">
        <v>-28.4</v>
      </c>
      <c r="F4" s="9" t="n">
        <v>8.800000000000001</v>
      </c>
    </row>
    <row r="5" spans="1:6">
      <c r="A5" s="4" t="s">
        <v>608</v>
      </c>
      <c r="B5" s="10" t="n">
        <v>13.2</v>
      </c>
      <c r="D5" s="10" t="n">
        <v>13.2</v>
      </c>
      <c r="F5" s="10" t="n">
        <v>14.7</v>
      </c>
    </row>
    <row r="6" spans="1:6">
      <c r="A6" s="4" t="s">
        <v>609</v>
      </c>
      <c r="B6" s="10" t="n">
        <v>14.7</v>
      </c>
      <c r="D6" s="10" t="n">
        <v>14.7</v>
      </c>
      <c r="F6" s="5" t="n">
        <v>17</v>
      </c>
    </row>
    <row r="7" spans="1:6">
      <c r="A7" s="4" t="s">
        <v>610</v>
      </c>
    </row>
    <row r="8" spans="1:6">
      <c r="A8" s="3" t="s">
        <v>606</v>
      </c>
    </row>
    <row r="9" spans="1:6">
      <c r="A9" s="4" t="s">
        <v>611</v>
      </c>
      <c r="B9" s="10" t="n">
        <v>916.6</v>
      </c>
      <c r="D9" s="10" t="n">
        <v>916.6</v>
      </c>
      <c r="F9" s="7" t="n">
        <v>1010</v>
      </c>
    </row>
    <row r="10" spans="1:6">
      <c r="A10" s="4" t="s">
        <v>607</v>
      </c>
      <c r="B10" s="9" t="n">
        <v>0.1</v>
      </c>
      <c r="C10" s="9" t="n">
        <v>0.3</v>
      </c>
      <c r="D10" s="9" t="n">
        <v>0.2</v>
      </c>
      <c r="E10"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7</v>
      </c>
      <c r="D1" s="2" t="s">
        <v>1</v>
      </c>
    </row>
    <row r="2" spans="1:5">
      <c r="B2" s="2" t="s">
        <v>2</v>
      </c>
      <c r="C2" s="2" t="s">
        <v>68</v>
      </c>
      <c r="D2" s="2" t="s">
        <v>2</v>
      </c>
      <c r="E2" s="2" t="s">
        <v>68</v>
      </c>
    </row>
    <row r="3" spans="1:5">
      <c r="A3" s="3" t="s">
        <v>606</v>
      </c>
    </row>
    <row r="4" spans="1:5">
      <c r="A4" s="4" t="s">
        <v>613</v>
      </c>
      <c r="B4" s="7" t="n">
        <v>-7370</v>
      </c>
      <c r="C4" s="7" t="n">
        <v>6060</v>
      </c>
      <c r="D4" s="7" t="n">
        <v>-30872</v>
      </c>
      <c r="E4" s="7" t="n">
        <v>-63158</v>
      </c>
    </row>
    <row r="5" spans="1:5">
      <c r="A5" s="4" t="s">
        <v>610</v>
      </c>
    </row>
    <row r="6" spans="1:5">
      <c r="A6" s="3" t="s">
        <v>606</v>
      </c>
    </row>
    <row r="7" spans="1:5">
      <c r="A7" s="4" t="s">
        <v>613</v>
      </c>
      <c r="B7" s="5" t="n">
        <v>-7370</v>
      </c>
      <c r="C7" s="5" t="n">
        <v>6060</v>
      </c>
      <c r="D7" s="5" t="n">
        <v>-30872</v>
      </c>
      <c r="E7" s="5" t="n">
        <v>-63158</v>
      </c>
    </row>
    <row r="8" spans="1:5">
      <c r="A8" s="4" t="s">
        <v>614</v>
      </c>
    </row>
    <row r="9" spans="1:5">
      <c r="A9" s="3" t="s">
        <v>606</v>
      </c>
    </row>
    <row r="10" spans="1:5">
      <c r="A10" s="4" t="s">
        <v>613</v>
      </c>
      <c r="B10" s="7" t="n">
        <v>-7370</v>
      </c>
      <c r="C10" s="7" t="n">
        <v>6060</v>
      </c>
      <c r="D10" s="7" t="n">
        <v>-30872</v>
      </c>
      <c r="E10" s="7" t="n">
        <v>-631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3</v>
      </c>
    </row>
    <row r="2" spans="1:3">
      <c r="A2" s="3" t="s">
        <v>616</v>
      </c>
    </row>
    <row r="3" spans="1:3">
      <c r="A3" s="4" t="s">
        <v>617</v>
      </c>
      <c r="B3" s="7" t="n">
        <v>16341</v>
      </c>
      <c r="C3" s="7" t="n">
        <v>16341</v>
      </c>
    </row>
    <row r="4" spans="1:3">
      <c r="A4" s="4" t="s">
        <v>618</v>
      </c>
      <c r="B4" s="5" t="n">
        <v>-8235</v>
      </c>
      <c r="C4" s="5" t="n">
        <v>-6967</v>
      </c>
    </row>
    <row r="5" spans="1:3">
      <c r="A5" s="4" t="s">
        <v>118</v>
      </c>
      <c r="B5" s="5" t="n">
        <v>8106</v>
      </c>
      <c r="C5" s="5" t="n">
        <v>9374</v>
      </c>
    </row>
    <row r="6" spans="1:3">
      <c r="A6" s="4" t="s">
        <v>619</v>
      </c>
    </row>
    <row r="7" spans="1:3">
      <c r="A7" s="3" t="s">
        <v>616</v>
      </c>
    </row>
    <row r="8" spans="1:3">
      <c r="A8" s="4" t="s">
        <v>617</v>
      </c>
      <c r="B8" s="5" t="n">
        <v>7339</v>
      </c>
      <c r="C8" s="5" t="n">
        <v>7339</v>
      </c>
    </row>
    <row r="9" spans="1:3">
      <c r="A9" s="4" t="s">
        <v>618</v>
      </c>
      <c r="B9" s="5" t="n">
        <v>-2374</v>
      </c>
      <c r="C9" s="5" t="n">
        <v>-1579</v>
      </c>
    </row>
    <row r="10" spans="1:3">
      <c r="A10" s="4" t="s">
        <v>118</v>
      </c>
      <c r="B10" s="5" t="n">
        <v>4965</v>
      </c>
      <c r="C10" s="5" t="n">
        <v>5760</v>
      </c>
    </row>
    <row r="11" spans="1:3">
      <c r="A11" s="4" t="s">
        <v>620</v>
      </c>
    </row>
    <row r="12" spans="1:3">
      <c r="A12" s="3" t="s">
        <v>616</v>
      </c>
    </row>
    <row r="13" spans="1:3">
      <c r="A13" s="4" t="s">
        <v>617</v>
      </c>
      <c r="B13" s="5" t="n">
        <v>8464</v>
      </c>
      <c r="C13" s="5" t="n">
        <v>8464</v>
      </c>
    </row>
    <row r="14" spans="1:3">
      <c r="A14" s="4" t="s">
        <v>618</v>
      </c>
      <c r="B14" s="5" t="n">
        <v>-5687</v>
      </c>
      <c r="C14" s="5" t="n">
        <v>-5264</v>
      </c>
    </row>
    <row r="15" spans="1:3">
      <c r="A15" s="4" t="s">
        <v>118</v>
      </c>
      <c r="B15" s="5" t="n">
        <v>2777</v>
      </c>
      <c r="C15" s="5" t="n">
        <v>3200</v>
      </c>
    </row>
    <row r="16" spans="1:3">
      <c r="A16" s="4" t="s">
        <v>621</v>
      </c>
    </row>
    <row r="17" spans="1:3">
      <c r="A17" s="3" t="s">
        <v>616</v>
      </c>
    </row>
    <row r="18" spans="1:3">
      <c r="A18" s="4" t="s">
        <v>617</v>
      </c>
      <c r="B18" s="5" t="n">
        <v>538</v>
      </c>
      <c r="C18" s="5" t="n">
        <v>538</v>
      </c>
    </row>
    <row r="19" spans="1:3">
      <c r="A19" s="4" t="s">
        <v>618</v>
      </c>
      <c r="B19" s="5" t="n">
        <v>-174</v>
      </c>
      <c r="C19" s="5" t="n">
        <v>-124</v>
      </c>
    </row>
    <row r="20" spans="1:3">
      <c r="A20" s="4" t="s">
        <v>118</v>
      </c>
      <c r="B20" s="7" t="n">
        <v>364</v>
      </c>
      <c r="C20" s="7" t="n">
        <v>4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7</v>
      </c>
      <c r="D1" s="2" t="s">
        <v>1</v>
      </c>
    </row>
    <row r="2" spans="1:5">
      <c r="B2" s="2" t="s">
        <v>2</v>
      </c>
      <c r="C2" s="2" t="s">
        <v>68</v>
      </c>
      <c r="D2" s="2" t="s">
        <v>2</v>
      </c>
      <c r="E2" s="2" t="s">
        <v>68</v>
      </c>
    </row>
    <row r="3" spans="1:5">
      <c r="A3" s="3" t="s">
        <v>211</v>
      </c>
    </row>
    <row r="4" spans="1:5">
      <c r="A4" s="4" t="s">
        <v>95</v>
      </c>
      <c r="B4" s="9" t="n">
        <v>0.4</v>
      </c>
      <c r="C4" s="9" t="n">
        <v>0.5</v>
      </c>
      <c r="D4" s="9" t="n">
        <v>1.3</v>
      </c>
      <c r="E4" s="9" t="n">
        <v>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3</v>
      </c>
    </row>
    <row r="2" spans="1:3">
      <c r="A2" s="3" t="s">
        <v>211</v>
      </c>
    </row>
    <row r="3" spans="1:3">
      <c r="A3" s="4" t="s">
        <v>624</v>
      </c>
      <c r="B3" s="7" t="n">
        <v>394</v>
      </c>
    </row>
    <row r="4" spans="1:3">
      <c r="A4" s="5" t="n">
        <v>2019</v>
      </c>
      <c r="B4" s="5" t="n">
        <v>1538</v>
      </c>
    </row>
    <row r="5" spans="1:3">
      <c r="A5" s="5" t="n">
        <v>2020</v>
      </c>
      <c r="B5" s="5" t="n">
        <v>1430</v>
      </c>
    </row>
    <row r="6" spans="1:3">
      <c r="A6" s="5" t="n">
        <v>2021</v>
      </c>
      <c r="B6" s="5" t="n">
        <v>1334</v>
      </c>
    </row>
    <row r="7" spans="1:3">
      <c r="A7" s="5" t="n">
        <v>2022</v>
      </c>
      <c r="B7" s="5" t="n">
        <v>1249</v>
      </c>
    </row>
    <row r="8" spans="1:3">
      <c r="A8" s="4" t="s">
        <v>625</v>
      </c>
      <c r="B8" s="5" t="n">
        <v>2161</v>
      </c>
    </row>
    <row r="9" spans="1:3">
      <c r="A9" s="4" t="s">
        <v>118</v>
      </c>
      <c r="B9" s="7" t="n">
        <v>8106</v>
      </c>
      <c r="C9" s="7" t="n">
        <v>93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7</v>
      </c>
      <c r="D1" s="2" t="s">
        <v>1</v>
      </c>
    </row>
    <row r="2" spans="1:5">
      <c r="B2" s="2" t="s">
        <v>2</v>
      </c>
      <c r="C2" s="2" t="s">
        <v>68</v>
      </c>
      <c r="D2" s="2" t="s">
        <v>2</v>
      </c>
      <c r="E2" s="2" t="s">
        <v>68</v>
      </c>
    </row>
    <row r="3" spans="1:5">
      <c r="A3" s="3" t="s">
        <v>627</v>
      </c>
    </row>
    <row r="4" spans="1:5">
      <c r="A4" s="4" t="s">
        <v>628</v>
      </c>
      <c r="B4" s="7" t="n">
        <v>3596</v>
      </c>
      <c r="C4" s="7" t="n">
        <v>4906</v>
      </c>
      <c r="D4" s="7" t="n">
        <v>4155</v>
      </c>
      <c r="E4" s="7" t="n">
        <v>5794</v>
      </c>
    </row>
    <row r="5" spans="1:5">
      <c r="A5" s="4" t="s">
        <v>571</v>
      </c>
      <c r="B5" s="5" t="n">
        <v>-259</v>
      </c>
      <c r="C5" s="5" t="n">
        <v>-369</v>
      </c>
      <c r="D5" s="5" t="n">
        <v>-818</v>
      </c>
      <c r="E5" s="5" t="n">
        <v>-1257</v>
      </c>
    </row>
    <row r="6" spans="1:5">
      <c r="A6" s="4" t="s">
        <v>629</v>
      </c>
      <c r="B6" s="5" t="n">
        <v>3337</v>
      </c>
      <c r="C6" s="5" t="n">
        <v>4537</v>
      </c>
      <c r="D6" s="5" t="n">
        <v>3337</v>
      </c>
      <c r="E6" s="5" t="n">
        <v>4537</v>
      </c>
    </row>
    <row r="7" spans="1:5">
      <c r="A7" s="3" t="s">
        <v>630</v>
      </c>
    </row>
    <row r="8" spans="1:5">
      <c r="A8" s="4" t="s">
        <v>628</v>
      </c>
      <c r="B8" s="5" t="n">
        <v>-10</v>
      </c>
      <c r="C8" s="5" t="n">
        <v>-3</v>
      </c>
      <c r="D8" s="5" t="n">
        <v>-81</v>
      </c>
      <c r="E8" s="5" t="n">
        <v>-13</v>
      </c>
    </row>
    <row r="9" spans="1:5">
      <c r="A9" s="4" t="s">
        <v>631</v>
      </c>
      <c r="B9" s="5" t="n">
        <v>1</v>
      </c>
      <c r="C9" s="5" t="n">
        <v>-4</v>
      </c>
      <c r="D9" s="5" t="n">
        <v>72</v>
      </c>
      <c r="E9" s="5" t="n">
        <v>6</v>
      </c>
    </row>
    <row r="10" spans="1:5">
      <c r="A10" s="4" t="s">
        <v>629</v>
      </c>
      <c r="B10" s="5" t="n">
        <v>-9</v>
      </c>
      <c r="C10" s="5" t="n">
        <v>-7</v>
      </c>
      <c r="D10" s="5" t="n">
        <v>-9</v>
      </c>
      <c r="E10" s="5" t="n">
        <v>-7</v>
      </c>
    </row>
    <row r="11" spans="1:5">
      <c r="A11" s="4" t="s">
        <v>632</v>
      </c>
      <c r="B11" s="5" t="n">
        <v>3328</v>
      </c>
      <c r="C11" s="5" t="n">
        <v>4530</v>
      </c>
      <c r="D11" s="5" t="n">
        <v>3328</v>
      </c>
      <c r="E11" s="5" t="n">
        <v>4530</v>
      </c>
    </row>
    <row r="12" spans="1:5">
      <c r="A12" s="4" t="s">
        <v>633</v>
      </c>
      <c r="B12" s="5" t="n">
        <v>438</v>
      </c>
      <c r="C12" s="5" t="n">
        <v>500</v>
      </c>
      <c r="D12" s="5" t="n">
        <v>1310</v>
      </c>
      <c r="E12" s="5" t="n">
        <v>1573</v>
      </c>
    </row>
    <row r="13" spans="1:5">
      <c r="A13" s="3" t="s">
        <v>634</v>
      </c>
    </row>
    <row r="14" spans="1:5">
      <c r="A14" s="4" t="s">
        <v>628</v>
      </c>
      <c r="B14" s="5" t="n">
        <v>669767</v>
      </c>
      <c r="C14" s="5" t="n">
        <v>792779</v>
      </c>
      <c r="D14" s="5" t="n">
        <v>722461</v>
      </c>
      <c r="E14" s="5" t="n">
        <v>868865</v>
      </c>
    </row>
    <row r="15" spans="1:5">
      <c r="A15" s="4" t="s">
        <v>629</v>
      </c>
      <c r="B15" s="7" t="n">
        <v>641403</v>
      </c>
      <c r="C15" s="7" t="n">
        <v>759670</v>
      </c>
      <c r="D15" s="7" t="n">
        <v>641403</v>
      </c>
      <c r="E15" s="7" t="n">
        <v>7596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635</v>
      </c>
      <c r="B1" s="2" t="s">
        <v>1</v>
      </c>
    </row>
    <row r="2" spans="1:7">
      <c r="B2" s="2" t="s">
        <v>2</v>
      </c>
      <c r="C2" s="2" t="s">
        <v>345</v>
      </c>
      <c r="D2" s="2" t="s">
        <v>23</v>
      </c>
      <c r="E2" s="2" t="s">
        <v>68</v>
      </c>
      <c r="F2" s="2" t="s">
        <v>547</v>
      </c>
      <c r="G2" s="2" t="s">
        <v>338</v>
      </c>
    </row>
    <row r="3" spans="1:7">
      <c r="A3" s="3" t="s">
        <v>214</v>
      </c>
    </row>
    <row r="4" spans="1:7">
      <c r="A4" s="4" t="s">
        <v>636</v>
      </c>
      <c r="B4" s="4" t="s">
        <v>637</v>
      </c>
    </row>
    <row r="5" spans="1:7">
      <c r="A5" s="4" t="s">
        <v>638</v>
      </c>
      <c r="B5" s="4" t="s">
        <v>639</v>
      </c>
    </row>
    <row r="6" spans="1:7">
      <c r="A6" s="4" t="s">
        <v>640</v>
      </c>
      <c r="B6" s="7" t="n">
        <v>9</v>
      </c>
      <c r="C6" s="7" t="n">
        <v>10</v>
      </c>
      <c r="D6" s="7" t="n">
        <v>81</v>
      </c>
      <c r="E6" s="7" t="n">
        <v>7</v>
      </c>
      <c r="F6" s="7" t="n">
        <v>3</v>
      </c>
      <c r="G6" s="7"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3</v>
      </c>
    </row>
    <row r="3" spans="1:3">
      <c r="A3" s="3" t="s">
        <v>217</v>
      </c>
    </row>
    <row r="4" spans="1:3">
      <c r="A4" s="4" t="s">
        <v>44</v>
      </c>
      <c r="B4" s="9" t="n">
        <v>135.1</v>
      </c>
      <c r="C4" s="9" t="n">
        <v>139.3</v>
      </c>
    </row>
    <row r="5" spans="1:3">
      <c r="A5" s="4" t="s">
        <v>642</v>
      </c>
      <c r="B5" s="9" t="n">
        <v>129.6</v>
      </c>
      <c r="C5" s="9" t="n">
        <v>137.4</v>
      </c>
    </row>
    <row r="6" spans="1:3">
      <c r="A6" s="4" t="s">
        <v>643</v>
      </c>
      <c r="B6" s="4" t="s">
        <v>6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3</v>
      </c>
    </row>
    <row r="2" spans="1:3">
      <c r="A2" s="3" t="s">
        <v>646</v>
      </c>
    </row>
    <row r="3" spans="1:3">
      <c r="A3" s="4" t="s">
        <v>647</v>
      </c>
      <c r="B3" s="7" t="n">
        <v>105478</v>
      </c>
      <c r="C3" s="7" t="n">
        <v>132636</v>
      </c>
    </row>
    <row r="4" spans="1:3">
      <c r="A4" s="4" t="s">
        <v>648</v>
      </c>
    </row>
    <row r="5" spans="1:3">
      <c r="A5" s="3" t="s">
        <v>646</v>
      </c>
    </row>
    <row r="6" spans="1:3">
      <c r="A6" s="4" t="s">
        <v>647</v>
      </c>
      <c r="B6" s="5" t="n">
        <v>3035</v>
      </c>
      <c r="C6" s="5" t="n">
        <v>3626</v>
      </c>
    </row>
    <row r="7" spans="1:3">
      <c r="A7" s="4" t="s">
        <v>381</v>
      </c>
    </row>
    <row r="8" spans="1:3">
      <c r="A8" s="3" t="s">
        <v>646</v>
      </c>
    </row>
    <row r="9" spans="1:3">
      <c r="A9" s="4" t="s">
        <v>647</v>
      </c>
      <c r="B9" s="5" t="n">
        <v>102443</v>
      </c>
      <c r="C9" s="5" t="n">
        <v>129010</v>
      </c>
    </row>
    <row r="10" spans="1:3">
      <c r="A10" s="4" t="s">
        <v>649</v>
      </c>
    </row>
    <row r="11" spans="1:3">
      <c r="A11" s="3" t="s">
        <v>646</v>
      </c>
    </row>
    <row r="12" spans="1:3">
      <c r="A12" s="4" t="s">
        <v>647</v>
      </c>
      <c r="B12" s="5" t="n">
        <v>105478</v>
      </c>
      <c r="C12" s="5" t="n">
        <v>132636</v>
      </c>
    </row>
    <row r="13" spans="1:3">
      <c r="A13" s="4" t="s">
        <v>650</v>
      </c>
    </row>
    <row r="14" spans="1:3">
      <c r="A14" s="3" t="s">
        <v>646</v>
      </c>
    </row>
    <row r="15" spans="1:3">
      <c r="A15" s="4" t="s">
        <v>647</v>
      </c>
      <c r="B15" s="5" t="n">
        <v>3035</v>
      </c>
      <c r="C15" s="5" t="n">
        <v>3626</v>
      </c>
    </row>
    <row r="16" spans="1:3">
      <c r="A16" s="4" t="s">
        <v>651</v>
      </c>
    </row>
    <row r="17" spans="1:3">
      <c r="A17" s="3" t="s">
        <v>646</v>
      </c>
    </row>
    <row r="18" spans="1:3">
      <c r="A18" s="4" t="s">
        <v>647</v>
      </c>
      <c r="B18" s="5" t="n">
        <v>102443</v>
      </c>
      <c r="C18" s="5" t="n">
        <v>129010</v>
      </c>
    </row>
    <row r="19" spans="1:3">
      <c r="A19" s="4" t="s">
        <v>652</v>
      </c>
    </row>
    <row r="20" spans="1:3">
      <c r="A20" s="3" t="s">
        <v>646</v>
      </c>
    </row>
    <row r="21" spans="1:3">
      <c r="A21" s="4" t="s">
        <v>647</v>
      </c>
      <c r="B21" s="5" t="n">
        <v>0</v>
      </c>
      <c r="C21" s="5" t="n">
        <v>0</v>
      </c>
    </row>
    <row r="22" spans="1:3">
      <c r="A22" s="4" t="s">
        <v>653</v>
      </c>
    </row>
    <row r="23" spans="1:3">
      <c r="A23" s="3" t="s">
        <v>646</v>
      </c>
    </row>
    <row r="24" spans="1:3">
      <c r="A24" s="4" t="s">
        <v>647</v>
      </c>
      <c r="B24" s="5" t="n">
        <v>0</v>
      </c>
      <c r="C24" s="5" t="n">
        <v>0</v>
      </c>
    </row>
    <row r="25" spans="1:3">
      <c r="A25" s="4" t="s">
        <v>654</v>
      </c>
    </row>
    <row r="26" spans="1:3">
      <c r="A26" s="3" t="s">
        <v>646</v>
      </c>
    </row>
    <row r="27" spans="1:3">
      <c r="A27" s="4" t="s">
        <v>647</v>
      </c>
      <c r="B27" s="5" t="n">
        <v>0</v>
      </c>
      <c r="C27" s="5" t="n">
        <v>0</v>
      </c>
    </row>
    <row r="28" spans="1:3">
      <c r="A28" s="4" t="s">
        <v>655</v>
      </c>
    </row>
    <row r="29" spans="1:3">
      <c r="A29" s="3" t="s">
        <v>646</v>
      </c>
    </row>
    <row r="30" spans="1:3">
      <c r="A30" s="4" t="s">
        <v>647</v>
      </c>
      <c r="B30" s="5" t="n">
        <v>0</v>
      </c>
      <c r="C30" s="5" t="n">
        <v>0</v>
      </c>
    </row>
    <row r="31" spans="1:3">
      <c r="A31" s="4" t="s">
        <v>656</v>
      </c>
    </row>
    <row r="32" spans="1:3">
      <c r="A32" s="3" t="s">
        <v>646</v>
      </c>
    </row>
    <row r="33" spans="1:3">
      <c r="A33" s="4" t="s">
        <v>647</v>
      </c>
      <c r="B33" s="5" t="n">
        <v>0</v>
      </c>
      <c r="C33" s="5" t="n">
        <v>0</v>
      </c>
    </row>
    <row r="34" spans="1:3">
      <c r="A34" s="4" t="s">
        <v>657</v>
      </c>
    </row>
    <row r="35" spans="1:3">
      <c r="A35" s="3" t="s">
        <v>646</v>
      </c>
    </row>
    <row r="36" spans="1:3">
      <c r="A36" s="4" t="s">
        <v>647</v>
      </c>
      <c r="B36" s="5" t="n">
        <v>0</v>
      </c>
      <c r="C36" s="5" t="n">
        <v>0</v>
      </c>
    </row>
    <row r="37" spans="1:3">
      <c r="A37" s="4" t="s">
        <v>658</v>
      </c>
    </row>
    <row r="38" spans="1:3">
      <c r="A38" s="3" t="s">
        <v>646</v>
      </c>
    </row>
    <row r="39" spans="1:3">
      <c r="A39" s="4" t="s">
        <v>647</v>
      </c>
      <c r="B39" s="5" t="n">
        <v>0</v>
      </c>
      <c r="C39" s="5" t="n">
        <v>0</v>
      </c>
    </row>
    <row r="40" spans="1:3">
      <c r="A40" s="4" t="s">
        <v>659</v>
      </c>
    </row>
    <row r="41" spans="1:3">
      <c r="A41" s="3" t="s">
        <v>646</v>
      </c>
    </row>
    <row r="42" spans="1:3">
      <c r="A42" s="4" t="s">
        <v>647</v>
      </c>
      <c r="B42" s="5" t="n">
        <v>0</v>
      </c>
      <c r="C42" s="5" t="n">
        <v>0</v>
      </c>
    </row>
    <row r="43" spans="1:3">
      <c r="A43" s="4" t="s">
        <v>660</v>
      </c>
    </row>
    <row r="44" spans="1:3">
      <c r="A44" s="3" t="s">
        <v>646</v>
      </c>
    </row>
    <row r="45" spans="1:3">
      <c r="A45" s="4" t="s">
        <v>647</v>
      </c>
      <c r="B45" s="7" t="n">
        <v>0</v>
      </c>
      <c r="C4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8</v>
      </c>
    </row>
    <row r="3" spans="1:3">
      <c r="A3" s="3" t="s">
        <v>142</v>
      </c>
    </row>
    <row r="4" spans="1:3">
      <c r="A4" s="4" t="s">
        <v>100</v>
      </c>
      <c r="B4" s="7" t="n">
        <v>115636</v>
      </c>
      <c r="C4" s="7" t="n">
        <v>107125</v>
      </c>
    </row>
    <row r="5" spans="1:3">
      <c r="A5" s="3" t="s">
        <v>143</v>
      </c>
    </row>
    <row r="6" spans="1:3">
      <c r="A6" s="4" t="s">
        <v>144</v>
      </c>
      <c r="B6" s="5" t="n">
        <v>9496</v>
      </c>
      <c r="C6" s="5" t="n">
        <v>11187</v>
      </c>
    </row>
    <row r="7" spans="1:3">
      <c r="A7" s="4" t="s">
        <v>145</v>
      </c>
      <c r="B7" s="5" t="n">
        <v>2244</v>
      </c>
      <c r="C7" s="5" t="n">
        <v>3473</v>
      </c>
    </row>
    <row r="8" spans="1:3">
      <c r="A8" s="4" t="s">
        <v>146</v>
      </c>
      <c r="B8" s="5" t="n">
        <v>2711</v>
      </c>
      <c r="C8" s="5" t="n">
        <v>1465</v>
      </c>
    </row>
    <row r="9" spans="1:3">
      <c r="A9" s="4" t="s">
        <v>147</v>
      </c>
      <c r="B9" s="5" t="n">
        <v>0</v>
      </c>
      <c r="C9" s="5" t="n">
        <v>-111</v>
      </c>
    </row>
    <row r="10" spans="1:3">
      <c r="A10" s="4" t="s">
        <v>148</v>
      </c>
      <c r="B10" s="5" t="n">
        <v>-4924</v>
      </c>
      <c r="C10" s="5" t="n">
        <v>-7381</v>
      </c>
    </row>
    <row r="11" spans="1:3">
      <c r="A11" s="4" t="s">
        <v>77</v>
      </c>
      <c r="B11" s="5" t="n">
        <v>12972</v>
      </c>
      <c r="C11" s="5" t="n">
        <v>16854</v>
      </c>
    </row>
    <row r="12" spans="1:3">
      <c r="A12" s="4" t="s">
        <v>149</v>
      </c>
      <c r="B12" s="5" t="n">
        <v>-72</v>
      </c>
      <c r="C12" s="5" t="n">
        <v>-6</v>
      </c>
    </row>
    <row r="13" spans="1:3">
      <c r="A13" s="4" t="s">
        <v>150</v>
      </c>
      <c r="B13" s="5" t="n">
        <v>3289</v>
      </c>
      <c r="C13" s="5" t="n">
        <v>5226</v>
      </c>
    </row>
    <row r="14" spans="1:3">
      <c r="A14" s="4" t="s">
        <v>151</v>
      </c>
      <c r="B14" s="5" t="n">
        <v>-189827</v>
      </c>
      <c r="C14" s="5" t="n">
        <v>-209695</v>
      </c>
    </row>
    <row r="15" spans="1:3">
      <c r="A15" s="4" t="s">
        <v>152</v>
      </c>
      <c r="B15" s="5" t="n">
        <v>195402</v>
      </c>
      <c r="C15" s="5" t="n">
        <v>218491</v>
      </c>
    </row>
    <row r="16" spans="1:3">
      <c r="A16" s="4" t="s">
        <v>153</v>
      </c>
      <c r="B16" s="5" t="n">
        <v>18743</v>
      </c>
      <c r="C16" s="5" t="n">
        <v>192</v>
      </c>
    </row>
    <row r="17" spans="1:3">
      <c r="A17" s="3" t="s">
        <v>154</v>
      </c>
    </row>
    <row r="18" spans="1:3">
      <c r="A18" s="4" t="s">
        <v>33</v>
      </c>
      <c r="B18" s="5" t="n">
        <v>1197</v>
      </c>
      <c r="C18" s="5" t="n">
        <v>4053</v>
      </c>
    </row>
    <row r="19" spans="1:3">
      <c r="A19" s="4" t="s">
        <v>38</v>
      </c>
      <c r="B19" s="5" t="n">
        <v>669</v>
      </c>
      <c r="C19" s="5" t="n">
        <v>737</v>
      </c>
    </row>
    <row r="20" spans="1:3">
      <c r="A20" s="4" t="s">
        <v>155</v>
      </c>
      <c r="B20" s="5" t="n">
        <v>-14850</v>
      </c>
      <c r="C20" s="5" t="n">
        <v>-67750</v>
      </c>
    </row>
    <row r="21" spans="1:3">
      <c r="A21" s="4" t="s">
        <v>156</v>
      </c>
      <c r="B21" s="5" t="n">
        <v>152686</v>
      </c>
      <c r="C21" s="5" t="n">
        <v>83860</v>
      </c>
    </row>
    <row r="22" spans="1:3">
      <c r="A22" s="3" t="s">
        <v>157</v>
      </c>
    </row>
    <row r="23" spans="1:3">
      <c r="A23" s="4" t="s">
        <v>158</v>
      </c>
      <c r="B23" s="5" t="n">
        <v>-224159</v>
      </c>
      <c r="C23" s="5" t="n">
        <v>-255014</v>
      </c>
    </row>
    <row r="24" spans="1:3">
      <c r="A24" s="4" t="s">
        <v>159</v>
      </c>
      <c r="B24" s="5" t="n">
        <v>25906</v>
      </c>
      <c r="C24" s="5" t="n">
        <v>5042</v>
      </c>
    </row>
    <row r="25" spans="1:3">
      <c r="A25" s="4" t="s">
        <v>160</v>
      </c>
      <c r="B25" s="5" t="n">
        <v>163393</v>
      </c>
      <c r="C25" s="5" t="n">
        <v>179160</v>
      </c>
    </row>
    <row r="26" spans="1:3">
      <c r="A26" s="4" t="s">
        <v>161</v>
      </c>
      <c r="B26" s="5" t="n">
        <v>-433428</v>
      </c>
      <c r="C26" s="5" t="n">
        <v>-130643</v>
      </c>
    </row>
    <row r="27" spans="1:3">
      <c r="A27" s="4" t="s">
        <v>162</v>
      </c>
      <c r="B27" s="5" t="n">
        <v>-588</v>
      </c>
      <c r="C27" s="5" t="n">
        <v>-571</v>
      </c>
    </row>
    <row r="28" spans="1:3">
      <c r="A28" s="4" t="s">
        <v>163</v>
      </c>
      <c r="B28" s="5" t="n">
        <v>-5492</v>
      </c>
      <c r="C28" s="5" t="n">
        <v>-4979</v>
      </c>
    </row>
    <row r="29" spans="1:3">
      <c r="A29" s="4" t="s">
        <v>164</v>
      </c>
      <c r="B29" s="5" t="n">
        <v>4600</v>
      </c>
      <c r="C29" s="5" t="n">
        <v>4024</v>
      </c>
    </row>
    <row r="30" spans="1:3">
      <c r="A30" s="4" t="s">
        <v>165</v>
      </c>
      <c r="B30" s="5" t="n">
        <v>8433</v>
      </c>
      <c r="C30" s="5" t="n">
        <v>4205</v>
      </c>
    </row>
    <row r="31" spans="1:3">
      <c r="A31" s="4" t="s">
        <v>166</v>
      </c>
      <c r="B31" s="5" t="n">
        <v>-47372</v>
      </c>
      <c r="C31" s="5" t="n">
        <v>-22945</v>
      </c>
    </row>
    <row r="32" spans="1:3">
      <c r="A32" s="4" t="s">
        <v>167</v>
      </c>
      <c r="B32" s="5" t="n">
        <v>59914</v>
      </c>
      <c r="C32" s="5" t="n">
        <v>39217</v>
      </c>
    </row>
    <row r="33" spans="1:3">
      <c r="A33" s="4" t="s">
        <v>168</v>
      </c>
      <c r="B33" s="5" t="n">
        <v>-448793</v>
      </c>
      <c r="C33" s="5" t="n">
        <v>-182504</v>
      </c>
    </row>
    <row r="34" spans="1:3">
      <c r="A34" s="3" t="s">
        <v>169</v>
      </c>
    </row>
    <row r="35" spans="1:3">
      <c r="A35" s="4" t="s">
        <v>170</v>
      </c>
      <c r="B35" s="5" t="n">
        <v>607914</v>
      </c>
      <c r="C35" s="5" t="n">
        <v>354801</v>
      </c>
    </row>
    <row r="36" spans="1:3">
      <c r="A36" s="4" t="s">
        <v>171</v>
      </c>
      <c r="B36" s="5" t="n">
        <v>-27158</v>
      </c>
      <c r="C36" s="5" t="n">
        <v>-17837</v>
      </c>
    </row>
    <row r="37" spans="1:3">
      <c r="A37" s="4" t="s">
        <v>172</v>
      </c>
      <c r="B37" s="5" t="n">
        <v>150000</v>
      </c>
      <c r="C37" s="5" t="n">
        <v>375700</v>
      </c>
    </row>
    <row r="38" spans="1:3">
      <c r="A38" s="4" t="s">
        <v>173</v>
      </c>
      <c r="B38" s="5" t="n">
        <v>-458200</v>
      </c>
      <c r="C38" s="5" t="n">
        <v>-775000</v>
      </c>
    </row>
    <row r="39" spans="1:3">
      <c r="A39" s="4" t="s">
        <v>174</v>
      </c>
      <c r="B39" s="5" t="n">
        <v>0</v>
      </c>
      <c r="C39" s="5" t="n">
        <v>-3625</v>
      </c>
    </row>
    <row r="40" spans="1:3">
      <c r="A40" s="4" t="s">
        <v>175</v>
      </c>
      <c r="B40" s="5" t="n">
        <v>-3957</v>
      </c>
      <c r="C40" s="5" t="n">
        <v>-383</v>
      </c>
    </row>
    <row r="41" spans="1:3">
      <c r="A41" s="4" t="s">
        <v>107</v>
      </c>
      <c r="B41" s="5" t="n">
        <v>-38274</v>
      </c>
      <c r="C41" s="5" t="n">
        <v>-31722</v>
      </c>
    </row>
    <row r="42" spans="1:3">
      <c r="A42" s="4" t="s">
        <v>176</v>
      </c>
      <c r="B42" s="5" t="n">
        <v>230325</v>
      </c>
      <c r="C42" s="5" t="n">
        <v>-98066</v>
      </c>
    </row>
    <row r="43" spans="1:3">
      <c r="A43" s="4" t="s">
        <v>177</v>
      </c>
      <c r="B43" s="5" t="n">
        <v>-65782</v>
      </c>
      <c r="C43" s="5" t="n">
        <v>-196710</v>
      </c>
    </row>
    <row r="44" spans="1:3">
      <c r="A44" s="4" t="s">
        <v>178</v>
      </c>
      <c r="B44" s="5" t="n">
        <v>360396</v>
      </c>
      <c r="C44" s="5" t="n">
        <v>524611</v>
      </c>
    </row>
    <row r="45" spans="1:3">
      <c r="A45" s="4" t="s">
        <v>179</v>
      </c>
      <c r="B45" s="5" t="n">
        <v>294614</v>
      </c>
      <c r="C45" s="5" t="n">
        <v>327901</v>
      </c>
    </row>
    <row r="46" spans="1:3">
      <c r="A46" s="3" t="s">
        <v>180</v>
      </c>
    </row>
    <row r="47" spans="1:3">
      <c r="A47" s="4" t="s">
        <v>181</v>
      </c>
      <c r="B47" s="5" t="n">
        <v>47237</v>
      </c>
      <c r="C47" s="5" t="n">
        <v>30996</v>
      </c>
    </row>
    <row r="48" spans="1:3">
      <c r="A48" s="4" t="s">
        <v>182</v>
      </c>
      <c r="B48" s="5" t="n">
        <v>39404</v>
      </c>
      <c r="C48" s="5" t="n">
        <v>52796</v>
      </c>
    </row>
    <row r="49" spans="1:3">
      <c r="A49" s="3" t="s">
        <v>183</v>
      </c>
    </row>
    <row r="50" spans="1:3">
      <c r="A50" s="4" t="s">
        <v>184</v>
      </c>
      <c r="B50" s="7" t="n">
        <v>-11188</v>
      </c>
      <c r="C50" s="7" t="n">
        <v>-41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3</v>
      </c>
    </row>
    <row r="2" spans="1:3">
      <c r="A2" s="3" t="s">
        <v>662</v>
      </c>
    </row>
    <row r="3" spans="1:3">
      <c r="A3" s="4" t="s">
        <v>118</v>
      </c>
      <c r="B3" s="7" t="n">
        <v>335000</v>
      </c>
      <c r="C3" s="7" t="n">
        <v>643200</v>
      </c>
    </row>
    <row r="4" spans="1:3">
      <c r="A4" s="4" t="s">
        <v>663</v>
      </c>
      <c r="B4" s="5" t="n">
        <v>0</v>
      </c>
      <c r="C4" s="5" t="n">
        <v>14</v>
      </c>
    </row>
    <row r="5" spans="1:3">
      <c r="A5" s="4" t="s">
        <v>664</v>
      </c>
      <c r="B5" s="5" t="n">
        <v>335000</v>
      </c>
      <c r="C5" s="5" t="n">
        <v>643214</v>
      </c>
    </row>
    <row r="6" spans="1:3">
      <c r="A6" s="4" t="s">
        <v>665</v>
      </c>
    </row>
    <row r="7" spans="1:3">
      <c r="A7" s="3" t="s">
        <v>662</v>
      </c>
    </row>
    <row r="8" spans="1:3">
      <c r="A8" s="4" t="s">
        <v>666</v>
      </c>
      <c r="B8" s="7" t="n">
        <v>175000</v>
      </c>
      <c r="C8" s="5" t="n">
        <v>56000</v>
      </c>
    </row>
    <row r="9" spans="1:3">
      <c r="A9" s="4" t="s">
        <v>667</v>
      </c>
    </row>
    <row r="10" spans="1:3">
      <c r="A10" s="3" t="s">
        <v>662</v>
      </c>
    </row>
    <row r="11" spans="1:3">
      <c r="A11" s="4" t="s">
        <v>668</v>
      </c>
      <c r="B11" s="4" t="s">
        <v>669</v>
      </c>
    </row>
    <row r="12" spans="1:3">
      <c r="A12" s="4" t="s">
        <v>670</v>
      </c>
    </row>
    <row r="13" spans="1:3">
      <c r="A13" s="3" t="s">
        <v>662</v>
      </c>
    </row>
    <row r="14" spans="1:3">
      <c r="A14" s="4" t="s">
        <v>668</v>
      </c>
      <c r="B14" s="4" t="s">
        <v>671</v>
      </c>
    </row>
    <row r="15" spans="1:3">
      <c r="A15" s="4" t="s">
        <v>665</v>
      </c>
    </row>
    <row r="16" spans="1:3">
      <c r="A16" s="3" t="s">
        <v>662</v>
      </c>
    </row>
    <row r="17" spans="1:3">
      <c r="A17" s="4" t="s">
        <v>666</v>
      </c>
      <c r="B17" s="7" t="n">
        <v>0</v>
      </c>
      <c r="C17" s="5" t="n">
        <v>512200</v>
      </c>
    </row>
    <row r="18" spans="1:3">
      <c r="A18" s="4" t="s">
        <v>667</v>
      </c>
    </row>
    <row r="19" spans="1:3">
      <c r="A19" s="3" t="s">
        <v>662</v>
      </c>
    </row>
    <row r="20" spans="1:3">
      <c r="A20" s="4" t="s">
        <v>668</v>
      </c>
      <c r="B20" s="4" t="s">
        <v>672</v>
      </c>
    </row>
    <row r="21" spans="1:3">
      <c r="A21" s="4" t="s">
        <v>670</v>
      </c>
    </row>
    <row r="22" spans="1:3">
      <c r="A22" s="3" t="s">
        <v>662</v>
      </c>
    </row>
    <row r="23" spans="1:3">
      <c r="A23" s="4" t="s">
        <v>668</v>
      </c>
      <c r="B23" s="4" t="s">
        <v>673</v>
      </c>
    </row>
    <row r="24" spans="1:3">
      <c r="A24" s="4" t="s">
        <v>674</v>
      </c>
    </row>
    <row r="25" spans="1:3">
      <c r="A25" s="3" t="s">
        <v>662</v>
      </c>
    </row>
    <row r="26" spans="1:3">
      <c r="A26" s="4" t="s">
        <v>675</v>
      </c>
      <c r="B26" s="4" t="s">
        <v>676</v>
      </c>
    </row>
    <row r="27" spans="1:3">
      <c r="A27" s="4" t="s">
        <v>666</v>
      </c>
      <c r="B27" s="7" t="n">
        <v>160000</v>
      </c>
      <c r="C27" s="7" t="n">
        <v>7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77</v>
      </c>
      <c r="B1" s="2" t="s">
        <v>1</v>
      </c>
    </row>
    <row r="2" spans="1:3">
      <c r="B2" s="2" t="s">
        <v>2</v>
      </c>
      <c r="C2" s="2" t="s">
        <v>23</v>
      </c>
    </row>
    <row r="3" spans="1:3">
      <c r="A3" s="3" t="s">
        <v>662</v>
      </c>
    </row>
    <row r="4" spans="1:3">
      <c r="A4" s="4" t="s">
        <v>678</v>
      </c>
      <c r="B4" s="7" t="n">
        <v>1790000000</v>
      </c>
      <c r="C4" s="7" t="n">
        <v>1550000000</v>
      </c>
    </row>
    <row r="5" spans="1:3">
      <c r="A5" s="4" t="s">
        <v>679</v>
      </c>
      <c r="B5" s="5" t="n">
        <v>3200000000</v>
      </c>
      <c r="C5" s="5" t="n">
        <v>3710000000</v>
      </c>
    </row>
    <row r="6" spans="1:3">
      <c r="A6" s="4" t="s">
        <v>680</v>
      </c>
    </row>
    <row r="7" spans="1:3">
      <c r="A7" s="3" t="s">
        <v>662</v>
      </c>
    </row>
    <row r="8" spans="1:3">
      <c r="A8" s="4" t="s">
        <v>681</v>
      </c>
      <c r="B8" s="7" t="n">
        <v>10000000</v>
      </c>
    </row>
    <row r="9" spans="1:3">
      <c r="A9" s="4" t="s">
        <v>682</v>
      </c>
      <c r="B9" s="4" t="s">
        <v>683</v>
      </c>
    </row>
    <row r="10" spans="1:3">
      <c r="A10" s="4" t="s">
        <v>684</v>
      </c>
      <c r="B10" s="7" t="n">
        <v>0</v>
      </c>
      <c r="C10" s="5" t="n">
        <v>0</v>
      </c>
    </row>
    <row r="11" spans="1:3">
      <c r="A11" s="4" t="s">
        <v>685</v>
      </c>
    </row>
    <row r="12" spans="1:3">
      <c r="A12" s="3" t="s">
        <v>662</v>
      </c>
    </row>
    <row r="13" spans="1:3">
      <c r="A13" s="4" t="s">
        <v>681</v>
      </c>
      <c r="B13" s="5" t="n">
        <v>1520000000</v>
      </c>
      <c r="C13" s="5" t="n">
        <v>1890000000</v>
      </c>
    </row>
    <row r="14" spans="1:3">
      <c r="A14" s="4" t="s">
        <v>686</v>
      </c>
      <c r="B14" s="7" t="n">
        <v>1830000000</v>
      </c>
      <c r="C14" s="7" t="n">
        <v>2550000000</v>
      </c>
    </row>
    <row r="15" spans="1:3">
      <c r="A15" s="4" t="s">
        <v>687</v>
      </c>
    </row>
    <row r="16" spans="1:3">
      <c r="A16" s="3" t="s">
        <v>662</v>
      </c>
    </row>
    <row r="17" spans="1:3">
      <c r="A17" s="4" t="s">
        <v>688</v>
      </c>
      <c r="B17" s="4" t="s">
        <v>689</v>
      </c>
    </row>
    <row r="18" spans="1:3">
      <c r="A18" s="4" t="s">
        <v>690</v>
      </c>
    </row>
    <row r="19" spans="1:3">
      <c r="A19" s="3" t="s">
        <v>662</v>
      </c>
    </row>
    <row r="20" spans="1:3">
      <c r="A20" s="4" t="s">
        <v>681</v>
      </c>
      <c r="B20" s="7" t="n">
        <v>1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3</v>
      </c>
    </row>
    <row r="2" spans="1:3">
      <c r="A2" s="3" t="s">
        <v>662</v>
      </c>
    </row>
    <row r="3" spans="1:3">
      <c r="A3" s="4" t="s">
        <v>118</v>
      </c>
      <c r="B3" s="7" t="n">
        <v>108426</v>
      </c>
      <c r="C3" s="7" t="n">
        <v>108302</v>
      </c>
    </row>
    <row r="4" spans="1:3">
      <c r="A4" s="4" t="s">
        <v>692</v>
      </c>
    </row>
    <row r="5" spans="1:3">
      <c r="A5" s="3" t="s">
        <v>662</v>
      </c>
    </row>
    <row r="6" spans="1:3">
      <c r="A6" s="4" t="s">
        <v>624</v>
      </c>
      <c r="B6" s="5" t="n">
        <v>0</v>
      </c>
    </row>
    <row r="7" spans="1:3">
      <c r="A7" s="5" t="n">
        <v>2019</v>
      </c>
      <c r="B7" s="5" t="n">
        <v>160000</v>
      </c>
    </row>
    <row r="8" spans="1:3">
      <c r="A8" s="5" t="n">
        <v>2020</v>
      </c>
      <c r="B8" s="5" t="n">
        <v>150000</v>
      </c>
    </row>
    <row r="9" spans="1:3">
      <c r="A9" s="5" t="n">
        <v>2021</v>
      </c>
      <c r="B9" s="5" t="n">
        <v>0</v>
      </c>
    </row>
    <row r="10" spans="1:3">
      <c r="A10" s="5" t="n">
        <v>2022</v>
      </c>
      <c r="B10" s="5" t="n">
        <v>0</v>
      </c>
    </row>
    <row r="11" spans="1:3">
      <c r="A11" s="4" t="s">
        <v>625</v>
      </c>
      <c r="B11" s="5" t="n">
        <v>25000</v>
      </c>
    </row>
    <row r="12" spans="1:3">
      <c r="A12" s="4" t="s">
        <v>118</v>
      </c>
      <c r="B12" s="7" t="n">
        <v>33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93</v>
      </c>
      <c r="B1" s="2" t="s">
        <v>1</v>
      </c>
    </row>
    <row r="2" spans="1:3">
      <c r="B2" s="2" t="s">
        <v>694</v>
      </c>
      <c r="C2" s="2" t="s">
        <v>504</v>
      </c>
    </row>
    <row r="3" spans="1:3">
      <c r="A3" s="3" t="s">
        <v>662</v>
      </c>
    </row>
    <row r="4" spans="1:3">
      <c r="A4" s="4" t="s">
        <v>695</v>
      </c>
      <c r="B4" s="4" t="s">
        <v>696</v>
      </c>
    </row>
    <row r="5" spans="1:3">
      <c r="A5" s="4" t="s">
        <v>697</v>
      </c>
      <c r="B5" s="7" t="n">
        <v>108426</v>
      </c>
      <c r="C5" s="7" t="n">
        <v>108302</v>
      </c>
    </row>
    <row r="6" spans="1:3">
      <c r="A6" s="4" t="s">
        <v>698</v>
      </c>
    </row>
    <row r="7" spans="1:3">
      <c r="A7" s="3" t="s">
        <v>662</v>
      </c>
    </row>
    <row r="8" spans="1:3">
      <c r="A8" s="4" t="s">
        <v>697</v>
      </c>
      <c r="B8" s="5" t="n">
        <v>73579</v>
      </c>
      <c r="C8" s="5" t="n">
        <v>73511</v>
      </c>
    </row>
    <row r="9" spans="1:3">
      <c r="A9" s="4" t="s">
        <v>699</v>
      </c>
      <c r="B9" s="7" t="n">
        <v>2520</v>
      </c>
      <c r="C9" s="7" t="n">
        <v>2520</v>
      </c>
    </row>
    <row r="10" spans="1:3">
      <c r="A10" s="4" t="s">
        <v>700</v>
      </c>
    </row>
    <row r="11" spans="1:3">
      <c r="A11" s="3" t="s">
        <v>662</v>
      </c>
    </row>
    <row r="12" spans="1:3">
      <c r="A12" s="4" t="s">
        <v>701</v>
      </c>
      <c r="B12" s="5" t="n">
        <v>7</v>
      </c>
    </row>
    <row r="13" spans="1:3">
      <c r="A13" s="4" t="s">
        <v>702</v>
      </c>
      <c r="B13" s="5" t="n">
        <v>73400</v>
      </c>
    </row>
    <row r="14" spans="1:3">
      <c r="A14" s="4" t="s">
        <v>703</v>
      </c>
      <c r="B14" s="7" t="n">
        <v>1000</v>
      </c>
    </row>
    <row r="15" spans="1:3">
      <c r="A15" s="4" t="s">
        <v>704</v>
      </c>
    </row>
    <row r="16" spans="1:3">
      <c r="A16" s="3" t="s">
        <v>662</v>
      </c>
    </row>
    <row r="17" spans="1:3">
      <c r="A17" s="4" t="s">
        <v>688</v>
      </c>
      <c r="B17" s="4" t="s">
        <v>705</v>
      </c>
    </row>
    <row r="18" spans="1:3">
      <c r="A18" s="4" t="s">
        <v>706</v>
      </c>
    </row>
    <row r="19" spans="1:3">
      <c r="A19" s="3" t="s">
        <v>662</v>
      </c>
    </row>
    <row r="20" spans="1:3">
      <c r="A20" s="4" t="s">
        <v>688</v>
      </c>
      <c r="B20" s="4" t="s">
        <v>7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337</v>
      </c>
    </row>
    <row r="2" spans="1:4">
      <c r="B2" s="2" t="s">
        <v>709</v>
      </c>
      <c r="C2" s="2" t="s">
        <v>2</v>
      </c>
      <c r="D2" s="2" t="s">
        <v>23</v>
      </c>
    </row>
    <row r="3" spans="1:4">
      <c r="A3" s="3" t="s">
        <v>662</v>
      </c>
    </row>
    <row r="4" spans="1:4">
      <c r="A4" s="4" t="s">
        <v>710</v>
      </c>
      <c r="B4" s="7" t="n">
        <v>35000000</v>
      </c>
    </row>
    <row r="5" spans="1:4">
      <c r="A5" s="4" t="s">
        <v>668</v>
      </c>
      <c r="B5" s="4" t="s">
        <v>711</v>
      </c>
    </row>
    <row r="6" spans="1:4">
      <c r="A6" s="4" t="s">
        <v>712</v>
      </c>
      <c r="B6" s="4" t="s">
        <v>713</v>
      </c>
    </row>
    <row r="7" spans="1:4">
      <c r="A7" s="4" t="s">
        <v>714</v>
      </c>
      <c r="C7" s="7" t="n">
        <v>153000</v>
      </c>
      <c r="D7" s="7" t="n">
        <v>209000</v>
      </c>
    </row>
    <row r="8" spans="1:4">
      <c r="A8" s="4" t="s">
        <v>715</v>
      </c>
    </row>
    <row r="9" spans="1:4">
      <c r="A9" s="3" t="s">
        <v>662</v>
      </c>
    </row>
    <row r="10" spans="1:4">
      <c r="A10" s="4" t="s">
        <v>688</v>
      </c>
      <c r="B10" s="4" t="s">
        <v>7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7</v>
      </c>
      <c r="B1" s="2" t="s">
        <v>1</v>
      </c>
    </row>
    <row r="2" spans="1:4">
      <c r="B2" s="2" t="s">
        <v>2</v>
      </c>
      <c r="C2" s="2" t="s">
        <v>23</v>
      </c>
      <c r="D2" s="2" t="s">
        <v>709</v>
      </c>
    </row>
    <row r="3" spans="1:4">
      <c r="A3" s="3" t="s">
        <v>662</v>
      </c>
    </row>
    <row r="4" spans="1:4">
      <c r="A4" s="4" t="s">
        <v>118</v>
      </c>
      <c r="B4" s="7" t="n">
        <v>108426</v>
      </c>
      <c r="C4" s="7" t="n">
        <v>108302</v>
      </c>
    </row>
    <row r="5" spans="1:4">
      <c r="A5" s="4" t="s">
        <v>698</v>
      </c>
    </row>
    <row r="6" spans="1:4">
      <c r="A6" s="3" t="s">
        <v>662</v>
      </c>
    </row>
    <row r="7" spans="1:4">
      <c r="A7" s="4" t="s">
        <v>718</v>
      </c>
      <c r="B7" s="5" t="n">
        <v>75920</v>
      </c>
      <c r="C7" s="5" t="n">
        <v>75920</v>
      </c>
    </row>
    <row r="8" spans="1:4">
      <c r="A8" s="4" t="s">
        <v>719</v>
      </c>
      <c r="B8" s="5" t="n">
        <v>2520</v>
      </c>
      <c r="C8" s="5" t="n">
        <v>2520</v>
      </c>
    </row>
    <row r="9" spans="1:4">
      <c r="A9" s="4" t="s">
        <v>720</v>
      </c>
      <c r="B9" s="5" t="n">
        <v>-2341</v>
      </c>
      <c r="C9" s="5" t="n">
        <v>-2409</v>
      </c>
    </row>
    <row r="10" spans="1:4">
      <c r="A10" s="4" t="s">
        <v>118</v>
      </c>
      <c r="B10" s="5" t="n">
        <v>73579</v>
      </c>
      <c r="C10" s="5" t="n">
        <v>73511</v>
      </c>
    </row>
    <row r="11" spans="1:4">
      <c r="A11" s="4" t="s">
        <v>721</v>
      </c>
    </row>
    <row r="12" spans="1:4">
      <c r="A12" s="3" t="s">
        <v>662</v>
      </c>
    </row>
    <row r="13" spans="1:4">
      <c r="A13" s="4" t="s">
        <v>718</v>
      </c>
      <c r="B13" s="5" t="n">
        <v>23093</v>
      </c>
      <c r="C13" s="5" t="n">
        <v>23093</v>
      </c>
    </row>
    <row r="14" spans="1:4">
      <c r="A14" s="4" t="s">
        <v>719</v>
      </c>
      <c r="B14" s="7" t="n">
        <v>693</v>
      </c>
      <c r="C14" s="5" t="n">
        <v>693</v>
      </c>
    </row>
    <row r="15" spans="1:4">
      <c r="A15" s="4" t="s">
        <v>688</v>
      </c>
      <c r="B15" s="4" t="s">
        <v>722</v>
      </c>
    </row>
    <row r="16" spans="1:4">
      <c r="A16" s="4" t="s">
        <v>723</v>
      </c>
    </row>
    <row r="17" spans="1:4">
      <c r="A17" s="3" t="s">
        <v>662</v>
      </c>
    </row>
    <row r="18" spans="1:4">
      <c r="A18" s="4" t="s">
        <v>718</v>
      </c>
      <c r="B18" s="7" t="n">
        <v>30928</v>
      </c>
      <c r="C18" s="5" t="n">
        <v>30928</v>
      </c>
    </row>
    <row r="19" spans="1:4">
      <c r="A19" s="4" t="s">
        <v>719</v>
      </c>
      <c r="B19" s="7" t="n">
        <v>928</v>
      </c>
      <c r="C19" s="5" t="n">
        <v>928</v>
      </c>
    </row>
    <row r="20" spans="1:4">
      <c r="A20" s="4" t="s">
        <v>688</v>
      </c>
      <c r="B20" s="4" t="s">
        <v>705</v>
      </c>
    </row>
    <row r="21" spans="1:4">
      <c r="A21" s="4" t="s">
        <v>724</v>
      </c>
    </row>
    <row r="22" spans="1:4">
      <c r="A22" s="3" t="s">
        <v>662</v>
      </c>
    </row>
    <row r="23" spans="1:4">
      <c r="A23" s="4" t="s">
        <v>718</v>
      </c>
      <c r="B23" s="7" t="n">
        <v>2062</v>
      </c>
      <c r="C23" s="5" t="n">
        <v>2062</v>
      </c>
    </row>
    <row r="24" spans="1:4">
      <c r="A24" s="4" t="s">
        <v>719</v>
      </c>
      <c r="B24" s="7" t="n">
        <v>62</v>
      </c>
      <c r="C24" s="5" t="n">
        <v>62</v>
      </c>
    </row>
    <row r="25" spans="1:4">
      <c r="A25" s="4" t="s">
        <v>688</v>
      </c>
      <c r="B25" s="4" t="s">
        <v>725</v>
      </c>
    </row>
    <row r="26" spans="1:4">
      <c r="A26" s="4" t="s">
        <v>726</v>
      </c>
    </row>
    <row r="27" spans="1:4">
      <c r="A27" s="3" t="s">
        <v>662</v>
      </c>
    </row>
    <row r="28" spans="1:4">
      <c r="A28" s="4" t="s">
        <v>718</v>
      </c>
      <c r="B28" s="7" t="n">
        <v>5155</v>
      </c>
      <c r="C28" s="5" t="n">
        <v>5155</v>
      </c>
    </row>
    <row r="29" spans="1:4">
      <c r="A29" s="4" t="s">
        <v>719</v>
      </c>
      <c r="B29" s="7" t="n">
        <v>155</v>
      </c>
      <c r="C29" s="5" t="n">
        <v>155</v>
      </c>
    </row>
    <row r="30" spans="1:4">
      <c r="A30" s="4" t="s">
        <v>688</v>
      </c>
      <c r="B30" s="4" t="s">
        <v>707</v>
      </c>
    </row>
    <row r="31" spans="1:4">
      <c r="A31" s="4" t="s">
        <v>727</v>
      </c>
    </row>
    <row r="32" spans="1:4">
      <c r="A32" s="3" t="s">
        <v>662</v>
      </c>
    </row>
    <row r="33" spans="1:4">
      <c r="A33" s="4" t="s">
        <v>718</v>
      </c>
      <c r="B33" s="7" t="n">
        <v>7217</v>
      </c>
      <c r="C33" s="5" t="n">
        <v>7217</v>
      </c>
    </row>
    <row r="34" spans="1:4">
      <c r="A34" s="4" t="s">
        <v>719</v>
      </c>
      <c r="B34" s="7" t="n">
        <v>217</v>
      </c>
      <c r="C34" s="5" t="n">
        <v>217</v>
      </c>
    </row>
    <row r="35" spans="1:4">
      <c r="A35" s="4" t="s">
        <v>688</v>
      </c>
      <c r="B35" s="4" t="s">
        <v>728</v>
      </c>
    </row>
    <row r="36" spans="1:4">
      <c r="A36" s="4" t="s">
        <v>729</v>
      </c>
    </row>
    <row r="37" spans="1:4">
      <c r="A37" s="3" t="s">
        <v>662</v>
      </c>
    </row>
    <row r="38" spans="1:4">
      <c r="A38" s="4" t="s">
        <v>718</v>
      </c>
      <c r="B38" s="7" t="n">
        <v>5310</v>
      </c>
      <c r="C38" s="5" t="n">
        <v>5310</v>
      </c>
    </row>
    <row r="39" spans="1:4">
      <c r="A39" s="4" t="s">
        <v>719</v>
      </c>
      <c r="B39" s="7" t="n">
        <v>310</v>
      </c>
      <c r="C39" s="5" t="n">
        <v>310</v>
      </c>
    </row>
    <row r="40" spans="1:4">
      <c r="A40" s="4" t="s">
        <v>688</v>
      </c>
      <c r="B40" s="4" t="s">
        <v>730</v>
      </c>
    </row>
    <row r="41" spans="1:4">
      <c r="A41" s="4" t="s">
        <v>731</v>
      </c>
    </row>
    <row r="42" spans="1:4">
      <c r="A42" s="3" t="s">
        <v>662</v>
      </c>
    </row>
    <row r="43" spans="1:4">
      <c r="A43" s="4" t="s">
        <v>718</v>
      </c>
      <c r="B43" s="7" t="n">
        <v>2155</v>
      </c>
      <c r="C43" s="5" t="n">
        <v>2155</v>
      </c>
    </row>
    <row r="44" spans="1:4">
      <c r="A44" s="4" t="s">
        <v>719</v>
      </c>
      <c r="B44" s="7" t="n">
        <v>155</v>
      </c>
      <c r="C44" s="5" t="n">
        <v>155</v>
      </c>
    </row>
    <row r="45" spans="1:4">
      <c r="A45" s="4" t="s">
        <v>688</v>
      </c>
      <c r="B45" s="4" t="s">
        <v>732</v>
      </c>
    </row>
    <row r="46" spans="1:4">
      <c r="A46" s="4" t="s">
        <v>733</v>
      </c>
    </row>
    <row r="47" spans="1:4">
      <c r="A47" s="3" t="s">
        <v>662</v>
      </c>
    </row>
    <row r="48" spans="1:4">
      <c r="A48" s="4" t="s">
        <v>734</v>
      </c>
      <c r="B48" s="7" t="n">
        <v>-153</v>
      </c>
      <c r="C48" s="5" t="n">
        <v>-209</v>
      </c>
    </row>
    <row r="49" spans="1:4">
      <c r="A49" s="4" t="s">
        <v>118</v>
      </c>
      <c r="B49" s="5" t="n">
        <v>34847</v>
      </c>
      <c r="C49" s="5" t="n">
        <v>34791</v>
      </c>
    </row>
    <row r="50" spans="1:4">
      <c r="A50" s="4" t="s">
        <v>668</v>
      </c>
      <c r="D50" s="4" t="s">
        <v>711</v>
      </c>
    </row>
    <row r="51" spans="1:4">
      <c r="A51" s="4" t="s">
        <v>735</v>
      </c>
    </row>
    <row r="52" spans="1:4">
      <c r="A52" s="3" t="s">
        <v>662</v>
      </c>
    </row>
    <row r="53" spans="1:4">
      <c r="A53" s="4" t="s">
        <v>718</v>
      </c>
      <c r="B53" s="7" t="n">
        <v>35000</v>
      </c>
      <c r="C53" s="7" t="n">
        <v>35000</v>
      </c>
    </row>
    <row r="54" spans="1:4">
      <c r="A54" s="4" t="s">
        <v>668</v>
      </c>
      <c r="B54" s="4" t="s">
        <v>7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736</v>
      </c>
      <c r="C1" s="2" t="s">
        <v>67</v>
      </c>
      <c r="G1" s="2" t="s">
        <v>1</v>
      </c>
      <c r="I1" s="2" t="s">
        <v>337</v>
      </c>
    </row>
    <row r="2" spans="1:10">
      <c r="C2" s="2" t="s">
        <v>2</v>
      </c>
      <c r="D2" s="2" t="s">
        <v>345</v>
      </c>
      <c r="E2" s="2" t="s">
        <v>737</v>
      </c>
      <c r="F2" s="2" t="s">
        <v>68</v>
      </c>
      <c r="G2" s="2" t="s">
        <v>2</v>
      </c>
      <c r="H2" s="2" t="s">
        <v>68</v>
      </c>
      <c r="I2" s="2" t="s">
        <v>738</v>
      </c>
      <c r="J2" s="2" t="s">
        <v>23</v>
      </c>
    </row>
    <row r="3" spans="1:10">
      <c r="A3" s="3" t="s">
        <v>739</v>
      </c>
    </row>
    <row r="4" spans="1:10">
      <c r="A4" s="4" t="s">
        <v>740</v>
      </c>
      <c r="C4" s="4" t="s">
        <v>741</v>
      </c>
      <c r="F4" s="4" t="s">
        <v>742</v>
      </c>
      <c r="G4" s="4" t="s">
        <v>741</v>
      </c>
      <c r="H4" s="4" t="s">
        <v>742</v>
      </c>
    </row>
    <row r="5" spans="1:10">
      <c r="A5" s="4" t="s">
        <v>99</v>
      </c>
      <c r="C5" s="7" t="n">
        <v>5200</v>
      </c>
      <c r="G5" s="7" t="n">
        <v>15000</v>
      </c>
    </row>
    <row r="6" spans="1:10">
      <c r="A6" s="4" t="s">
        <v>743</v>
      </c>
      <c r="E6" s="7" t="n">
        <v>13600</v>
      </c>
    </row>
    <row r="7" spans="1:10">
      <c r="A7" s="4" t="s">
        <v>347</v>
      </c>
      <c r="B7" s="4" t="s">
        <v>126</v>
      </c>
      <c r="G7" s="7" t="n">
        <v>0</v>
      </c>
    </row>
    <row r="8" spans="1:10">
      <c r="A8" s="4" t="s">
        <v>744</v>
      </c>
    </row>
    <row r="9" spans="1:10">
      <c r="A9" s="3" t="s">
        <v>739</v>
      </c>
    </row>
    <row r="10" spans="1:10">
      <c r="A10" s="4" t="s">
        <v>745</v>
      </c>
      <c r="C10" s="4" t="s">
        <v>746</v>
      </c>
      <c r="F10" s="4" t="s">
        <v>747</v>
      </c>
      <c r="G10" s="4" t="s">
        <v>748</v>
      </c>
      <c r="H10" s="4" t="s">
        <v>749</v>
      </c>
    </row>
    <row r="11" spans="1:10">
      <c r="A11" s="4" t="s">
        <v>750</v>
      </c>
      <c r="C11" s="4" t="s">
        <v>746</v>
      </c>
      <c r="G11" s="4" t="s">
        <v>746</v>
      </c>
    </row>
    <row r="12" spans="1:10">
      <c r="A12" s="4" t="s">
        <v>751</v>
      </c>
    </row>
    <row r="13" spans="1:10">
      <c r="A13" s="3" t="s">
        <v>739</v>
      </c>
    </row>
    <row r="14" spans="1:10">
      <c r="A14" s="4" t="s">
        <v>740</v>
      </c>
      <c r="I14" s="4" t="s">
        <v>741</v>
      </c>
    </row>
    <row r="15" spans="1:10">
      <c r="A15" s="4" t="s">
        <v>752</v>
      </c>
    </row>
    <row r="16" spans="1:10">
      <c r="A16" s="3" t="s">
        <v>739</v>
      </c>
    </row>
    <row r="17" spans="1:10">
      <c r="A17" s="4" t="s">
        <v>753</v>
      </c>
      <c r="C17" s="7" t="n">
        <v>3200</v>
      </c>
      <c r="G17" s="7" t="n">
        <v>3200</v>
      </c>
      <c r="J17" s="7" t="n">
        <v>4600</v>
      </c>
    </row>
    <row r="18" spans="1:10">
      <c r="A18" s="4" t="s">
        <v>123</v>
      </c>
    </row>
    <row r="19" spans="1:10">
      <c r="A19" s="3" t="s">
        <v>739</v>
      </c>
    </row>
    <row r="20" spans="1:10">
      <c r="A20" s="4" t="s">
        <v>347</v>
      </c>
      <c r="B20" s="4" t="s">
        <v>126</v>
      </c>
      <c r="G20" s="5" t="n">
        <v>-2353</v>
      </c>
    </row>
    <row r="21" spans="1:10">
      <c r="A21" s="4" t="s">
        <v>122</v>
      </c>
    </row>
    <row r="22" spans="1:10">
      <c r="A22" s="3" t="s">
        <v>739</v>
      </c>
    </row>
    <row r="23" spans="1:10">
      <c r="A23" s="4" t="s">
        <v>347</v>
      </c>
      <c r="B23" s="4" t="s">
        <v>126</v>
      </c>
      <c r="G23" s="7" t="n">
        <v>2353</v>
      </c>
    </row>
    <row r="24" spans="1:10">
      <c r="A24" s="4" t="s">
        <v>348</v>
      </c>
    </row>
    <row r="25" spans="1:10">
      <c r="A25" s="3" t="s">
        <v>739</v>
      </c>
    </row>
    <row r="26" spans="1:10">
      <c r="A26" s="4" t="s">
        <v>347</v>
      </c>
      <c r="D26" s="7" t="n">
        <v>-2400</v>
      </c>
    </row>
    <row r="27" spans="1:10">
      <c r="A27" s="4" t="s">
        <v>349</v>
      </c>
    </row>
    <row r="28" spans="1:10">
      <c r="A28" s="3" t="s">
        <v>739</v>
      </c>
    </row>
    <row r="29" spans="1:10">
      <c r="A29" s="4" t="s">
        <v>347</v>
      </c>
      <c r="D29" s="7" t="n">
        <v>2400</v>
      </c>
    </row>
    <row r="30" spans="1:10"/>
    <row r="31" spans="1:10">
      <c r="A31" s="4" t="s">
        <v>126</v>
      </c>
      <c r="B31" s="4" t="s">
        <v>137</v>
      </c>
    </row>
  </sheetData>
  <mergeCells count="5">
    <mergeCell ref="A1:B2"/>
    <mergeCell ref="C1:F1"/>
    <mergeCell ref="G1:H1"/>
    <mergeCell ref="A30:I30"/>
    <mergeCell ref="B31:I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67</v>
      </c>
      <c r="D1" s="2" t="s">
        <v>1</v>
      </c>
    </row>
    <row r="2" spans="1:5">
      <c r="B2" s="2" t="s">
        <v>2</v>
      </c>
      <c r="C2" s="2" t="s">
        <v>68</v>
      </c>
      <c r="D2" s="2" t="s">
        <v>2</v>
      </c>
      <c r="E2" s="2" t="s">
        <v>68</v>
      </c>
    </row>
    <row r="3" spans="1:5">
      <c r="A3" s="3" t="s">
        <v>755</v>
      </c>
    </row>
    <row r="4" spans="1:5">
      <c r="A4" s="4" t="s">
        <v>756</v>
      </c>
      <c r="B4" s="7" t="n">
        <v>11881</v>
      </c>
      <c r="C4" s="7" t="n">
        <v>14334</v>
      </c>
      <c r="D4" s="7" t="n">
        <v>32632</v>
      </c>
      <c r="E4" s="7" t="n">
        <v>44275</v>
      </c>
    </row>
    <row r="5" spans="1:5">
      <c r="A5" s="4" t="s">
        <v>757</v>
      </c>
      <c r="B5" s="5" t="n">
        <v>2951</v>
      </c>
      <c r="C5" s="5" t="n">
        <v>3341</v>
      </c>
      <c r="D5" s="5" t="n">
        <v>8345</v>
      </c>
      <c r="E5" s="5" t="n">
        <v>8042</v>
      </c>
    </row>
    <row r="6" spans="1:5">
      <c r="A6" s="4" t="s">
        <v>758</v>
      </c>
      <c r="B6" s="5" t="n">
        <v>14832</v>
      </c>
      <c r="C6" s="5" t="n">
        <v>17675</v>
      </c>
      <c r="D6" s="5" t="n">
        <v>40977</v>
      </c>
      <c r="E6" s="5" t="n">
        <v>52317</v>
      </c>
    </row>
    <row r="7" spans="1:5">
      <c r="A7" s="3" t="s">
        <v>759</v>
      </c>
    </row>
    <row r="8" spans="1:5">
      <c r="A8" s="4" t="s">
        <v>756</v>
      </c>
      <c r="B8" s="5" t="n">
        <v>1302</v>
      </c>
      <c r="C8" s="5" t="n">
        <v>1033</v>
      </c>
      <c r="D8" s="5" t="n">
        <v>18141</v>
      </c>
      <c r="E8" s="5" t="n">
        <v>467</v>
      </c>
    </row>
    <row r="9" spans="1:5">
      <c r="A9" s="4" t="s">
        <v>757</v>
      </c>
      <c r="B9" s="5" t="n">
        <v>225</v>
      </c>
      <c r="C9" s="5" t="n">
        <v>-271</v>
      </c>
      <c r="D9" s="5" t="n">
        <v>602</v>
      </c>
      <c r="E9" s="5" t="n">
        <v>-77</v>
      </c>
    </row>
    <row r="10" spans="1:5">
      <c r="A10" s="4" t="s">
        <v>118</v>
      </c>
      <c r="B10" s="5" t="n">
        <v>1527</v>
      </c>
      <c r="C10" s="5" t="n">
        <v>762</v>
      </c>
      <c r="D10" s="5" t="n">
        <v>18743</v>
      </c>
      <c r="E10" s="5" t="n">
        <v>390</v>
      </c>
    </row>
    <row r="11" spans="1:5">
      <c r="A11" s="4" t="s">
        <v>760</v>
      </c>
      <c r="B11" s="7" t="n">
        <v>16359</v>
      </c>
      <c r="C11" s="7" t="n">
        <v>18437</v>
      </c>
      <c r="D11" s="7" t="n">
        <v>59720</v>
      </c>
      <c r="E11" s="7" t="n">
        <v>5270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67</v>
      </c>
      <c r="D1" s="2" t="s">
        <v>1</v>
      </c>
    </row>
    <row r="2" spans="1:5">
      <c r="B2" s="2" t="s">
        <v>2</v>
      </c>
      <c r="C2" s="2" t="s">
        <v>68</v>
      </c>
      <c r="D2" s="2" t="s">
        <v>2</v>
      </c>
      <c r="E2" s="2" t="s">
        <v>68</v>
      </c>
    </row>
    <row r="3" spans="1:5">
      <c r="A3" s="3" t="s">
        <v>226</v>
      </c>
    </row>
    <row r="4" spans="1:5">
      <c r="A4" s="4" t="s">
        <v>762</v>
      </c>
      <c r="B4" s="7" t="n">
        <v>15265</v>
      </c>
      <c r="C4" s="7" t="n">
        <v>18725</v>
      </c>
      <c r="D4" s="7" t="n">
        <v>43012</v>
      </c>
      <c r="E4" s="7" t="n">
        <v>55941</v>
      </c>
    </row>
    <row r="5" spans="1:5">
      <c r="A5" s="4" t="s">
        <v>763</v>
      </c>
      <c r="B5" s="5" t="n">
        <v>2396</v>
      </c>
      <c r="C5" s="5" t="n">
        <v>1995</v>
      </c>
      <c r="D5" s="5" t="n">
        <v>6752</v>
      </c>
      <c r="E5" s="5" t="n">
        <v>5177</v>
      </c>
    </row>
    <row r="6" spans="1:5">
      <c r="A6" s="4" t="s">
        <v>764</v>
      </c>
      <c r="B6" s="5" t="n">
        <v>-1514</v>
      </c>
      <c r="C6" s="5" t="n">
        <v>-2057</v>
      </c>
      <c r="D6" s="5" t="n">
        <v>-4300</v>
      </c>
      <c r="E6" s="5" t="n">
        <v>-6091</v>
      </c>
    </row>
    <row r="7" spans="1:5">
      <c r="A7" s="4" t="s">
        <v>765</v>
      </c>
      <c r="B7" s="5" t="n">
        <v>-115</v>
      </c>
      <c r="C7" s="5" t="n">
        <v>0</v>
      </c>
      <c r="D7" s="5" t="n">
        <v>13471</v>
      </c>
      <c r="E7" s="5" t="n">
        <v>0</v>
      </c>
    </row>
    <row r="8" spans="1:5">
      <c r="A8" s="4" t="s">
        <v>86</v>
      </c>
      <c r="B8" s="5" t="n">
        <v>327</v>
      </c>
      <c r="C8" s="5" t="n">
        <v>-226</v>
      </c>
      <c r="D8" s="5" t="n">
        <v>785</v>
      </c>
      <c r="E8" s="5" t="n">
        <v>-2320</v>
      </c>
    </row>
    <row r="9" spans="1:5">
      <c r="A9" s="4" t="s">
        <v>760</v>
      </c>
      <c r="B9" s="7" t="n">
        <v>16359</v>
      </c>
      <c r="C9" s="7" t="n">
        <v>18437</v>
      </c>
      <c r="D9" s="7" t="n">
        <v>59720</v>
      </c>
      <c r="E9" s="7" t="n">
        <v>5270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767</v>
      </c>
    </row>
    <row r="3" spans="1:3">
      <c r="A3" s="4" t="s">
        <v>768</v>
      </c>
      <c r="B3" s="7" t="n">
        <v>16210</v>
      </c>
      <c r="C3" s="7" t="n">
        <v>23730</v>
      </c>
    </row>
    <row r="4" spans="1:3">
      <c r="A4" s="4" t="s">
        <v>769</v>
      </c>
      <c r="B4" s="5" t="n">
        <v>3365</v>
      </c>
      <c r="C4" s="5" t="n">
        <v>6227</v>
      </c>
    </row>
    <row r="5" spans="1:3">
      <c r="A5" s="4" t="s">
        <v>28</v>
      </c>
      <c r="B5" s="5" t="n">
        <v>8807</v>
      </c>
      <c r="C5" s="5" t="n">
        <v>3413</v>
      </c>
    </row>
    <row r="6" spans="1:3">
      <c r="A6" s="4" t="s">
        <v>770</v>
      </c>
      <c r="B6" s="5" t="n">
        <v>336</v>
      </c>
      <c r="C6" s="5" t="n">
        <v>763</v>
      </c>
    </row>
    <row r="7" spans="1:3">
      <c r="A7" s="4" t="s">
        <v>771</v>
      </c>
      <c r="B7" s="5" t="n">
        <v>4272</v>
      </c>
      <c r="C7" s="5" t="n">
        <v>6058</v>
      </c>
    </row>
    <row r="8" spans="1:3">
      <c r="A8" s="4" t="s">
        <v>772</v>
      </c>
      <c r="B8" s="5" t="n">
        <v>3703</v>
      </c>
      <c r="C8" s="5" t="n">
        <v>4563</v>
      </c>
    </row>
    <row r="9" spans="1:3">
      <c r="A9" s="4" t="s">
        <v>773</v>
      </c>
      <c r="B9" s="5" t="n">
        <v>5500</v>
      </c>
      <c r="C9" s="5" t="n">
        <v>9417</v>
      </c>
    </row>
    <row r="10" spans="1:3">
      <c r="A10" s="4" t="s">
        <v>774</v>
      </c>
      <c r="B10" s="5" t="n">
        <v>2842</v>
      </c>
      <c r="C10" s="5" t="n">
        <v>4406</v>
      </c>
    </row>
    <row r="11" spans="1:3">
      <c r="A11" s="4" t="s">
        <v>86</v>
      </c>
      <c r="B11" s="5" t="n">
        <v>4940</v>
      </c>
      <c r="C11" s="5" t="n">
        <v>6922</v>
      </c>
    </row>
    <row r="12" spans="1:3">
      <c r="A12" s="4" t="s">
        <v>775</v>
      </c>
      <c r="B12" s="5" t="n">
        <v>49975</v>
      </c>
      <c r="C12" s="5" t="n">
        <v>65499</v>
      </c>
    </row>
    <row r="13" spans="1:3">
      <c r="A13" s="3" t="s">
        <v>776</v>
      </c>
    </row>
    <row r="14" spans="1:3">
      <c r="A14" s="4" t="s">
        <v>777</v>
      </c>
      <c r="B14" s="5" t="n">
        <v>-12652</v>
      </c>
      <c r="C14" s="5" t="n">
        <v>-13784</v>
      </c>
    </row>
    <row r="15" spans="1:3">
      <c r="A15" s="4" t="s">
        <v>778</v>
      </c>
      <c r="B15" s="5" t="n">
        <v>-5615</v>
      </c>
      <c r="C15" s="5" t="n">
        <v>-8828</v>
      </c>
    </row>
    <row r="16" spans="1:3">
      <c r="A16" s="4" t="s">
        <v>86</v>
      </c>
      <c r="B16" s="5" t="n">
        <v>-221</v>
      </c>
      <c r="C16" s="5" t="n">
        <v>-487</v>
      </c>
    </row>
    <row r="17" spans="1:3">
      <c r="A17" s="4" t="s">
        <v>779</v>
      </c>
      <c r="B17" s="5" t="n">
        <v>-18488</v>
      </c>
      <c r="C17" s="5" t="n">
        <v>-23099</v>
      </c>
    </row>
    <row r="18" spans="1:3">
      <c r="A18" s="4" t="s">
        <v>37</v>
      </c>
      <c r="B18" s="7" t="n">
        <v>31487</v>
      </c>
      <c r="C18" s="7" t="n">
        <v>42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780</v>
      </c>
      <c r="B1" s="2" t="s">
        <v>67</v>
      </c>
      <c r="D1" s="2" t="s">
        <v>1</v>
      </c>
    </row>
    <row r="2" spans="1:5">
      <c r="B2" s="2" t="s">
        <v>597</v>
      </c>
      <c r="C2" s="2" t="s">
        <v>352</v>
      </c>
      <c r="D2" s="2" t="s">
        <v>781</v>
      </c>
      <c r="E2" s="2" t="s">
        <v>352</v>
      </c>
    </row>
    <row r="3" spans="1:5">
      <c r="A3" s="3" t="s">
        <v>782</v>
      </c>
    </row>
    <row r="4" spans="1:5">
      <c r="A4" s="4" t="s">
        <v>783</v>
      </c>
      <c r="D4" s="4" t="s">
        <v>784</v>
      </c>
    </row>
    <row r="5" spans="1:5">
      <c r="A5" s="4" t="s">
        <v>785</v>
      </c>
      <c r="D5" s="5" t="n">
        <v>21</v>
      </c>
    </row>
    <row r="6" spans="1:5">
      <c r="A6" s="4" t="s">
        <v>786</v>
      </c>
      <c r="B6" s="9" t="n">
        <v>1.5</v>
      </c>
      <c r="C6" s="9" t="n">
        <v>1.4</v>
      </c>
      <c r="D6" s="9" t="n">
        <v>4.5</v>
      </c>
      <c r="E6" s="9" t="n">
        <v>4.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787</v>
      </c>
      <c r="B1" s="2" t="s">
        <v>597</v>
      </c>
    </row>
    <row r="2" spans="1:2">
      <c r="A2" s="4" t="s">
        <v>788</v>
      </c>
    </row>
    <row r="3" spans="1:2">
      <c r="A3" s="3" t="s">
        <v>789</v>
      </c>
    </row>
    <row r="4" spans="1:2">
      <c r="A4" s="4" t="s">
        <v>790</v>
      </c>
      <c r="B4" s="9" t="n">
        <v>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791</v>
      </c>
      <c r="B1" s="2" t="s">
        <v>67</v>
      </c>
      <c r="D1" s="2" t="s">
        <v>1</v>
      </c>
    </row>
    <row r="2" spans="1:5">
      <c r="B2" s="2" t="s">
        <v>2</v>
      </c>
      <c r="C2" s="2" t="s">
        <v>68</v>
      </c>
      <c r="D2" s="2" t="s">
        <v>2</v>
      </c>
      <c r="E2" s="2" t="s">
        <v>68</v>
      </c>
    </row>
    <row r="3" spans="1:5">
      <c r="A3" s="3" t="s">
        <v>792</v>
      </c>
    </row>
    <row r="4" spans="1:5">
      <c r="A4" s="4" t="s">
        <v>793</v>
      </c>
      <c r="B4" s="9" t="n">
        <v>1.4</v>
      </c>
      <c r="C4" s="9" t="n">
        <v>1.4</v>
      </c>
      <c r="D4" s="9" t="n">
        <v>4.3</v>
      </c>
      <c r="E4" s="9" t="n">
        <v>5.2</v>
      </c>
    </row>
    <row r="5" spans="1:5">
      <c r="A5" s="4" t="s">
        <v>794</v>
      </c>
      <c r="B5" s="10" t="n">
        <v>0.4</v>
      </c>
      <c r="C5" s="9" t="n">
        <v>0.5</v>
      </c>
      <c r="D5" s="10" t="n">
        <v>1.4</v>
      </c>
      <c r="E5" s="9" t="n">
        <v>1.9</v>
      </c>
    </row>
    <row r="6" spans="1:5">
      <c r="A6" s="4" t="s">
        <v>795</v>
      </c>
      <c r="B6" s="9" t="n">
        <v>6.3</v>
      </c>
      <c r="D6" s="9" t="n">
        <v>6.3</v>
      </c>
    </row>
    <row r="7" spans="1:5">
      <c r="A7" s="4" t="s">
        <v>796</v>
      </c>
      <c r="D7" s="4" t="s">
        <v>797</v>
      </c>
    </row>
    <row r="8" spans="1:5">
      <c r="A8" s="4" t="s">
        <v>798</v>
      </c>
    </row>
    <row r="9" spans="1:5">
      <c r="A9" s="3" t="s">
        <v>792</v>
      </c>
    </row>
    <row r="10" spans="1:5">
      <c r="A10" s="4" t="s">
        <v>799</v>
      </c>
      <c r="D10" s="9" t="n">
        <v>1.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1</v>
      </c>
      <c r="C1" s="2" t="s">
        <v>337</v>
      </c>
    </row>
    <row r="2" spans="1:3">
      <c r="B2" s="2" t="s">
        <v>2</v>
      </c>
      <c r="C2" s="2" t="s">
        <v>23</v>
      </c>
    </row>
    <row r="3" spans="1:3">
      <c r="A3" s="4" t="s">
        <v>798</v>
      </c>
    </row>
    <row r="4" spans="1:3">
      <c r="A4" s="3" t="s">
        <v>801</v>
      </c>
    </row>
    <row r="5" spans="1:3">
      <c r="A5" s="4" t="s">
        <v>802</v>
      </c>
      <c r="B5" s="5" t="n">
        <v>180337</v>
      </c>
      <c r="C5" s="5" t="n">
        <v>160335</v>
      </c>
    </row>
    <row r="6" spans="1:3">
      <c r="A6" s="4" t="s">
        <v>803</v>
      </c>
      <c r="B6" s="5" t="n">
        <v>89376</v>
      </c>
      <c r="C6" s="5" t="n">
        <v>90363</v>
      </c>
    </row>
    <row r="7" spans="1:3">
      <c r="A7" s="4" t="s">
        <v>804</v>
      </c>
      <c r="B7" s="5" t="n">
        <v>-97148</v>
      </c>
      <c r="C7" s="5" t="n">
        <v>-68293</v>
      </c>
    </row>
    <row r="8" spans="1:3">
      <c r="A8" s="4" t="s">
        <v>805</v>
      </c>
      <c r="B8" s="5" t="n">
        <v>-8139</v>
      </c>
      <c r="C8" s="5" t="n">
        <v>-2068</v>
      </c>
    </row>
    <row r="9" spans="1:3">
      <c r="A9" s="4" t="s">
        <v>806</v>
      </c>
      <c r="B9" s="5" t="n">
        <v>0</v>
      </c>
      <c r="C9" s="5" t="n">
        <v>0</v>
      </c>
    </row>
    <row r="10" spans="1:3">
      <c r="A10" s="4" t="s">
        <v>807</v>
      </c>
      <c r="B10" s="5" t="n">
        <v>164426</v>
      </c>
      <c r="C10" s="5" t="n">
        <v>180337</v>
      </c>
    </row>
    <row r="11" spans="1:3">
      <c r="A11" s="4" t="s">
        <v>808</v>
      </c>
      <c r="B11" s="5" t="n">
        <v>39514</v>
      </c>
      <c r="C11" s="5" t="n">
        <v>29287</v>
      </c>
    </row>
    <row r="12" spans="1:3">
      <c r="A12" s="3" t="s">
        <v>809</v>
      </c>
    </row>
    <row r="13" spans="1:3">
      <c r="A13" s="4" t="s">
        <v>810</v>
      </c>
      <c r="B13" s="8" t="n">
        <v>33.06</v>
      </c>
      <c r="C13" s="8" t="n">
        <v>26.89</v>
      </c>
    </row>
    <row r="14" spans="1:3">
      <c r="A14" s="4" t="s">
        <v>811</v>
      </c>
      <c r="B14" s="11" t="n">
        <v>41.07</v>
      </c>
      <c r="C14" s="11" t="n">
        <v>39.35</v>
      </c>
    </row>
    <row r="15" spans="1:3">
      <c r="A15" s="4" t="s">
        <v>812</v>
      </c>
      <c r="B15" s="11" t="n">
        <v>32.08</v>
      </c>
      <c r="C15" s="11" t="n">
        <v>26.97</v>
      </c>
    </row>
    <row r="16" spans="1:3">
      <c r="A16" s="4" t="s">
        <v>813</v>
      </c>
      <c r="B16" s="11" t="n">
        <v>35.78</v>
      </c>
      <c r="C16" s="11" t="n">
        <v>30.91</v>
      </c>
    </row>
    <row r="17" spans="1:3">
      <c r="A17" s="4" t="s">
        <v>814</v>
      </c>
      <c r="B17" s="5" t="n">
        <v>0</v>
      </c>
      <c r="C17" s="5" t="n">
        <v>0</v>
      </c>
    </row>
    <row r="18" spans="1:3">
      <c r="A18" s="4" t="s">
        <v>815</v>
      </c>
      <c r="B18" s="11" t="n">
        <v>37.86</v>
      </c>
      <c r="C18" s="11" t="n">
        <v>33.06</v>
      </c>
    </row>
    <row r="19" spans="1:3">
      <c r="A19" s="4" t="s">
        <v>816</v>
      </c>
      <c r="B19" s="8" t="n">
        <v>32.9</v>
      </c>
      <c r="C19" s="8" t="n">
        <v>30.05</v>
      </c>
    </row>
    <row r="20" spans="1:3">
      <c r="A20" s="4" t="s">
        <v>817</v>
      </c>
    </row>
    <row r="21" spans="1:3">
      <c r="A21" s="3" t="s">
        <v>801</v>
      </c>
    </row>
    <row r="22" spans="1:3">
      <c r="A22" s="4" t="s">
        <v>802</v>
      </c>
      <c r="B22" s="5" t="n">
        <v>133604</v>
      </c>
      <c r="C22" s="5" t="n">
        <v>236185</v>
      </c>
    </row>
    <row r="23" spans="1:3">
      <c r="A23" s="4" t="s">
        <v>803</v>
      </c>
      <c r="B23" s="5" t="n">
        <v>54982</v>
      </c>
      <c r="C23" s="5" t="n">
        <v>137612</v>
      </c>
    </row>
    <row r="24" spans="1:3">
      <c r="A24" s="4" t="s">
        <v>804</v>
      </c>
      <c r="B24" s="5" t="n">
        <v>0</v>
      </c>
      <c r="C24" s="5" t="n">
        <v>-235055</v>
      </c>
    </row>
    <row r="25" spans="1:3">
      <c r="A25" s="4" t="s">
        <v>805</v>
      </c>
      <c r="B25" s="5" t="n">
        <v>-4487</v>
      </c>
      <c r="C25" s="5" t="n">
        <v>-5138</v>
      </c>
    </row>
    <row r="26" spans="1:3">
      <c r="A26" s="4" t="s">
        <v>806</v>
      </c>
      <c r="B26" s="5" t="n">
        <v>0</v>
      </c>
      <c r="C26" s="5" t="n">
        <v>0</v>
      </c>
    </row>
    <row r="27" spans="1:3">
      <c r="A27" s="4" t="s">
        <v>807</v>
      </c>
      <c r="B27" s="5" t="n">
        <v>184099</v>
      </c>
      <c r="C27" s="5" t="n">
        <v>133604</v>
      </c>
    </row>
    <row r="28" spans="1:3">
      <c r="A28" s="4" t="s">
        <v>808</v>
      </c>
      <c r="B28" s="5" t="n">
        <v>5612</v>
      </c>
      <c r="C28" s="5" t="n">
        <v>5612</v>
      </c>
    </row>
    <row r="29" spans="1:3">
      <c r="A29" s="3" t="s">
        <v>809</v>
      </c>
    </row>
    <row r="30" spans="1:3">
      <c r="A30" s="4" t="s">
        <v>810</v>
      </c>
      <c r="B30" s="8" t="n">
        <v>33.39</v>
      </c>
      <c r="C30" s="8" t="n">
        <v>20.28</v>
      </c>
    </row>
    <row r="31" spans="1:3">
      <c r="A31" s="4" t="s">
        <v>811</v>
      </c>
      <c r="B31" s="11" t="n">
        <v>29.13</v>
      </c>
      <c r="C31" s="11" t="n">
        <v>39.43</v>
      </c>
    </row>
    <row r="32" spans="1:3">
      <c r="A32" s="4" t="s">
        <v>812</v>
      </c>
      <c r="B32" s="5" t="n">
        <v>0</v>
      </c>
      <c r="C32" s="5" t="n">
        <v>18</v>
      </c>
    </row>
    <row r="33" spans="1:3">
      <c r="A33" s="4" t="s">
        <v>813</v>
      </c>
      <c r="B33" s="11" t="n">
        <v>37.94</v>
      </c>
      <c r="C33" s="11" t="n">
        <v>19.8</v>
      </c>
    </row>
    <row r="34" spans="1:3">
      <c r="A34" s="4" t="s">
        <v>814</v>
      </c>
      <c r="B34" s="5" t="n">
        <v>0</v>
      </c>
      <c r="C34" s="5" t="n">
        <v>0</v>
      </c>
    </row>
    <row r="35" spans="1:3">
      <c r="A35" s="4" t="s">
        <v>815</v>
      </c>
      <c r="B35" s="11" t="n">
        <v>35.61</v>
      </c>
      <c r="C35" s="11" t="n">
        <v>33.39</v>
      </c>
    </row>
    <row r="36" spans="1:3">
      <c r="A36" s="4" t="s">
        <v>816</v>
      </c>
      <c r="B36" s="7" t="n">
        <v>18</v>
      </c>
      <c r="C36" s="7" t="n">
        <v>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3" t="s">
        <v>606</v>
      </c>
    </row>
    <row r="3" spans="1:3">
      <c r="A3" s="4" t="s">
        <v>819</v>
      </c>
      <c r="B3" s="7" t="n">
        <v>1372711</v>
      </c>
      <c r="C3" s="7" t="n">
        <v>1367960</v>
      </c>
    </row>
    <row r="4" spans="1:3">
      <c r="A4" s="4" t="s">
        <v>820</v>
      </c>
      <c r="B4" s="5" t="n">
        <v>888247</v>
      </c>
      <c r="C4" s="5" t="n">
        <v>1016576</v>
      </c>
    </row>
    <row r="5" spans="1:3">
      <c r="A5" s="4" t="s">
        <v>368</v>
      </c>
    </row>
    <row r="6" spans="1:3">
      <c r="A6" s="3" t="s">
        <v>606</v>
      </c>
    </row>
    <row r="7" spans="1:3">
      <c r="A7" s="4" t="s">
        <v>819</v>
      </c>
      <c r="B7" s="5" t="n">
        <v>177535</v>
      </c>
      <c r="C7" s="5" t="n">
        <v>228603</v>
      </c>
    </row>
    <row r="8" spans="1:3">
      <c r="A8" s="4" t="s">
        <v>381</v>
      </c>
    </row>
    <row r="9" spans="1:3">
      <c r="A9" s="3" t="s">
        <v>606</v>
      </c>
    </row>
    <row r="10" spans="1:3">
      <c r="A10" s="4" t="s">
        <v>819</v>
      </c>
      <c r="B10" s="5" t="n">
        <v>1125150</v>
      </c>
      <c r="C10" s="5" t="n">
        <v>1065737</v>
      </c>
    </row>
    <row r="11" spans="1:3">
      <c r="A11" s="4" t="s">
        <v>373</v>
      </c>
    </row>
    <row r="12" spans="1:3">
      <c r="A12" s="3" t="s">
        <v>606</v>
      </c>
    </row>
    <row r="13" spans="1:3">
      <c r="A13" s="4" t="s">
        <v>819</v>
      </c>
      <c r="B13" s="5" t="n">
        <v>69026</v>
      </c>
      <c r="C13" s="5" t="n">
        <v>72586</v>
      </c>
    </row>
    <row r="14" spans="1:3">
      <c r="A14" s="4" t="s">
        <v>821</v>
      </c>
    </row>
    <row r="15" spans="1:3">
      <c r="A15" s="3" t="s">
        <v>606</v>
      </c>
    </row>
    <row r="16" spans="1:3">
      <c r="A16" s="4" t="s">
        <v>819</v>
      </c>
      <c r="B16" s="5" t="n">
        <v>1372711</v>
      </c>
      <c r="C16" s="5" t="n">
        <v>1367960</v>
      </c>
    </row>
    <row r="17" spans="1:3">
      <c r="A17" s="4" t="s">
        <v>822</v>
      </c>
      <c r="B17" s="5" t="n">
        <v>3646</v>
      </c>
      <c r="C17" s="5" t="n">
        <v>0</v>
      </c>
    </row>
    <row r="18" spans="1:3">
      <c r="A18" s="4" t="s">
        <v>823</v>
      </c>
      <c r="B18" s="5" t="n">
        <v>1550</v>
      </c>
      <c r="C18" s="5" t="n">
        <v>17155</v>
      </c>
    </row>
    <row r="19" spans="1:3">
      <c r="A19" s="4" t="s">
        <v>820</v>
      </c>
      <c r="B19" s="5" t="n">
        <v>888247</v>
      </c>
      <c r="C19" s="5" t="n">
        <v>1016576</v>
      </c>
    </row>
    <row r="20" spans="1:3">
      <c r="A20" s="4" t="s">
        <v>824</v>
      </c>
    </row>
    <row r="21" spans="1:3">
      <c r="A21" s="3" t="s">
        <v>606</v>
      </c>
    </row>
    <row r="22" spans="1:3">
      <c r="A22" s="4" t="s">
        <v>819</v>
      </c>
      <c r="B22" s="5" t="n">
        <v>177535</v>
      </c>
      <c r="C22" s="5" t="n">
        <v>228603</v>
      </c>
    </row>
    <row r="23" spans="1:3">
      <c r="A23" s="4" t="s">
        <v>825</v>
      </c>
    </row>
    <row r="24" spans="1:3">
      <c r="A24" s="3" t="s">
        <v>606</v>
      </c>
    </row>
    <row r="25" spans="1:3">
      <c r="A25" s="4" t="s">
        <v>819</v>
      </c>
      <c r="B25" s="5" t="n">
        <v>1125150</v>
      </c>
      <c r="C25" s="5" t="n">
        <v>1065737</v>
      </c>
    </row>
    <row r="26" spans="1:3">
      <c r="A26" s="4" t="s">
        <v>826</v>
      </c>
    </row>
    <row r="27" spans="1:3">
      <c r="A27" s="3" t="s">
        <v>606</v>
      </c>
    </row>
    <row r="28" spans="1:3">
      <c r="A28" s="4" t="s">
        <v>819</v>
      </c>
      <c r="B28" s="5" t="n">
        <v>69026</v>
      </c>
      <c r="C28" s="5" t="n">
        <v>72586</v>
      </c>
    </row>
    <row r="29" spans="1:3">
      <c r="A29" s="4" t="s">
        <v>827</v>
      </c>
    </row>
    <row r="30" spans="1:3">
      <c r="A30" s="3" t="s">
        <v>606</v>
      </c>
    </row>
    <row r="31" spans="1:3">
      <c r="A31" s="4" t="s">
        <v>819</v>
      </c>
      <c r="B31" s="5" t="n">
        <v>1000</v>
      </c>
      <c r="C31" s="5" t="n">
        <v>1034</v>
      </c>
    </row>
    <row r="32" spans="1:3">
      <c r="A32" s="4" t="s">
        <v>828</v>
      </c>
    </row>
    <row r="33" spans="1:3">
      <c r="A33" s="3" t="s">
        <v>606</v>
      </c>
    </row>
    <row r="34" spans="1:3">
      <c r="A34" s="4" t="s">
        <v>819</v>
      </c>
      <c r="B34" s="5" t="n">
        <v>177535</v>
      </c>
      <c r="C34" s="5" t="n">
        <v>228603</v>
      </c>
    </row>
    <row r="35" spans="1:3">
      <c r="A35" s="4" t="s">
        <v>822</v>
      </c>
      <c r="B35" s="5" t="n">
        <v>0</v>
      </c>
      <c r="C35" s="5" t="n">
        <v>0</v>
      </c>
    </row>
    <row r="36" spans="1:3">
      <c r="A36" s="4" t="s">
        <v>823</v>
      </c>
      <c r="B36" s="5" t="n">
        <v>0</v>
      </c>
      <c r="C36" s="5" t="n">
        <v>0</v>
      </c>
    </row>
    <row r="37" spans="1:3">
      <c r="A37" s="4" t="s">
        <v>820</v>
      </c>
      <c r="B37" s="5" t="n">
        <v>0</v>
      </c>
      <c r="C37" s="5" t="n">
        <v>0</v>
      </c>
    </row>
    <row r="38" spans="1:3">
      <c r="A38" s="4" t="s">
        <v>829</v>
      </c>
    </row>
    <row r="39" spans="1:3">
      <c r="A39" s="3" t="s">
        <v>606</v>
      </c>
    </row>
    <row r="40" spans="1:3">
      <c r="A40" s="4" t="s">
        <v>819</v>
      </c>
      <c r="B40" s="5" t="n">
        <v>177535</v>
      </c>
      <c r="C40" s="5" t="n">
        <v>228603</v>
      </c>
    </row>
    <row r="41" spans="1:3">
      <c r="A41" s="4" t="s">
        <v>830</v>
      </c>
    </row>
    <row r="42" spans="1:3">
      <c r="A42" s="3" t="s">
        <v>606</v>
      </c>
    </row>
    <row r="43" spans="1:3">
      <c r="A43" s="4" t="s">
        <v>819</v>
      </c>
      <c r="B43" s="5" t="n">
        <v>0</v>
      </c>
      <c r="C43" s="5" t="n">
        <v>0</v>
      </c>
    </row>
    <row r="44" spans="1:3">
      <c r="A44" s="4" t="s">
        <v>831</v>
      </c>
    </row>
    <row r="45" spans="1:3">
      <c r="A45" s="3" t="s">
        <v>606</v>
      </c>
    </row>
    <row r="46" spans="1:3">
      <c r="A46" s="4" t="s">
        <v>819</v>
      </c>
      <c r="B46" s="5" t="n">
        <v>0</v>
      </c>
      <c r="C46" s="5" t="n">
        <v>0</v>
      </c>
    </row>
    <row r="47" spans="1:3">
      <c r="A47" s="4" t="s">
        <v>832</v>
      </c>
    </row>
    <row r="48" spans="1:3">
      <c r="A48" s="3" t="s">
        <v>606</v>
      </c>
    </row>
    <row r="49" spans="1:3">
      <c r="A49" s="4" t="s">
        <v>819</v>
      </c>
      <c r="B49" s="5" t="n">
        <v>0</v>
      </c>
      <c r="C49" s="5" t="n">
        <v>0</v>
      </c>
    </row>
    <row r="50" spans="1:3">
      <c r="A50" s="4" t="s">
        <v>833</v>
      </c>
    </row>
    <row r="51" spans="1:3">
      <c r="A51" s="3" t="s">
        <v>606</v>
      </c>
    </row>
    <row r="52" spans="1:3">
      <c r="A52" s="4" t="s">
        <v>819</v>
      </c>
      <c r="B52" s="5" t="n">
        <v>1194346</v>
      </c>
      <c r="C52" s="5" t="n">
        <v>1138288</v>
      </c>
    </row>
    <row r="53" spans="1:3">
      <c r="A53" s="4" t="s">
        <v>822</v>
      </c>
      <c r="B53" s="5" t="n">
        <v>3646</v>
      </c>
      <c r="C53" s="5" t="n">
        <v>0</v>
      </c>
    </row>
    <row r="54" spans="1:3">
      <c r="A54" s="4" t="s">
        <v>823</v>
      </c>
      <c r="B54" s="5" t="n">
        <v>1550</v>
      </c>
      <c r="C54" s="5" t="n">
        <v>17155</v>
      </c>
    </row>
    <row r="55" spans="1:3">
      <c r="A55" s="4" t="s">
        <v>820</v>
      </c>
      <c r="B55" s="5" t="n">
        <v>888247</v>
      </c>
      <c r="C55" s="5" t="n">
        <v>1016576</v>
      </c>
    </row>
    <row r="56" spans="1:3">
      <c r="A56" s="4" t="s">
        <v>834</v>
      </c>
    </row>
    <row r="57" spans="1:3">
      <c r="A57" s="3" t="s">
        <v>606</v>
      </c>
    </row>
    <row r="58" spans="1:3">
      <c r="A58" s="4" t="s">
        <v>819</v>
      </c>
      <c r="B58" s="5" t="n">
        <v>0</v>
      </c>
      <c r="C58" s="5" t="n">
        <v>0</v>
      </c>
    </row>
    <row r="59" spans="1:3">
      <c r="A59" s="4" t="s">
        <v>835</v>
      </c>
    </row>
    <row r="60" spans="1:3">
      <c r="A60" s="3" t="s">
        <v>606</v>
      </c>
    </row>
    <row r="61" spans="1:3">
      <c r="A61" s="4" t="s">
        <v>819</v>
      </c>
      <c r="B61" s="5" t="n">
        <v>1125150</v>
      </c>
      <c r="C61" s="5" t="n">
        <v>1065737</v>
      </c>
    </row>
    <row r="62" spans="1:3">
      <c r="A62" s="4" t="s">
        <v>836</v>
      </c>
    </row>
    <row r="63" spans="1:3">
      <c r="A63" s="3" t="s">
        <v>606</v>
      </c>
    </row>
    <row r="64" spans="1:3">
      <c r="A64" s="4" t="s">
        <v>819</v>
      </c>
      <c r="B64" s="5" t="n">
        <v>68196</v>
      </c>
      <c r="C64" s="5" t="n">
        <v>71517</v>
      </c>
    </row>
    <row r="65" spans="1:3">
      <c r="A65" s="4" t="s">
        <v>837</v>
      </c>
    </row>
    <row r="66" spans="1:3">
      <c r="A66" s="3" t="s">
        <v>606</v>
      </c>
    </row>
    <row r="67" spans="1:3">
      <c r="A67" s="4" t="s">
        <v>819</v>
      </c>
      <c r="B67" s="5" t="n">
        <v>1000</v>
      </c>
      <c r="C67" s="5" t="n">
        <v>1034</v>
      </c>
    </row>
    <row r="68" spans="1:3">
      <c r="A68" s="4" t="s">
        <v>838</v>
      </c>
    </row>
    <row r="69" spans="1:3">
      <c r="A69" s="3" t="s">
        <v>606</v>
      </c>
    </row>
    <row r="70" spans="1:3">
      <c r="A70" s="4" t="s">
        <v>819</v>
      </c>
      <c r="B70" s="5" t="n">
        <v>830</v>
      </c>
      <c r="C70" s="5" t="n">
        <v>1069</v>
      </c>
    </row>
    <row r="71" spans="1:3">
      <c r="A71" s="4" t="s">
        <v>822</v>
      </c>
      <c r="B71" s="5" t="n">
        <v>0</v>
      </c>
      <c r="C71" s="5" t="n">
        <v>0</v>
      </c>
    </row>
    <row r="72" spans="1:3">
      <c r="A72" s="4" t="s">
        <v>823</v>
      </c>
      <c r="B72" s="5" t="n">
        <v>0</v>
      </c>
      <c r="C72" s="5" t="n">
        <v>0</v>
      </c>
    </row>
    <row r="73" spans="1:3">
      <c r="A73" s="4" t="s">
        <v>820</v>
      </c>
      <c r="B73" s="5" t="n">
        <v>0</v>
      </c>
      <c r="C73" s="5" t="n">
        <v>0</v>
      </c>
    </row>
    <row r="74" spans="1:3">
      <c r="A74" s="4" t="s">
        <v>839</v>
      </c>
    </row>
    <row r="75" spans="1:3">
      <c r="A75" s="3" t="s">
        <v>606</v>
      </c>
    </row>
    <row r="76" spans="1:3">
      <c r="A76" s="4" t="s">
        <v>819</v>
      </c>
      <c r="B76" s="5" t="n">
        <v>0</v>
      </c>
      <c r="C76" s="5" t="n">
        <v>0</v>
      </c>
    </row>
    <row r="77" spans="1:3">
      <c r="A77" s="4" t="s">
        <v>840</v>
      </c>
    </row>
    <row r="78" spans="1:3">
      <c r="A78" s="3" t="s">
        <v>606</v>
      </c>
    </row>
    <row r="79" spans="1:3">
      <c r="A79" s="4" t="s">
        <v>819</v>
      </c>
      <c r="B79" s="5" t="n">
        <v>0</v>
      </c>
      <c r="C79" s="5" t="n">
        <v>0</v>
      </c>
    </row>
    <row r="80" spans="1:3">
      <c r="A80" s="4" t="s">
        <v>841</v>
      </c>
    </row>
    <row r="81" spans="1:3">
      <c r="A81" s="3" t="s">
        <v>606</v>
      </c>
    </row>
    <row r="82" spans="1:3">
      <c r="A82" s="4" t="s">
        <v>819</v>
      </c>
      <c r="B82" s="5" t="n">
        <v>830</v>
      </c>
      <c r="C82" s="5" t="n">
        <v>1069</v>
      </c>
    </row>
    <row r="83" spans="1:3">
      <c r="A83" s="4" t="s">
        <v>842</v>
      </c>
    </row>
    <row r="84" spans="1:3">
      <c r="A84" s="3" t="s">
        <v>606</v>
      </c>
    </row>
    <row r="85" spans="1:3">
      <c r="A85" s="4" t="s">
        <v>819</v>
      </c>
      <c r="B85" s="7" t="n">
        <v>0</v>
      </c>
      <c r="C85"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67</v>
      </c>
      <c r="D1" s="2" t="s">
        <v>1</v>
      </c>
    </row>
    <row r="2" spans="1:5">
      <c r="B2" s="2" t="s">
        <v>2</v>
      </c>
      <c r="C2" s="2" t="s">
        <v>68</v>
      </c>
      <c r="D2" s="2" t="s">
        <v>2</v>
      </c>
      <c r="E2" s="2" t="s">
        <v>68</v>
      </c>
    </row>
    <row r="3" spans="1:5">
      <c r="A3" s="3" t="s">
        <v>844</v>
      </c>
    </row>
    <row r="4" spans="1:5">
      <c r="A4" s="4" t="s">
        <v>845</v>
      </c>
      <c r="B4" s="7" t="n">
        <v>965</v>
      </c>
      <c r="C4" s="7" t="n">
        <v>1224</v>
      </c>
      <c r="D4" s="7" t="n">
        <v>1069</v>
      </c>
      <c r="E4" s="7" t="n">
        <v>1315</v>
      </c>
    </row>
    <row r="5" spans="1:5">
      <c r="A5" s="4" t="s">
        <v>846</v>
      </c>
      <c r="B5" s="5" t="n">
        <v>-135</v>
      </c>
      <c r="C5" s="5" t="n">
        <v>-155</v>
      </c>
      <c r="D5" s="5" t="n">
        <v>-239</v>
      </c>
      <c r="E5" s="5" t="n">
        <v>-246</v>
      </c>
    </row>
    <row r="6" spans="1:5">
      <c r="A6" s="4" t="s">
        <v>847</v>
      </c>
      <c r="B6" s="7" t="n">
        <v>830</v>
      </c>
      <c r="C6" s="7" t="n">
        <v>1069</v>
      </c>
      <c r="D6" s="7" t="n">
        <v>830</v>
      </c>
      <c r="E6" s="7" t="n">
        <v>106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3</v>
      </c>
    </row>
    <row r="2" spans="1:3">
      <c r="A2" s="3" t="s">
        <v>849</v>
      </c>
    </row>
    <row r="3" spans="1:3">
      <c r="A3" s="4" t="s">
        <v>850</v>
      </c>
      <c r="B3" s="7" t="n">
        <v>9051</v>
      </c>
      <c r="C3" s="7" t="n">
        <v>7728</v>
      </c>
    </row>
    <row r="4" spans="1:3">
      <c r="A4" s="4" t="s">
        <v>851</v>
      </c>
      <c r="B4" s="5" t="n">
        <v>200093</v>
      </c>
      <c r="C4" s="5" t="n">
        <v>185388</v>
      </c>
    </row>
    <row r="5" spans="1:3">
      <c r="A5" s="4" t="s">
        <v>852</v>
      </c>
      <c r="B5" s="5" t="n">
        <v>6805</v>
      </c>
      <c r="C5" s="5" t="n">
        <v>7456</v>
      </c>
    </row>
    <row r="6" spans="1:3">
      <c r="A6" s="4" t="s">
        <v>627</v>
      </c>
      <c r="B6" s="5" t="n">
        <v>3328</v>
      </c>
      <c r="C6" s="5" t="n">
        <v>4074</v>
      </c>
    </row>
    <row r="7" spans="1:3">
      <c r="A7" s="4" t="s">
        <v>60</v>
      </c>
      <c r="B7" s="5" t="n">
        <v>1107</v>
      </c>
      <c r="C7" s="5" t="n">
        <v>5147</v>
      </c>
    </row>
    <row r="8" spans="1:3">
      <c r="A8" s="12" t="n">
        <v>1</v>
      </c>
    </row>
    <row r="9" spans="1:3">
      <c r="A9" s="3" t="s">
        <v>849</v>
      </c>
    </row>
    <row r="10" spans="1:3">
      <c r="A10" s="4" t="s">
        <v>850</v>
      </c>
      <c r="B10" s="5" t="n">
        <v>0</v>
      </c>
      <c r="C10" s="5" t="n">
        <v>0</v>
      </c>
    </row>
    <row r="11" spans="1:3">
      <c r="A11" s="4" t="s">
        <v>851</v>
      </c>
      <c r="B11" s="5" t="n">
        <v>0</v>
      </c>
      <c r="C11" s="5" t="n">
        <v>0</v>
      </c>
    </row>
    <row r="12" spans="1:3">
      <c r="A12" s="4" t="s">
        <v>852</v>
      </c>
      <c r="B12" s="5" t="n">
        <v>0</v>
      </c>
      <c r="C12" s="5" t="n">
        <v>0</v>
      </c>
    </row>
    <row r="13" spans="1:3">
      <c r="A13" s="4" t="s">
        <v>627</v>
      </c>
      <c r="B13" s="5" t="n">
        <v>0</v>
      </c>
      <c r="C13" s="5" t="n">
        <v>0</v>
      </c>
    </row>
    <row r="14" spans="1:3">
      <c r="A14" s="4" t="s">
        <v>60</v>
      </c>
      <c r="B14" s="5" t="n">
        <v>0</v>
      </c>
      <c r="C14" s="5" t="n">
        <v>0</v>
      </c>
    </row>
    <row r="15" spans="1:3">
      <c r="A15" s="12" t="n">
        <v>2</v>
      </c>
    </row>
    <row r="16" spans="1:3">
      <c r="A16" s="3" t="s">
        <v>849</v>
      </c>
    </row>
    <row r="17" spans="1:3">
      <c r="A17" s="4" t="s">
        <v>850</v>
      </c>
      <c r="B17" s="5" t="n">
        <v>0</v>
      </c>
      <c r="C17" s="5" t="n">
        <v>0</v>
      </c>
    </row>
    <row r="18" spans="1:3">
      <c r="A18" s="4" t="s">
        <v>851</v>
      </c>
      <c r="B18" s="5" t="n">
        <v>0</v>
      </c>
      <c r="C18" s="5" t="n">
        <v>0</v>
      </c>
    </row>
    <row r="19" spans="1:3">
      <c r="A19" s="4" t="s">
        <v>852</v>
      </c>
      <c r="B19" s="5" t="n">
        <v>6805</v>
      </c>
      <c r="C19" s="5" t="n">
        <v>7456</v>
      </c>
    </row>
    <row r="20" spans="1:3">
      <c r="A20" s="4" t="s">
        <v>627</v>
      </c>
      <c r="B20" s="5" t="n">
        <v>0</v>
      </c>
      <c r="C20" s="5" t="n">
        <v>0</v>
      </c>
    </row>
    <row r="21" spans="1:3">
      <c r="A21" s="4" t="s">
        <v>60</v>
      </c>
      <c r="B21" s="5" t="n">
        <v>0</v>
      </c>
      <c r="C21" s="5" t="n">
        <v>0</v>
      </c>
    </row>
    <row r="22" spans="1:3">
      <c r="A22" s="12" t="n">
        <v>3</v>
      </c>
    </row>
    <row r="23" spans="1:3">
      <c r="A23" s="3" t="s">
        <v>849</v>
      </c>
    </row>
    <row r="24" spans="1:3">
      <c r="A24" s="4" t="s">
        <v>850</v>
      </c>
      <c r="B24" s="5" t="n">
        <v>9051</v>
      </c>
      <c r="C24" s="5" t="n">
        <v>7728</v>
      </c>
    </row>
    <row r="25" spans="1:3">
      <c r="A25" s="4" t="s">
        <v>851</v>
      </c>
      <c r="B25" s="5" t="n">
        <v>200093</v>
      </c>
      <c r="C25" s="5" t="n">
        <v>185388</v>
      </c>
    </row>
    <row r="26" spans="1:3">
      <c r="A26" s="4" t="s">
        <v>852</v>
      </c>
      <c r="B26" s="5" t="n">
        <v>0</v>
      </c>
      <c r="C26" s="5" t="n">
        <v>0</v>
      </c>
    </row>
    <row r="27" spans="1:3">
      <c r="A27" s="4" t="s">
        <v>627</v>
      </c>
      <c r="B27" s="5" t="n">
        <v>3328</v>
      </c>
      <c r="C27" s="5" t="n">
        <v>4074</v>
      </c>
    </row>
    <row r="28" spans="1:3">
      <c r="A28" s="4" t="s">
        <v>60</v>
      </c>
      <c r="B28" s="7" t="n">
        <v>1107</v>
      </c>
      <c r="C28" s="7" t="n">
        <v>51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23</v>
      </c>
    </row>
    <row r="3" spans="1:3">
      <c r="A3" s="3" t="s">
        <v>854</v>
      </c>
    </row>
    <row r="4" spans="1:3">
      <c r="A4" s="4" t="s">
        <v>60</v>
      </c>
      <c r="B4" s="7" t="n">
        <v>1107</v>
      </c>
      <c r="C4" s="7" t="n">
        <v>5147</v>
      </c>
    </row>
    <row r="5" spans="1:3">
      <c r="A5" s="4" t="s">
        <v>855</v>
      </c>
    </row>
    <row r="6" spans="1:3">
      <c r="A6" s="3" t="s">
        <v>854</v>
      </c>
    </row>
    <row r="7" spans="1:3">
      <c r="A7" s="4" t="s">
        <v>770</v>
      </c>
      <c r="B7" s="5" t="n">
        <v>9051</v>
      </c>
      <c r="C7" s="5" t="n">
        <v>7728</v>
      </c>
    </row>
    <row r="8" spans="1:3">
      <c r="A8" s="4" t="s">
        <v>851</v>
      </c>
      <c r="B8" s="5" t="n">
        <v>200093</v>
      </c>
      <c r="C8" s="5" t="n">
        <v>185388</v>
      </c>
    </row>
    <row r="9" spans="1:3">
      <c r="A9" s="4" t="s">
        <v>627</v>
      </c>
      <c r="B9" s="5" t="n">
        <v>3328</v>
      </c>
      <c r="C9" s="5" t="n">
        <v>4074</v>
      </c>
    </row>
    <row r="10" spans="1:3">
      <c r="A10" s="4" t="s">
        <v>856</v>
      </c>
    </row>
    <row r="11" spans="1:3">
      <c r="A11" s="3" t="s">
        <v>854</v>
      </c>
    </row>
    <row r="12" spans="1:3">
      <c r="A12" s="4" t="s">
        <v>770</v>
      </c>
      <c r="B12" s="5" t="n">
        <v>9051</v>
      </c>
      <c r="C12" s="5" t="n">
        <v>7728</v>
      </c>
    </row>
    <row r="13" spans="1:3">
      <c r="A13" s="4" t="s">
        <v>851</v>
      </c>
      <c r="B13" s="5" t="n">
        <v>200093</v>
      </c>
      <c r="C13" s="5" t="n">
        <v>185388</v>
      </c>
    </row>
    <row r="14" spans="1:3">
      <c r="A14" s="4" t="s">
        <v>627</v>
      </c>
      <c r="B14" s="5" t="n">
        <v>3328</v>
      </c>
      <c r="C14" s="7" t="n">
        <v>4074</v>
      </c>
    </row>
    <row r="15" spans="1:3">
      <c r="A15" s="4" t="s">
        <v>60</v>
      </c>
      <c r="B15" s="7" t="n">
        <v>1107</v>
      </c>
    </row>
    <row r="16" spans="1:3">
      <c r="A16" s="4" t="s">
        <v>857</v>
      </c>
    </row>
    <row r="17" spans="1:3">
      <c r="A17" s="3" t="s">
        <v>854</v>
      </c>
    </row>
    <row r="18" spans="1:3">
      <c r="A18" s="4" t="s">
        <v>858</v>
      </c>
      <c r="B18" s="4" t="s">
        <v>859</v>
      </c>
    </row>
    <row r="19" spans="1:3">
      <c r="A19" s="4" t="s">
        <v>638</v>
      </c>
      <c r="B19" s="4" t="s">
        <v>860</v>
      </c>
    </row>
    <row r="20" spans="1:3">
      <c r="A20" s="4" t="s">
        <v>861</v>
      </c>
    </row>
    <row r="21" spans="1:3">
      <c r="A21" s="3" t="s">
        <v>854</v>
      </c>
    </row>
    <row r="22" spans="1:3">
      <c r="A22" s="4" t="s">
        <v>858</v>
      </c>
      <c r="B22" s="4" t="s">
        <v>862</v>
      </c>
    </row>
    <row r="23" spans="1:3">
      <c r="A23" s="4" t="s">
        <v>638</v>
      </c>
      <c r="B23" s="4" t="s">
        <v>863</v>
      </c>
    </row>
    <row r="24" spans="1:3">
      <c r="A24" s="4" t="s">
        <v>864</v>
      </c>
    </row>
    <row r="25" spans="1:3">
      <c r="A25" s="3" t="s">
        <v>854</v>
      </c>
    </row>
    <row r="26" spans="1:3">
      <c r="A26" s="4" t="s">
        <v>858</v>
      </c>
      <c r="B26" s="4" t="s">
        <v>637</v>
      </c>
    </row>
    <row r="27" spans="1:3">
      <c r="A27" s="4" t="s">
        <v>638</v>
      </c>
      <c r="B27" s="4" t="s">
        <v>63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865</v>
      </c>
      <c r="B1" s="2" t="s">
        <v>1</v>
      </c>
    </row>
    <row r="2" spans="1:2">
      <c r="B2" s="2" t="s">
        <v>2</v>
      </c>
    </row>
    <row r="3" spans="1:2">
      <c r="A3" s="3" t="s">
        <v>207</v>
      </c>
    </row>
    <row r="4" spans="1:2">
      <c r="A4" s="4" t="s">
        <v>866</v>
      </c>
      <c r="B4" s="4" t="s">
        <v>86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23</v>
      </c>
    </row>
    <row r="2" spans="1:3">
      <c r="A2" s="4" t="s">
        <v>869</v>
      </c>
    </row>
    <row r="3" spans="1:3">
      <c r="A3" s="3" t="s">
        <v>24</v>
      </c>
    </row>
    <row r="4" spans="1:3">
      <c r="A4" s="4" t="s">
        <v>27</v>
      </c>
      <c r="B4" s="7" t="n">
        <v>294614</v>
      </c>
      <c r="C4" s="7" t="n">
        <v>360396</v>
      </c>
    </row>
    <row r="5" spans="1:3">
      <c r="A5" s="4" t="s">
        <v>870</v>
      </c>
    </row>
    <row r="6" spans="1:3">
      <c r="A6" s="3" t="s">
        <v>24</v>
      </c>
    </row>
    <row r="7" spans="1:3">
      <c r="A7" s="4" t="s">
        <v>27</v>
      </c>
      <c r="B7" s="5" t="n">
        <v>294614</v>
      </c>
      <c r="C7" s="5" t="n">
        <v>360396</v>
      </c>
    </row>
    <row r="8" spans="1:3">
      <c r="A8" s="4" t="s">
        <v>871</v>
      </c>
    </row>
    <row r="9" spans="1:3">
      <c r="A9" s="3" t="s">
        <v>24</v>
      </c>
    </row>
    <row r="10" spans="1:3">
      <c r="A10" s="4" t="s">
        <v>872</v>
      </c>
      <c r="B10" s="5" t="n">
        <v>8219986</v>
      </c>
      <c r="C10" s="5" t="n">
        <v>7881018</v>
      </c>
    </row>
    <row r="11" spans="1:3">
      <c r="A11" s="4" t="s">
        <v>873</v>
      </c>
    </row>
    <row r="12" spans="1:3">
      <c r="A12" s="3" t="s">
        <v>24</v>
      </c>
    </row>
    <row r="13" spans="1:3">
      <c r="A13" s="4" t="s">
        <v>872</v>
      </c>
      <c r="B13" s="5" t="n">
        <v>8102174</v>
      </c>
      <c r="C13" s="5" t="n">
        <v>7798134</v>
      </c>
    </row>
    <row r="14" spans="1:3">
      <c r="A14" s="4" t="s">
        <v>874</v>
      </c>
    </row>
    <row r="15" spans="1:3">
      <c r="A15" s="3" t="s">
        <v>24</v>
      </c>
    </row>
    <row r="16" spans="1:3">
      <c r="A16" s="4" t="s">
        <v>33</v>
      </c>
      <c r="B16" s="5" t="n">
        <v>51979</v>
      </c>
      <c r="C16" s="5" t="n">
        <v>53176</v>
      </c>
    </row>
    <row r="17" spans="1:3">
      <c r="A17" s="4" t="s">
        <v>36</v>
      </c>
      <c r="B17" s="5" t="n">
        <v>30245</v>
      </c>
      <c r="C17" s="5" t="n">
        <v>29619</v>
      </c>
    </row>
    <row r="18" spans="1:3">
      <c r="A18" s="4" t="s">
        <v>875</v>
      </c>
      <c r="B18" s="5" t="n">
        <v>25008</v>
      </c>
      <c r="C18" s="5" t="n">
        <v>37551</v>
      </c>
    </row>
    <row r="19" spans="1:3">
      <c r="A19" s="3" t="s">
        <v>876</v>
      </c>
    </row>
    <row r="20" spans="1:3">
      <c r="A20" s="4" t="s">
        <v>40</v>
      </c>
      <c r="B20" s="5" t="n">
        <v>9585318</v>
      </c>
      <c r="C20" s="5" t="n">
        <v>8977613</v>
      </c>
    </row>
    <row r="21" spans="1:3">
      <c r="A21" s="4" t="s">
        <v>45</v>
      </c>
      <c r="B21" s="5" t="n">
        <v>335000</v>
      </c>
      <c r="C21" s="5" t="n">
        <v>643214</v>
      </c>
    </row>
    <row r="22" spans="1:3">
      <c r="A22" s="4" t="s">
        <v>877</v>
      </c>
      <c r="B22" s="5" t="n">
        <v>105478</v>
      </c>
      <c r="C22" s="5" t="n">
        <v>132636</v>
      </c>
    </row>
    <row r="23" spans="1:3">
      <c r="A23" s="4" t="s">
        <v>878</v>
      </c>
      <c r="B23" s="5" t="n">
        <v>7925</v>
      </c>
      <c r="C23" s="5" t="n">
        <v>4405</v>
      </c>
    </row>
    <row r="24" spans="1:3">
      <c r="A24" s="4" t="s">
        <v>46</v>
      </c>
      <c r="B24" s="5" t="n">
        <v>108426</v>
      </c>
      <c r="C24" s="5" t="n">
        <v>108302</v>
      </c>
    </row>
    <row r="25" spans="1:3">
      <c r="A25" s="4" t="s">
        <v>879</v>
      </c>
    </row>
    <row r="26" spans="1:3">
      <c r="A26" s="3" t="s">
        <v>24</v>
      </c>
    </row>
    <row r="27" spans="1:3">
      <c r="A27" s="4" t="s">
        <v>33</v>
      </c>
      <c r="B27" s="5" t="n">
        <v>51979</v>
      </c>
      <c r="C27" s="5" t="n">
        <v>53176</v>
      </c>
    </row>
    <row r="28" spans="1:3">
      <c r="A28" s="4" t="s">
        <v>36</v>
      </c>
      <c r="B28" s="5" t="n">
        <v>30245</v>
      </c>
      <c r="C28" s="5" t="n">
        <v>29619</v>
      </c>
    </row>
    <row r="29" spans="1:3">
      <c r="A29" s="4" t="s">
        <v>875</v>
      </c>
      <c r="B29" s="5" t="n">
        <v>25008</v>
      </c>
      <c r="C29" s="5" t="n">
        <v>37551</v>
      </c>
    </row>
    <row r="30" spans="1:3">
      <c r="A30" s="3" t="s">
        <v>876</v>
      </c>
    </row>
    <row r="31" spans="1:3">
      <c r="A31" s="4" t="s">
        <v>40</v>
      </c>
      <c r="B31" s="5" t="n">
        <v>9585693</v>
      </c>
      <c r="C31" s="5" t="n">
        <v>8978926</v>
      </c>
    </row>
    <row r="32" spans="1:3">
      <c r="A32" s="4" t="s">
        <v>45</v>
      </c>
      <c r="B32" s="5" t="n">
        <v>336094</v>
      </c>
      <c r="C32" s="5" t="n">
        <v>645421</v>
      </c>
    </row>
    <row r="33" spans="1:3">
      <c r="A33" s="4" t="s">
        <v>877</v>
      </c>
      <c r="B33" s="5" t="n">
        <v>105478</v>
      </c>
      <c r="C33" s="5" t="n">
        <v>132636</v>
      </c>
    </row>
    <row r="34" spans="1:3">
      <c r="A34" s="4" t="s">
        <v>878</v>
      </c>
      <c r="B34" s="5" t="n">
        <v>7925</v>
      </c>
      <c r="C34" s="5" t="n">
        <v>4405</v>
      </c>
    </row>
    <row r="35" spans="1:3">
      <c r="A35" s="4" t="s">
        <v>46</v>
      </c>
      <c r="B35" s="7" t="n">
        <v>107824</v>
      </c>
      <c r="C35" s="7" t="n">
        <v>1082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6:51Z</dcterms:created>
  <dcterms:modified xmlns:dcterms="http://purl.org/dc/terms/" xmlns:xsi="http://www.w3.org/2001/XMLSchema-instance" xsi:type="dcterms:W3CDTF">2018-08-07T16:56:51Z</dcterms:modified>
</cp:coreProperties>
</file>